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CHANGES IN BUSINESS" sheetId="12" state="visible" r:id="rId12"/>
    <sheet xmlns:r="http://schemas.openxmlformats.org/officeDocument/2006/relationships" name="ACCUMULATED OTHER COMPREHENSIVE" sheetId="13" state="visible" r:id="rId13"/>
    <sheet xmlns:r="http://schemas.openxmlformats.org/officeDocument/2006/relationships" name="REVENUE RECOGNITION" sheetId="14" state="visible" r:id="rId14"/>
    <sheet xmlns:r="http://schemas.openxmlformats.org/officeDocument/2006/relationships" name="INVENTORIES, NET" sheetId="15" state="visible" r:id="rId15"/>
    <sheet xmlns:r="http://schemas.openxmlformats.org/officeDocument/2006/relationships" name="GOODWILL AND OTHER INTANGIBLES" sheetId="16" state="visible" r:id="rId16"/>
    <sheet xmlns:r="http://schemas.openxmlformats.org/officeDocument/2006/relationships" name="LEASES" sheetId="17" state="visible" r:id="rId17"/>
    <sheet xmlns:r="http://schemas.openxmlformats.org/officeDocument/2006/relationships" name="CREDIT ARRANGEMENTS"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STOCK-BASED COMPENSATION PLANS" sheetId="21" state="visible" r:id="rId21"/>
    <sheet xmlns:r="http://schemas.openxmlformats.org/officeDocument/2006/relationships" name="STOCKHOLDERS EQUITY AND EARNING"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ACCOUNTING POLICIES (Policies)" sheetId="25" state="visible" r:id="rId25"/>
    <sheet xmlns:r="http://schemas.openxmlformats.org/officeDocument/2006/relationships" name="ACQUISITION (Tables)" sheetId="26" state="visible" r:id="rId26"/>
    <sheet xmlns:r="http://schemas.openxmlformats.org/officeDocument/2006/relationships" name="ACCUMULATED OTHER COMPREHENSI_2" sheetId="27" state="visible" r:id="rId27"/>
    <sheet xmlns:r="http://schemas.openxmlformats.org/officeDocument/2006/relationships" name="REVENUE RECOGNITION (Tables)" sheetId="28" state="visible" r:id="rId28"/>
    <sheet xmlns:r="http://schemas.openxmlformats.org/officeDocument/2006/relationships" name="INVENTORIES, NET (Tables)" sheetId="29" state="visible" r:id="rId29"/>
    <sheet xmlns:r="http://schemas.openxmlformats.org/officeDocument/2006/relationships" name="GOODWILL AND OTHER INTANGIBLES " sheetId="30" state="visible" r:id="rId30"/>
    <sheet xmlns:r="http://schemas.openxmlformats.org/officeDocument/2006/relationships" name="LEASES (Tables)" sheetId="31" state="visible" r:id="rId31"/>
    <sheet xmlns:r="http://schemas.openxmlformats.org/officeDocument/2006/relationships" name="CREDIT ARRANGEMENTS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STOCK-BASED COMPENSATION PLANS " sheetId="35" state="visible" r:id="rId35"/>
    <sheet xmlns:r="http://schemas.openxmlformats.org/officeDocument/2006/relationships" name="STOCKHOLDERS_ EQUITY AND EARNIN" sheetId="36" state="visible" r:id="rId36"/>
    <sheet xmlns:r="http://schemas.openxmlformats.org/officeDocument/2006/relationships" name="BUSINESS SEGMENTS (Tables)" sheetId="37" state="visible" r:id="rId37"/>
    <sheet xmlns:r="http://schemas.openxmlformats.org/officeDocument/2006/relationships" name="ACQUISITION - Additional Inform" sheetId="38" state="visible" r:id="rId38"/>
    <sheet xmlns:r="http://schemas.openxmlformats.org/officeDocument/2006/relationships" name="ACQUISITION - Assets Acquired a" sheetId="39" state="visible" r:id="rId39"/>
    <sheet xmlns:r="http://schemas.openxmlformats.org/officeDocument/2006/relationships" name="ACQUISITION - Acquired Amortiza" sheetId="40" state="visible" r:id="rId40"/>
    <sheet xmlns:r="http://schemas.openxmlformats.org/officeDocument/2006/relationships" name="ACQUISITION - Financial Results" sheetId="41" state="visible" r:id="rId41"/>
    <sheet xmlns:r="http://schemas.openxmlformats.org/officeDocument/2006/relationships" name="CHANGES IN BUSINESS (Details)" sheetId="42" state="visible" r:id="rId42"/>
    <sheet xmlns:r="http://schemas.openxmlformats.org/officeDocument/2006/relationships" name="ACCUMULATED OTHER COMPREHENSI_3" sheetId="43" state="visible" r:id="rId43"/>
    <sheet xmlns:r="http://schemas.openxmlformats.org/officeDocument/2006/relationships" name="REVENUE RECOGNITION - Revenue R" sheetId="44" state="visible" r:id="rId44"/>
    <sheet xmlns:r="http://schemas.openxmlformats.org/officeDocument/2006/relationships" name="REVENUE RECOGNITION - Contract " sheetId="45" state="visible" r:id="rId45"/>
    <sheet xmlns:r="http://schemas.openxmlformats.org/officeDocument/2006/relationships" name="REVENUE RECOGNITION - Additiona" sheetId="46" state="visible" r:id="rId46"/>
    <sheet xmlns:r="http://schemas.openxmlformats.org/officeDocument/2006/relationships" name="INVENTORIES, NET (Details)"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EASES - Balance Sheet Componen" sheetId="52" state="visible" r:id="rId52"/>
    <sheet xmlns:r="http://schemas.openxmlformats.org/officeDocument/2006/relationships" name="LEASES - Lease Cost (Details)" sheetId="53" state="visible" r:id="rId53"/>
    <sheet xmlns:r="http://schemas.openxmlformats.org/officeDocument/2006/relationships" name="LEASES - Weighted Average Lease" sheetId="54" state="visible" r:id="rId54"/>
    <sheet xmlns:r="http://schemas.openxmlformats.org/officeDocument/2006/relationships" name="LEASES - Cash Flow and Other In" sheetId="55" state="visible" r:id="rId55"/>
    <sheet xmlns:r="http://schemas.openxmlformats.org/officeDocument/2006/relationships" name="LEASES - Maturity of Lease Liab" sheetId="56" state="visible" r:id="rId56"/>
    <sheet xmlns:r="http://schemas.openxmlformats.org/officeDocument/2006/relationships" name="CREDIT ARRANGEMENTS (Schedule o" sheetId="57" state="visible" r:id="rId57"/>
    <sheet xmlns:r="http://schemas.openxmlformats.org/officeDocument/2006/relationships" name="CREDIT ARRANGEMENTS (Narrative)" sheetId="58" state="visible" r:id="rId58"/>
    <sheet xmlns:r="http://schemas.openxmlformats.org/officeDocument/2006/relationships" name="DERIVATIVES (Narrative) (Detail" sheetId="59" state="visible" r:id="rId59"/>
    <sheet xmlns:r="http://schemas.openxmlformats.org/officeDocument/2006/relationships" name="DERIVATIVES (Commodity Contract" sheetId="60" state="visible" r:id="rId60"/>
    <sheet xmlns:r="http://schemas.openxmlformats.org/officeDocument/2006/relationships" name="DERIVATIVES (Derivatives Not De" sheetId="61" state="visible" r:id="rId61"/>
    <sheet xmlns:r="http://schemas.openxmlformats.org/officeDocument/2006/relationships" name="FAIR VALUE (Narrative) (Details" sheetId="62" state="visible" r:id="rId62"/>
    <sheet xmlns:r="http://schemas.openxmlformats.org/officeDocument/2006/relationships" name="FAIR VALUE (Financial Assets an" sheetId="63" state="visible" r:id="rId63"/>
    <sheet xmlns:r="http://schemas.openxmlformats.org/officeDocument/2006/relationships" name="Fair Value (Reconciliation of C" sheetId="64" state="visible" r:id="rId64"/>
    <sheet xmlns:r="http://schemas.openxmlformats.org/officeDocument/2006/relationships" name="FAIR VALUE (Financial Assets _2" sheetId="65" state="visible" r:id="rId65"/>
    <sheet xmlns:r="http://schemas.openxmlformats.org/officeDocument/2006/relationships" name="STOCK-BASED COMPENSATION PLAN_2" sheetId="66" state="visible" r:id="rId66"/>
    <sheet xmlns:r="http://schemas.openxmlformats.org/officeDocument/2006/relationships" name="STOCKHOLDERS EQUITY AND EARNI_2" sheetId="67" state="visible" r:id="rId67"/>
    <sheet xmlns:r="http://schemas.openxmlformats.org/officeDocument/2006/relationships" name="STOCKHOLDERS EQUITY AND EARNI_3" sheetId="68" state="visible" r:id="rId68"/>
    <sheet xmlns:r="http://schemas.openxmlformats.org/officeDocument/2006/relationships" name="COMMITMENTS AND CONTINGENCIES (" sheetId="69" state="visible" r:id="rId69"/>
    <sheet xmlns:r="http://schemas.openxmlformats.org/officeDocument/2006/relationships" name="BUSINESS SEGMENTS (Narrative) (" sheetId="70" state="visible" r:id="rId70"/>
    <sheet xmlns:r="http://schemas.openxmlformats.org/officeDocument/2006/relationships" name="BUSINESS SEGMENTS (Summary of C" sheetId="71" state="visible" r:id="rId71"/>
    <sheet xmlns:r="http://schemas.openxmlformats.org/officeDocument/2006/relationships" name="BUSINESS SEGMENTS (Reconciliati"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May 31, 2022</t>
        </is>
      </c>
      <c r="C2" s="2" t="inlineStr">
        <is>
          <t>Jun.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4</t>
        </is>
      </c>
      <c r="C8" s="4" t="inlineStr">
        <is>
          <t xml:space="preserve"> </t>
        </is>
      </c>
    </row>
    <row r="9">
      <c r="A9" s="4" t="inlineStr">
        <is>
          <t>Entity Registrant Name</t>
        </is>
      </c>
      <c r="B9" s="4" t="inlineStr">
        <is>
          <t>COMMERCIAL METAL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725338</t>
        </is>
      </c>
      <c r="C11" s="4" t="inlineStr">
        <is>
          <t xml:space="preserve"> </t>
        </is>
      </c>
    </row>
    <row r="12">
      <c r="A12" s="4" t="inlineStr">
        <is>
          <t>Entity Address, Address Line One</t>
        </is>
      </c>
      <c r="B12" s="4" t="inlineStr">
        <is>
          <t>6565 N. MacArthur Blv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689-4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M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490407</v>
      </c>
    </row>
    <row r="28">
      <c r="A28" s="4" t="inlineStr">
        <is>
          <t>Entity Central Index Key</t>
        </is>
      </c>
      <c r="B28" s="4" t="inlineStr">
        <is>
          <t>000002244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08-31</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y 31, 2022</t>
        </is>
      </c>
    </row>
    <row r="3">
      <c r="A3" s="3" t="inlineStr">
        <is>
          <t>Accounting Policies [Abstract]</t>
        </is>
      </c>
      <c r="B3" s="4" t="inlineStr">
        <is>
          <t xml:space="preserve"> </t>
        </is>
      </c>
    </row>
    <row r="4">
      <c r="A4" s="4" t="inlineStr">
        <is>
          <t>Accounting policies</t>
        </is>
      </c>
      <c r="B4" s="4" t="inlineStr">
        <is>
          <t>NOTE 1. ACCOUNTING POLICIES 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1 (the "2021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1 Form 10-K. The results of operations for the three and nine month periods are not necessarily indicative of the results to be expected for the full fiscal year. Any reference in this Form 10-Q to the "corresponding period" relates to the relevant three or nine month period ended May 31, 2021. Any reference in this Form 10-Q to a year refers to the fiscal year ended August 31st of that year, unless otherwise noted. Recently Issued Accounting Pronouncements In October 2021, the Financial Accounting Standards Board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May 31, 2022</t>
        </is>
      </c>
    </row>
    <row r="3">
      <c r="A3" s="3" t="inlineStr">
        <is>
          <t>Business Combinations [Abstract]</t>
        </is>
      </c>
      <c r="B3" s="4" t="inlineStr">
        <is>
          <t xml:space="preserve"> </t>
        </is>
      </c>
    </row>
    <row r="4">
      <c r="A4" s="4" t="inlineStr">
        <is>
          <t>Acquisition</t>
        </is>
      </c>
      <c r="B4" s="4" t="inlineStr">
        <is>
          <t>ACQUISITION On April 25, 2022 (the "Acquisition Date"), the Company completed the acquisition of TAC Acquisition Corp. ("Tensar"). The total cash purchase price, net of $19.6 million cash acquired, was approximately $550 million, subject to customary purchase price adjustments, and was funded through domestic cash on-hand. Tensar is a leading global provider of innovative ground stabilization and soil reinforcement solutions through two major product lines: Tensar® geogrids and Geopier® foundation systems, which are complementary to the Company's existing concrete reinforcement product lines within North America and Europe. Geogrids are polymer-based products used for ground stabilization, soil reinforcement, and asphalt optimization in construction applications, including roadways, public infrastructure, and industrial facilities. Geopier foundation systems are ground improvement solutions that increase the load-bearing characteristics of ground structures and working surfaces and can be applied in soil types and construction situations in which traditional support methods are impractical or would make a project infeasible. Tensar’s end customers include commercial, industrial and residential site developers, mining and oil and gas companies, transportation authorities, coastal and waterway authorities and waste management companies . Tensar serves customers in more than 80 national markets through its manufacturing facilities, the largest of which are located in Morrow, Georgia and Blackburn, England. The acquired operations in North America are presented within our North America reportable segment, and the remaining acquired operations are presented within our Europe reportable segment. The Company accounts for business combinations by recognizing the assets acquired and liabilities assumed at the Acquisition Date fair value. In valuing acquired assets and liabilities, fair value estimates were determined using Level 3 inputs, including expected future cash flows and discount rates. While the Company uses its best estimates and assumptions as a part of the purchase price allocation process to accurately value assets acquired and liabilities assumed at the Acquisition Date, the Company’s estimates are inherently uncertain and subject to refinement. The results of operations of Tensar are reflected in the Company’s condensed consolidated financial statements from the Acquisition Date. The financial statements are not retrospectively adjusted for any adjustments that occur during the allowable one-year measurement period (the "Measurement Period"). Rather, any adjustments to provisional amounts identified during the Measurement Period will be recorded in the reporting period in which the adjustment is determined. The table below presents the preliminary fair value that was allocated to Tensar's assets and liabilities based upon fair values as determined by the Company as of the Acquisition Date: (in thousands) Estimated Fair Value Cash and cash equivalents $ 19,551 Accounts receivable 38,188 Inventories 38,810 Prepaid and other current assets 14,143 Defined benefit pension plan 14,620 Property, plant and equipment 88,541 Intangible assets 260,500 Goodwill 187,861 Other noncurrent assets 19,430 Accounts payable (12,468) Accrued expenses and other payables (23,307) Current maturities of long-term debt (3,277) Deferred income taxes (48,683) Other noncurrent liabilities (17,597) Long-term debt (4,312) Total assets acquired and liabilities assumed $ 572,000 Inventories The acquired inventory is comprised of finished goods, work in process and raw materials. The fair value of finished goods was calculated as the estimated selling price, adjusted for the selling costs, economic rents for use of intangibles assets involved with the disposal process and a reasonable profit margin. The fair value of work in process was calculated as the estimated selling price, adjusted for estimated costs to complete manufacturing, estimated selling costs and a reasonable profit margin. The fair value of raw materials approximates the historical carrying value or was calculated based on the estimated replacement cost. The portion of the total purchase accounting inventory adjustment recognized during the three and nine months ended May 31, 2022 was $2.2 million, which was reflected as cost of goods sold as the related inventory was sold. Defined Benefit Pension Plan The Company recognized a net asset of $14.6 million, representing the overfunded status of the acquired defined benefit pension plan. See Note 13, Employees' Retirement Plans, for more information on the acquired plan. Property, Plant and Equipment The fair value of real property was calculated using the cost approach for buildings and improvements and the sales comparison approach for land. The fair value of personal property was calculated using the cost approach. The cost approach measures the value by estimating the cost to acquire or construct comparable assets and adjusts for age and condition. The Company assigned real property a useful life ranging from 5 to 25 years and personal property a useful life ranging from 1 to 15 years. Goodwill Goodwill from acquisitions represents the excess of the purchase price over the fair value of net assets acquired. The factors contributing to the amount of goodwill are based on strategic and synergistic benefits that are expected to be realized from the acquisition, due in part to the complementing markets for engineered construction ground reinforcement and concrete reinforcement. For the period ended May 31, 2022, the Company added $187.9 million of goodwill related to the Tensar acquisition. The recognized goodwill is not deductible for tax purposes. Intangible Assets The acquired intangible assets consist of: (in thousands, except life in years) Life in Years Preliminary Fair Value Developed technologies 1 to 11 years $ 147,900 Trade names 8 to 9 years or indefinite 57,000 Customer relationships 12 to 17 years 53,200 In-process research and development Indefinite 2,400 The fair value of developed technology was calculated using the income approach under the excess earnings method and considers selling and marketing and research and development costs, which were allocated based on patent lifecycles. The fair value of trade names was calculated using the income approach, under the relief from royalty method. The relief from royalty method considers revenue derived from the corporate and product-specific trade names, the strength and relevance of the trade names in the marketplace and management’s plans to utilize the trade names going forward. The fair value of customer relationships was calculated using the income approach, under the with-and-without method. The with-and-without method considers opportunity costs associated with lost profits in the absence of the existing customer base. The fair value of in-process research and development was calculated using the cost approach and considers development costs, profit mark-up and opportunity cost. Deferred Income Taxes Deferred income tax liabilities include the expected future U.S. federal, state and foreign tax consequences associated with temporary differences between the preliminary fair values of the assets acquired and liabilities assumed and the respective tax bases. Tax rates utilized in calculating the deferred tax liabilities represent the appropriate tax rate for each respective jurisdiction. Deferred tax liabilities may be adjusted during the Measurement Period as the Company finalizes tax returns for periods prior to the Acquisition Date. Other Assets Acquired and Liabilities Assumed The Company used historical carrying values for trade accounts receivable and payables, as well as certain other current and noncurrent assets and liabilities, as their carrying values represented the fair value of those items as of the Acquisition Date. Financial Results The following table summarizes the financial results of Tensar from the Acquisition Date through the end of the third quarter of fiscal 2022 that are included in the Company’s condensed consolidated statement of earnings and condensed consolidated statement of comprehensive income. (in thousands) From the Acquisition Date to May 31, 2022 Net sales $ 27,962 Earnings before income taxes 1,656 Pro Forma Supplemental Information Supplemental information on an unaudited pro forma basis is presented below as if the acquisition of Tensar occurred on September 1, 2020. The pro forma financial information is presented for comparative purposes only, based on certain factually supported estimates and assumptions, which the Company believes to be reasonable, but not necessarily indicative of future results of operations or the results that would have been reported if the acquisition had been completed on September 1, 2020. These results were not used as part of management's analysis of the financial results and performance of the Company. The pro forma adjustments do not reflect anticipated synergies, but rather include the nonrecurring impact of additional cost of sales from revalued inventory and the recurring income statement effects of fair value adjustments, such as depreciation and amortization. Further adjustments were made to remove the impact of Tensar's prior management fees, acquisition and integration expenses and interest on debt not assumed in the acquisition. The resulting tax effects of the business combination are also reflected below. Three Months Ended May 31, Nine Months Ended May 31, (in thousands) 2022 2021 2022 2021 Pro forma net sales $ 2,554,295 $ 1,908,133 $ 6,657,257 $ 4,854,727 Pro forma net earnings 318,736 134,854 942,369 261,218 The pro forma results presented above include, but are not limited to, adjustments to remove the impact of $4.5 million and $7.6 million of acquisition and integration expenses from the three and nine months ended May 31, 2022, respectively. Results also reflect increased amortization expense from revalued intangible assets of $1.9 million and $8.1 million in the three and nine months ended May 31, 2022, respectively, and $3.1 million and $9.3 million in the three and nine months ended May 31, 2021, respectively. The three and nine months ended May 31, 2022 include adjustments to remove $2.2 million of increased cost of goods sold as a result of the revaluation of inventory, which similarly resulted in an $8.7 million increase to cost of goods sold in the nine months ended Ma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9 Months Ended</t>
        </is>
      </c>
    </row>
    <row r="2">
      <c r="B2" s="2" t="inlineStr">
        <is>
          <t>May 31, 2022</t>
        </is>
      </c>
    </row>
    <row r="3">
      <c r="A3" s="3" t="inlineStr">
        <is>
          <t>Business Combinations [Abstract]</t>
        </is>
      </c>
      <c r="B3" s="4" t="inlineStr">
        <is>
          <t xml:space="preserve"> </t>
        </is>
      </c>
    </row>
    <row r="4">
      <c r="A4" s="4" t="inlineStr">
        <is>
          <t>Changes in Business</t>
        </is>
      </c>
      <c r="B4" s="4" t="inlineStr">
        <is>
          <t>NOTE 3. CHANGES IN BUSINESS Facility Closure and Disposition In October 2019, the Company closed the melting operations at its Rancho Cucamonga facility, which was part of the North America segment, and in August 2020, the Company announced plans to sell the facility. Additionally, in September 2021, the Company ceased operations at a rebar fabrication facility adjacent to the Rancho Cucamonga facility. Due to these closures, the Company recorded $13.4 million of expenses in the nine months ended May 31, 2021, all of which were recorded in the first two quarters of 2021, related to asset impairments, severance, pension curtailment, environmental obligations and vendor agreement terminations. Expenses recorded in the three and nine months ended May 31, 2022 were immaterial. The closures did not meet the criteria for discontinued operations. As of August 31, 2021, the associated assets of the Rancho Cucamonga facility and the adjacent rebar fabrication facility ("the Rancho Cucamonga facilities"), comprised of property, plant and equipment, net, met the criteria for classification as held for sale. As such, the Company classified $24.9 million within assets held for sale in the Company's consolidated balance sheet as of August 31, 2021. On September 29, 2021, the Company entered into a definitive agreement to sell the assets associated with the Rancho Cucamonga facilities. On December 28, 2021, the sale of the Rancho Cucamonga facilities was completed for gross proceeds of $313.0 million. A portion of the gross proceeds amounting to $39.0 million were set aside in a restricted cash account to facilitate the purchase of like-kind assets. In January 2022, the Company used $7.5 million of the restricted cash on a purchase of a like-kind asset. The remaining balance of $31.5 million was included in restricted cash as of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4. ACCUMULATED OTHER COMPREHENSIVE INCOME (LOSS) The following tables reflect the changes in accumulated other comprehensive income (loss) ("AOCI"): Three Months Ended May 31, 2022 (in thousands) Foreign Currency Translation Derivatives Defined Benefit Obligation Total AOCI Balance, March 1, 2022 $ (159,829) $ 68,886 $ (933) $ (91,876) Other comprehensive income (loss) before reclassifications (14,668) 32,302 (7) 17,627 Reclassification for gain (1) — (6,342) — (6,342) Income tax (expense) benefit — (5,140) 1 (5,139) Net other comprehensive income (loss) (14,668) 20,820 (6) 6,146 Balance, May 31, 2022 $ (174,497) $ 89,706 $ (939) $ (85,730) Nine Months Ended May 31, 2022 (in thousands) Foreign Currency Translation Derivatives Defined Benefit Obligation Total AOCI Balance, September 1, 2021 $ (105,680) $ 21,781 $ (921) $ (84,820) Other comprehensive income (loss) before reclassifications (68,817) 100,820 (23) 31,980 Reclassification for gain (1) — (16,667) — (16,667) Income tax (expense) benefit — (16,228) 5 (16,223) Net other comprehensive income (loss) (68,817) 67,925 (18) (910) Balance, May 31, 2022 $ (174,497) $ 89,706 $ (939) $ (85,730) Three Months Ended May 31, 2021 (in thousands) Foreign Currency Translation Derivatives Defined Benefit Obligation Total AOCI Balance, March 1, 2021 $ (94,856) $ (2,760) $ (4,524) $ (102,140) Other comprehensive income (loss) before reclassifications 11,775 14,056 (14) 25,817 Reclassification for gain (1) — (719) — (719) Income tax expense — (1,808) — (1,808) Net other comprehensive income (loss) 11,775 11,529 (14) 23,290 Balance, May 31, 2021 $ (83,081) $ 8,769 $ (4,538) $ (78,850) Nine Months Ended May 31, 2021 (in thousands) Foreign Currency Translation Derivatives Defined Benefit Obligation Total AOCI Balance, September 1, 2020 $ (87,933) $ (11,334) $ (4,497) $ (103,764) Other comprehensive income (loss) before reclassifications 4,852 25,028 (48) 29,832 Reclassification for gain (1) — (1,106) — (1,106) Income tax (expense) benefit — (3,819) 7 (3,812) Net other comprehensive income (loss) 4,852 20,103 (41) 24,914 Balance, May 31, 2021 $ (83,081) $ 8,769 $ (4,538) $ (78,850) _________________ (1) Reclassifications for gains on derivative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2</t>
        </is>
      </c>
    </row>
    <row r="3">
      <c r="A3" s="3" t="inlineStr">
        <is>
          <t>Revenue from Contract with Customer [Abstract]</t>
        </is>
      </c>
      <c r="B3" s="4" t="inlineStr">
        <is>
          <t xml:space="preserve"> </t>
        </is>
      </c>
    </row>
    <row r="4">
      <c r="A4" s="4" t="inlineStr">
        <is>
          <t>Revenue Recognition</t>
        </is>
      </c>
      <c r="B4" s="4" t="inlineStr">
        <is>
          <t>NOTE 5. REVENUE RECOGNITION Each fabricated product contract sold by the North America segment represents a single performance obligation. Revenue from contracts where the Company provides fabricated product and installation services is recognized over time using an input measure, and these contracts represented 7% and 8% of net sales in the North America segment in the three and nine months ended May 31, 2022, respectively, and 7% and 10% of net sales in the North America segment in the three and nine months ended May 31, 2021, respectively. Revenue from contracts where the Company does not provide installation services is recognized over time using an output measure, and these contracts represented 8% of net sales in the North America segment in both the three and nine months ended May 31, 2022, and 9% of net sales in the North America segment in both the three and nine months ended May 31, 2021. Remaining net sales in the North America segment were recognized at a point in time concurrent with the transfer of control, or as amounts were billed to the customer under an available practical expedient. The following table provides information about assets and liabilities from contracts with customers: (in thousands) May 31, 2022 August 31, 2021 Contract assets (included in accounts receivable) $ 58,350 $ 64,168 Contract liabilities (included in accrued expenses and other payables) 23,214 23,948 The amount of revenue reclassified from August 31, 2021 contract liabilities during the nine months ended May 31, 2022 was approximately $19.7 million. Remaining Performance Obligations Remaining performance obligations represent the transaction price of fabricated product contracts where revenue is recognized using an input or output measure for which work has not yet been performed. As of May 31, 2022, $962.2 million was allocated to remaining performance obligations in the North America segment related to thos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y 31, 2022</t>
        </is>
      </c>
    </row>
    <row r="3">
      <c r="A3" s="3" t="inlineStr">
        <is>
          <t>Inventory Disclosure [Abstract]</t>
        </is>
      </c>
      <c r="B3" s="4" t="inlineStr">
        <is>
          <t xml:space="preserve"> </t>
        </is>
      </c>
    </row>
    <row r="4">
      <c r="A4" s="4" t="inlineStr">
        <is>
          <t>Inventories, net</t>
        </is>
      </c>
      <c r="B4" s="4" t="inlineStr">
        <is>
          <t xml:space="preserve">NOTE 6. INVENTORIES, NET The majority of the Company's inventories are in the form of semi-finished and finished steel products. Under the Company’s vertically integrated business model, steel products are sold to external customers in various stages, from semi-finished billets through fabricated steel, leading these categories to be combined as finished goods. The components of inventories were as follows: (in thousands) May 31, 2022 August 31, 2021 Raw materials $ 391,208 $ 286,123 Work in process 9,488 6,881 Finished goods 945,590 642,383 Total $ 1,346,286 $ 935,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Goodwill and other intangibles</t>
        </is>
      </c>
      <c r="B4" s="4" t="inlineStr">
        <is>
          <t xml:space="preserve">NOTE 7. GOODWILL AND OTHER INTANGIBLES Goodwill by reportable segment is detailed in the following table: (in thousands) North America Europe Consolidated Goodwill, gross Balance at September 1, 2021 $ 71,941 $ 4,390 $ 76,331 Foreign currency translation — (451) (451) Acquisition 113,991 73,870 187,861 Balance at May 31, 2022 185,932 77,809 263,741 Accumulated impairment Balance at September 1, 2021 (10,036) (158) (10,194) Foreign currency translation — 16 16 Balance at May 31, 2022 (10,036) (142) (10,178) Goodwill, net Balance at September 1, 2021 61,905 4,232 66,137 Foreign currency translation — (435) (435) Acquisition 113,991 73,870 187,861 Balance at May 31, 2022 $ 175,896 $ 77,667 $ 253,563 Other intangible assets subject to amortization are detailed in the following table: May 31, 2022 August 31, 2021 (in thousands) Weighted Average Useful Lives Gross Accumulated Amortization Net Gross Accumulated Amortization Net Patents 5 to 7.5 years $ 7,203 $ 4,352 $ 2,851 $ 7,203 $ 3,621 $ 3,582 Customer relationships 8 years 4,996 4,996 — 6,079 5,629 450 Perpetual lease rights 80 years 3,943 807 3,136 4,395 860 3,535 Non-compete agreements 5 to 7 years 3,050 1,046 2,004 3,050 778 2,272 Other 5 to 15 years 939 745 194 939 677 262 Due to acquisition of Tensar: Developed technologies 1 to 11 years 147,900 1,902 145,998 — — — Customer relationships 12 to 17 years 53,200 421 52,779 — — — Trade names 8 to 9 years 2,406 28 2,378 — — — Total $ 223,637 $ 14,297 $ 209,340 $ 21,666 $ 11,565 $ 10,101 Intangible assets with indefinite lives resulting from the acquisition of Tensar include trade names and in-process research and development with gross carrying amounts of $54.7 million and $2.4 million, respectively, at May 31, 2022. The Company did not have any significant intangible assets with indefinite lives at August 31, 2021. Estimated amounts of amortization expense for the next five fiscal years are as follows: (in thousands) Remainder of 2022 $ 5,868 2023 23,363 2024 22,109 2025 20,551 2026 19,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2</t>
        </is>
      </c>
    </row>
    <row r="3">
      <c r="A3" s="3" t="inlineStr">
        <is>
          <t>Leases [Abstract]</t>
        </is>
      </c>
      <c r="B3" s="4" t="inlineStr">
        <is>
          <t xml:space="preserve"> </t>
        </is>
      </c>
    </row>
    <row r="4">
      <c r="A4" s="4" t="inlineStr">
        <is>
          <t>Operating Leases</t>
        </is>
      </c>
      <c r="B4" s="4" t="inlineStr">
        <is>
          <t xml:space="preserve">NOTE 8. LEASES The following table presents the components of the total leased assets and lease liabilities and their classification in the Company's condensed consolidated balance sheets: (in thousands) Classification in Condensed Consolidated Balance Sheets May 31, 2022 August 31, 2021 Assets: Operating assets Other noncurrent assets $ 134,321 $ 112,202 Finance assets Property, plant and equipment, net 59,791 55,308 Total leased assets $ 194,112 $ 167,510 Liabilities: Operating lease liabilities: Current Accrued expenses and other payables $ 31,185 $ 26,433 Long-term Other noncurrent liabilities 105,971 93,409 Total operating lease liabilities 137,156 119,842 Finance lease liabilities: Current Current maturities of long-term debt and short-term borrowings 18,060 16,040 Long-term Long-term debt 36,905 36,104 Total finance lease liabilities 54,965 52,144 Total lease liabilities $ 192,121 $ 171,986 The components of lease expense were as follows: Three Months Ended May 31, Nine Months Ended May 31, (in thousands) 2022 2021 2022 2021 Operating lease expense $ 8,659 $ 8,377 $ 25,991 $ 25,750 Finance lease expense: Amortization of assets 3,268 3,270 9,722 9,729 Interest on lease liabilities 508 555 1,520 1,673 Total finance lease expense 3,776 3,825 11,242 11,402 Variable and short-term lease expense 6,046 4,584 16,197 13,871 Total lease expense $ 18,481 $ 16,786 $ 53,430 $ 51,023 The weighted average remaining lease term and discount rate for operating and finance leases are presented in the following table: May 31, 2022 August 31, 2021 Weighted average remaining lease term (years): Operating leases 5.4 6.2 Finance leases 3.4 3.6 Weighted average discount rate: Operating leases 4.033 % 4.451 % Finance leases 4.057 % 4.079 % Cash flow and other information related to leases is included in the following table: Nine Months Ended May 31, (in thousands) 2022 2021 Cash paid for amounts included in the measurement of lease liabilities: Operating cash outflows from operating leases $ 26,481 $ 25,862 Operating cash outflows from finance leases 1,521 1,665 Financing cash outflows from finance leases 12,847 11,706 Right of use assets obtained in exchange for lease obligations: Operating leases $ 45,949 $ 23,019 Finance leases 15,670 14,002 Future maturities of lease liabilities at May 31, 2022 are presented in the following table: (in thousands) Operating Leases Finance Leases Year 1 $ 36,496 $ 19,890 Year 2 30,653 17,390 Year 3 24,942 12,538 Year 4 19,898 5,730 Year 5 13,750 2,467 Thereafter 28,500 331 Total lease payments 154,239 58,346 Less imputed interest (17,083) (3,381) Present value of lease liabilities $ 137,156 $ 54,965 </t>
        </is>
      </c>
    </row>
    <row r="5">
      <c r="A5" s="4" t="inlineStr">
        <is>
          <t>Finance Leases</t>
        </is>
      </c>
      <c r="B5" s="4" t="inlineStr">
        <is>
          <t xml:space="preserve">NOTE 8. LEASES The following table presents the components of the total leased assets and lease liabilities and their classification in the Company's condensed consolidated balance sheets: (in thousands) Classification in Condensed Consolidated Balance Sheets May 31, 2022 August 31, 2021 Assets: Operating assets Other noncurrent assets $ 134,321 $ 112,202 Finance assets Property, plant and equipment, net 59,791 55,308 Total leased assets $ 194,112 $ 167,510 Liabilities: Operating lease liabilities: Current Accrued expenses and other payables $ 31,185 $ 26,433 Long-term Other noncurrent liabilities 105,971 93,409 Total operating lease liabilities 137,156 119,842 Finance lease liabilities: Current Current maturities of long-term debt and short-term borrowings 18,060 16,040 Long-term Long-term debt 36,905 36,104 Total finance lease liabilities 54,965 52,144 Total lease liabilities $ 192,121 $ 171,986 The components of lease expense were as follows: Three Months Ended May 31, Nine Months Ended May 31, (in thousands) 2022 2021 2022 2021 Operating lease expense $ 8,659 $ 8,377 $ 25,991 $ 25,750 Finance lease expense: Amortization of assets 3,268 3,270 9,722 9,729 Interest on lease liabilities 508 555 1,520 1,673 Total finance lease expense 3,776 3,825 11,242 11,402 Variable and short-term lease expense 6,046 4,584 16,197 13,871 Total lease expense $ 18,481 $ 16,786 $ 53,430 $ 51,023 The weighted average remaining lease term and discount rate for operating and finance leases are presented in the following table: May 31, 2022 August 31, 2021 Weighted average remaining lease term (years): Operating leases 5.4 6.2 Finance leases 3.4 3.6 Weighted average discount rate: Operating leases 4.033 % 4.451 % Finance leases 4.057 % 4.079 % Cash flow and other information related to leases is included in the following table: Nine Months Ended May 31, (in thousands) 2022 2021 Cash paid for amounts included in the measurement of lease liabilities: Operating cash outflows from operating leases $ 26,481 $ 25,862 Operating cash outflows from finance leases 1,521 1,665 Financing cash outflows from finance leases 12,847 11,706 Right of use assets obtained in exchange for lease obligations: Operating leases $ 45,949 $ 23,019 Finance leases 15,670 14,002 Future maturities of lease liabilities at May 31, 2022 are presented in the following table: (in thousands) Operating Leases Finance Leases Year 1 $ 36,496 $ 19,890 Year 2 30,653 17,390 Year 3 24,942 12,538 Year 4 19,898 5,730 Year 5 13,750 2,467 Thereafter 28,500 331 Total lease payments 154,239 58,346 Less imputed interest (17,083) (3,381) Present value of lease liabilities $ 137,156 $ 54,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9 Months Ended</t>
        </is>
      </c>
    </row>
    <row r="2">
      <c r="B2" s="2" t="inlineStr">
        <is>
          <t>May 31, 2022</t>
        </is>
      </c>
    </row>
    <row r="3">
      <c r="A3" s="3" t="inlineStr">
        <is>
          <t>Debt Disclosure [Abstract]</t>
        </is>
      </c>
      <c r="B3" s="4" t="inlineStr">
        <is>
          <t xml:space="preserve"> </t>
        </is>
      </c>
    </row>
    <row r="4">
      <c r="A4" s="4" t="inlineStr">
        <is>
          <t>Credit arrangements</t>
        </is>
      </c>
      <c r="B4" s="4" t="inlineStr">
        <is>
          <t xml:space="preserve">NOTE 9. CREDIT ARRANGEMENTS Long-term debt was as follows: (in thousands) Weighted Average Interest Rate as of May 31, 2022 May 31, 2022 August 31, 2021 2032 Notes 4.375% $ 300,000 $ — 2031 Notes 3.875% 300,000 300,000 2030 Notes 4.125% 300,000 — 2027 Notes 5.375% — 300,000 2023 Notes 4.875% 330,000 330,000 Series 2022 Bonds, due 2047 4.000% 145,060 — Poland Term Loan 7.890% 37,923 49,726 Short-term borrowings 6.180% 62,627 26,560 Other 4.560% 20,151 19,492 Finance leases 54,965 52,144 Total debt 1,550,726 1,077,922 Less unamortized debt issuance costs (17,043) (8,141) Plus unamortized bond premium 4,886 — Total amounts outstanding 1,538,569 1,069,781 Less current maturities of long-term debt and short-term borrowings (423,091) (54,366) Long-term debt $ 1,115,478 $ 1,015,415 The Company's credit arrangements require compliance with certain non-financial and financial covenants, including an interest coverage ratio and a debt to capitalization ratio. At May 31, 2022, the Company believes it was in compliance with all covenants contained in its credit arrangements. Senior Notes Activity In January 2022, the Company issued $300.0 million of 4.125% Senior Notes due January 2030 (the "2030 Notes") and $300.0 million of 4.375% Senior Notes due March 2032 (the "2032 Notes"). Aggregate issuance costs associated with the 2030 Notes and 2032 Notes were approximately $9.4 million. Interest on the 2030 Notes is payable semiannually on January 15 and July 15. Interest on the 2032 Notes is payable semiannually on March 15 and September 15. In July 2017, the Company issued $300.0 million of 5.375% Senior Notes due July 2027 (the "2027 Notes"). In February 2022, the Company redeemed all of the 2027 Notes and recognized a $16.1 million loss on debt extinguishment. In May 2013, the Company issued $330.0 million of 4.875% Senior Notes due May 2023 (the "2023 Notes"). Accordingly, the 2023 Notes have been included within current maturities of long-term debt and short-term borrowings in the condensed consolidated balance sheet as of May 31, 2022. Series 2022 Bonds In February 2022, the Company announced the issuance of $145.1 million in original aggregate principal amount of tax-exempt bonds (the “Series 2022 Bonds”) by the Industrial Development Authority of the County of Maricopa (the "MCIDA"). The Series 2022 Bonds were priced to yield 3.5% and provided gross proceeds of $150.0 million. The proceeds were loaned to the Company pursuant to a loan agreement between the Company and the MCIDA and will be used to fund a portion of the acquisition, construction, equipping and/or operation, as applicable, of the Company’s third micro mill, which is under construction in Mesa, Arizona. Proceeds from the Series 2022 Bonds are being held in a trust account and will be disbursed as qualified expenditures are made for the construction of the micro mill. As of May 31, 2022, $58.0 million of proceeds were disbursed from the trust account. Remaining proceeds from the Series 2022 Bonds were recorded as restricted cash in the condensed consolidated balance sheet as of May 31, 2022. Issuance costs associated with the Series 2022 Bonds were $3.1 million. The Series 2022 Bonds accrue interest at 4.0%, payable semiannually, and have a maturity date in October 2047. Credit Facilities The Company had no amounts drawn under its $400.0 million revolving credit facility (the "Revolver") at May 31, 2022 or August 31, 2021. The availability under the Revolver was reduced by outstanding stand-by letters of credit totaling $1.4 million and $3.0 million at May 31, 2022 and August 31, 2021, respectively. The Company has a Term Loan facility (the "Poland Term Loan") through its subsidiary, CMC Poland Sp. z.o.o. ("CMCP"). At May 31, 2022, PLN 161.9 million, or $37.9 million, was outstanding, compared to the maximum amount available under the facility, PLN 190.5 million, or $49.7 million, which was outstanding as of August 31, 2021. The Company also has credit facilities in Poland through its subsidiary, CMCP. At May 31, 2022 and August 31, 2021, CMCP's credit facilities totaled PLN 300.0 million, or $70.3 million and $78.3 million, respectively. There were no amounts outstanding under these facilities as of May 31, 2022 or August 31, 2021. The available balance of these credit facilities was reduced by outstanding stand-by letters of credit, guarantees and/or other financial assurance instruments, which totaled $0.9 million and $5.7 million at May 31, 2022 and August 31, 2021, respectively. Accounts Receivable Facilities The Company had no advance payments outstanding under its U.S. trade accounts receivable facility at May 31, 2022 or August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Derivatives</t>
        </is>
      </c>
      <c r="B4" s="4" t="inlineStr">
        <is>
          <t>NOTE 10. DERIVATIVES 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net earnings due to price volatility in these commodities, (ii) foreign currency forward contracts that match the expected settlements for purchases and sales denominated in foreign currencies and (iii) natural gas and electricity commodity derivatives to mitigate the risk related to price volatility of these commodities. At May 31, 2022, the notional values of the Company's foreign currency and commodity contract commitments were $377.2 million and $228.8 million, respectively. At August 31, 2021, the notional values of the Company's foreign currency and commodity contract commitments were $389.5 million and $213.4 million, respectively. The following table provides information regarding the Company's commodity contract commitments at May 31, 2022: Commodity Long/Short Total Aluminum Long 3,300 MT Aluminum Short 1,525 MT Copper Long 975 MT Copper Short 8,482 MT Electricity Long 1,717,000 MW(h) Natural Gas Long 4,870,250 MMBtu _________________ MT = Metric Ton MW(h) = Megawatt hour MMBtu = Metric Million British thermal unit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densed consolidated statements of earnings. All other activity related to the Company's derivative instruments and hedged items was immaterial for the periods presented. Three Months Ended May 31, Nine Months Ended May 31, Gain (Loss) on Derivatives Not Designated as Hedging Instruments (in thousands) Primary Location 2022 2021 2022 2021 Commodity Cost of goods sold $ 2,042 $ (7,921) $ 2,574 $ (24,535) Foreign exchange SG&amp;A expenses 6,157 1,915 (2,886) 75 Effective Portion of Derivatives Designated as Cash Flow Hedging Instruments Recognized in Accumulated Other Comprehensive Loss (in thousands) Three Months Ended May 31, Nine Months Ended May 31, 2022 2021 2022 2021 Commodity $ 25,920 $ 12,167 $ 81,285 $ 20,971 The Company's natural gas and electricity commodity derivatives accounted for as cash flow hedging instruments have maturities extending to May 2025 and December 2030, respective ly. Included in the AOCI balance as of May 31, 2022 was an estimated net gain of $16.1 million from cash flow hedging instruments that is expected to be reclassified into earnings within the next twelve months. See Note 11, Fair Value, for the fair value of the Company's derivative instruments recorded in the condensed cons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EARNINGS (UNAUDITED)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15727</v>
      </c>
      <c r="C4" s="6" t="n">
        <v>1845041</v>
      </c>
      <c r="D4" s="6" t="n">
        <v>6506416</v>
      </c>
      <c r="E4" s="6" t="n">
        <v>4699114</v>
      </c>
    </row>
    <row r="5">
      <c r="A5" s="3" t="inlineStr">
        <is>
          <t>Costs and operating expenses (income):</t>
        </is>
      </c>
      <c r="B5" s="4" t="inlineStr">
        <is>
          <t xml:space="preserve"> </t>
        </is>
      </c>
      <c r="C5" s="4" t="inlineStr">
        <is>
          <t xml:space="preserve"> </t>
        </is>
      </c>
      <c r="D5" s="4" t="inlineStr">
        <is>
          <t xml:space="preserve"> </t>
        </is>
      </c>
      <c r="E5" s="4" t="inlineStr">
        <is>
          <t xml:space="preserve"> </t>
        </is>
      </c>
    </row>
    <row r="6">
      <c r="A6" s="4" t="inlineStr">
        <is>
          <t>Cost of goods sold</t>
        </is>
      </c>
      <c r="B6" s="5" t="n">
        <v>1956459</v>
      </c>
      <c r="C6" s="5" t="n">
        <v>1533768</v>
      </c>
      <c r="D6" s="5" t="n">
        <v>5157834</v>
      </c>
      <c r="E6" s="5" t="n">
        <v>3936930</v>
      </c>
    </row>
    <row r="7">
      <c r="A7" s="4" t="inlineStr">
        <is>
          <t>Selling, general and administrative expenses</t>
        </is>
      </c>
      <c r="B7" s="5" t="n">
        <v>139556</v>
      </c>
      <c r="C7" s="5" t="n">
        <v>134357</v>
      </c>
      <c r="D7" s="5" t="n">
        <v>391119</v>
      </c>
      <c r="E7" s="5" t="n">
        <v>368882</v>
      </c>
    </row>
    <row r="8">
      <c r="A8" s="4" t="inlineStr">
        <is>
          <t>Interest expense</t>
        </is>
      </c>
      <c r="B8" s="5" t="n">
        <v>13433</v>
      </c>
      <c r="C8" s="5" t="n">
        <v>11965</v>
      </c>
      <c r="D8" s="5" t="n">
        <v>36479</v>
      </c>
      <c r="E8" s="5" t="n">
        <v>40245</v>
      </c>
    </row>
    <row r="9">
      <c r="A9" s="4" t="inlineStr">
        <is>
          <t>Loss on debt extinguishment</t>
        </is>
      </c>
      <c r="B9" s="5" t="n">
        <v>-39</v>
      </c>
      <c r="C9" s="5" t="n">
        <v>0</v>
      </c>
      <c r="D9" s="5" t="n">
        <v>-16091</v>
      </c>
      <c r="E9" s="5" t="n">
        <v>-16841</v>
      </c>
    </row>
    <row r="10">
      <c r="A10" s="4" t="inlineStr">
        <is>
          <t>Asset impairments</t>
        </is>
      </c>
      <c r="B10" s="5" t="n">
        <v>3245</v>
      </c>
      <c r="C10" s="5" t="n">
        <v>277</v>
      </c>
      <c r="D10" s="5" t="n">
        <v>4473</v>
      </c>
      <c r="E10" s="5" t="n">
        <v>4345</v>
      </c>
    </row>
    <row r="11">
      <c r="A11" s="4" t="inlineStr">
        <is>
          <t>Gain on sale of assets</t>
        </is>
      </c>
      <c r="B11" s="5" t="n">
        <v>-2024</v>
      </c>
      <c r="C11" s="5" t="n">
        <v>-3909</v>
      </c>
      <c r="D11" s="5" t="n">
        <v>-276106</v>
      </c>
      <c r="E11" s="5" t="n">
        <v>-9390</v>
      </c>
    </row>
    <row r="12">
      <c r="A12" s="4" t="inlineStr">
        <is>
          <t>Net costs and operating expenses</t>
        </is>
      </c>
      <c r="B12" s="5" t="n">
        <v>2110708</v>
      </c>
      <c r="C12" s="5" t="n">
        <v>1676458</v>
      </c>
      <c r="D12" s="5" t="n">
        <v>5329890</v>
      </c>
      <c r="E12" s="5" t="n">
        <v>4357853</v>
      </c>
    </row>
    <row r="13">
      <c r="A13" s="4" t="inlineStr">
        <is>
          <t>Earnings before income taxes</t>
        </is>
      </c>
      <c r="B13" s="5" t="n">
        <v>405019</v>
      </c>
      <c r="C13" s="5" t="n">
        <v>168583</v>
      </c>
      <c r="D13" s="5" t="n">
        <v>1176526</v>
      </c>
      <c r="E13" s="5" t="n">
        <v>341261</v>
      </c>
    </row>
    <row r="14">
      <c r="A14" s="4" t="inlineStr">
        <is>
          <t>Income taxes</t>
        </is>
      </c>
      <c r="B14" s="5" t="n">
        <v>92590</v>
      </c>
      <c r="C14" s="5" t="n">
        <v>38175</v>
      </c>
      <c r="D14" s="5" t="n">
        <v>247894</v>
      </c>
      <c r="E14" s="5" t="n">
        <v>80709</v>
      </c>
    </row>
    <row r="15">
      <c r="A15" s="4" t="inlineStr">
        <is>
          <t>Net earnings</t>
        </is>
      </c>
      <c r="B15" s="6" t="n">
        <v>312429</v>
      </c>
      <c r="C15" s="6" t="n">
        <v>130408</v>
      </c>
      <c r="D15" s="6" t="n">
        <v>928632</v>
      </c>
      <c r="E15" s="6" t="n">
        <v>260552</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2.58</v>
      </c>
      <c r="C17" s="7" t="n">
        <v>1.08</v>
      </c>
      <c r="D17" s="7" t="n">
        <v>7.66</v>
      </c>
      <c r="E17" s="7" t="n">
        <v>2.17</v>
      </c>
    </row>
    <row r="18">
      <c r="A18" s="4" t="inlineStr">
        <is>
          <t>Diluted (in USD per share)</t>
        </is>
      </c>
      <c r="B18" s="7" t="n">
        <v>2.54</v>
      </c>
      <c r="C18" s="7" t="n">
        <v>1.07</v>
      </c>
      <c r="D18" s="7" t="n">
        <v>7.55</v>
      </c>
      <c r="E18" s="7" t="n">
        <v>2.14</v>
      </c>
    </row>
    <row r="19">
      <c r="A19" s="4" t="inlineStr">
        <is>
          <t>Average basic shares outstanding (shares)</t>
        </is>
      </c>
      <c r="B19" s="5" t="n">
        <v>121247105</v>
      </c>
      <c r="C19" s="5" t="n">
        <v>120613652</v>
      </c>
      <c r="D19" s="5" t="n">
        <v>121277553</v>
      </c>
      <c r="E19" s="5" t="n">
        <v>120241579</v>
      </c>
    </row>
    <row r="20">
      <c r="A20" s="4" t="inlineStr">
        <is>
          <t>Average diluted shares outstanding (shares)</t>
        </is>
      </c>
      <c r="B20" s="5" t="n">
        <v>122799869</v>
      </c>
      <c r="C20" s="5" t="n">
        <v>122193655</v>
      </c>
      <c r="D20" s="5" t="n">
        <v>122927291</v>
      </c>
      <c r="E20" s="5" t="n">
        <v>1218521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y 31, 2022</t>
        </is>
      </c>
    </row>
    <row r="3">
      <c r="A3" s="3" t="inlineStr">
        <is>
          <t>Fair Value Disclosures [Abstract]</t>
        </is>
      </c>
      <c r="B3" s="4" t="inlineStr">
        <is>
          <t xml:space="preserve"> </t>
        </is>
      </c>
    </row>
    <row r="4">
      <c r="A4" s="4" t="inlineStr">
        <is>
          <t>Fair value</t>
        </is>
      </c>
      <c r="B4" s="4" t="inlineStr">
        <is>
          <t>NOTE 11.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Nature of Operations and Summary of Significant Accounting Policies footnote in the 2021 Form 10-K. The following tables summarize information regarding the Company's financial assets and financial liabilities that were measured at fair value on a recurring basis: Fair Value Measurements at Reporting Date Using (in thousands) May 31, 2022 Quoted Prices in Significant Other Significant Assets: Investment deposit accounts (1) $ 318,095 $ 318,095 $ — $ — Commodity derivative assets (2) 109,225 15,905 — 93,320 Foreign exchange derivative assets (2) 5,998 — 5,998 — Liabilities: Commodity derivative liabilities (2) 1,305 1,305 — — Foreign exchange derivative liabilities (2) 3,568 — 3,568 —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10, Derivatives. The fair value estimate of the Level 3 commodity derivative is based on an internally developed discounted cash flow model primarily utilizing unobservable inputs for which there is little or no market data. The Company forecasts future energy rates using a range of historical prices ("floating rate"). The floating rate is the only significant unobservable input used in the Company's discounted cash flow model. The following table summarizes the floating rate used to measure the fair value of the commodity derivative at May 31, 2022 and 2021: Floating rate (PLN) May 31, Low High Average 2022 343.25 815.64 539.32 2021 217.38 296.36 251.10 Below is a reconciliation of the beginning and ending balances of the Level 3 commodity derivative recognized in the condensed consolidated statements of comprehensive income. The fluctuation in energy rates over time causes volatility in the fair value estimate and is the primary reason for unrealized gains included in other comprehensive income ("OCI") in the three and nine months ended May 31, 2022 and 2021. (in thousands) Three Months Ended May 31, 2022 Balance, March 1, 2022 $ 78,879 Total gains, realized and unrealized: Unrealized holding gain before reclassification (1) 19,201 Reclassification for gain included in net earnings (2) (4,760) Balance, May 31, 2022 $ 93,320 (in thousands) Nine Months Ended May 31, 2022 Balance, September 1, 2021 $ 26,413 Total gains, realized and unrealized: Unrealized holding gain before reclassification (1) 81,039 Reclassification for gain included in net earnings (2) (14,132) Balance, May 31, 2022 $ 93,320 (in thousands) Three Months Ended May 31, 2021 Balance, March 1, 2021 $ (4,285) Total gains, realized and unrealized: Unrealized holding gain before reclassification (1) 15,459 Reclassification for gain included in net earnings (2) (693) Balance, May 31, 2021 $ 10,481 (in thousands) Nine Months Ended May 31, 2021 Balance, September 1, 2020 $ (15,007) Total gains, realized and unrealized: Unrealized holding gain before reclassification (1) 26,434 Reclassification for gain included in net earnings (2) (946) Balance, May 31, 2021 $ 10,481 ________________ (1) Unrealized holding gains, less amounts reclassified, are included in OCI in the condensed consolidated statements of comprehensive income. (2) Gains included in net earnings are recorded in cost of goods sold in the condensed consolidated statements of earnings. There were no material, non-recurring fair value remeasurements during the three and nine months ended May 31, 2022 or 2021. The carrying values of the Company's short-term items, including documentary letters of credit and notes payable, approximate fair value. The carrying values and estimated fair values of the Company's financial assets and liabilities that are not required to be measured at fair value in the condensed consolidated balance sheets were as follows: May 31, 2022 August 31, 2021 (in thousands) Fair Value Hierarchy Carrying Value Fair Value Carrying Value Fair Value 2032 Notes (1) Level 2 $ 300,000 $ 264,993 $ — $ — 2031 Notes (1) Level 2 300,000 261,390 300,000 306,279 2030 Notes (1) Level 2 300,000 271,815 — — 2027 Notes (1) Level 2 — — 300,000 316,839 2023 Notes (1) Level 2 330,000 333,736 330,000 348,071 Series 2022 Bonds, due 2047 (1) Level 2 145,060 126,778 — — Poland Term Loan (2) Level 2 37,923 37,923 49,726 49,726 Short-term borrowings (2) Level 2 62,627 62,627 26,560 26,560 _________________ (1) The fair values of the notes and the Series 2022 Bond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May 31, 2022</t>
        </is>
      </c>
    </row>
    <row r="3">
      <c r="A3" s="3" t="inlineStr">
        <is>
          <t>Share-Based Payment Arrangement [Abstract]</t>
        </is>
      </c>
      <c r="B3" s="4" t="inlineStr">
        <is>
          <t xml:space="preserve"> </t>
        </is>
      </c>
    </row>
    <row r="4">
      <c r="A4" s="4" t="inlineStr">
        <is>
          <t>Stock-based compensation plans</t>
        </is>
      </c>
      <c r="B4" s="4" t="inlineStr">
        <is>
          <t xml:space="preserve">NOTE 12. STOCK-BASED COMPENSATION PLANS The Company's stock-based compensation plans are described in Note 13, Stock-Based Compensation Plans, to the consolidated financial statements in the 2021 Form 10-K. In general, restricted stock units vest ratably over a period of three years. Subject to the achievement of performance targets established by the Compensation Committee of CMC's Board of Directors, performance stock units vest after a period of three years. During the nine months ended May 31, 2022 and 2021, the Company granted the following awards under its stock-based compensation plans: May 31, 2022 May 31, 2021 (in thousands, except share and per share data) Shares Granted Weighted Average Grant Date Fair Value Shares Granted Weighted Average Grant Date Fair Value Equity method 1,467 $ 28.16 1,512 $ 20.51 Liability method 261 N/A 324 N/A The Company recorded immaterial mark-to-market adjustments on liability awards for the three and nine months ended May 31, 2022, and recorded expense of $3.2 million and $5.0 million for the three and nine months in the corresponding periods. At May 31, 2022, the Company had outstanding 591,483 equivalent shares accounted for under the liability method. The Company expects 561,908 equivalent shares to vest. The following table summarizes total stock-based compensation expense, including fair value remeasurements, which was primarily included in selling, general and administrative expenses in the Company's condensed consolidated statements of earnings: Three Months Ended May 31, Nine Months Ended May 31, (in thousands) 2022 2021 2022 2021 Stock-based compensation expense $ 11,986 $ 13,800 $ 37,856 $ 35,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9 Months Ended</t>
        </is>
      </c>
    </row>
    <row r="2">
      <c r="B2" s="2" t="inlineStr">
        <is>
          <t>May 31, 2022</t>
        </is>
      </c>
    </row>
    <row r="3">
      <c r="A3" s="3" t="inlineStr">
        <is>
          <t>Earnings Per Share [Abstract]</t>
        </is>
      </c>
      <c r="B3" s="4" t="inlineStr">
        <is>
          <t xml:space="preserve"> </t>
        </is>
      </c>
    </row>
    <row r="4">
      <c r="A4" s="4" t="inlineStr">
        <is>
          <t>Stockholder's equity and earnings per share</t>
        </is>
      </c>
      <c r="B4" s="4" t="inlineStr">
        <is>
          <t>NOTE 14. STOCKHOLDERS' EQUITY AND EARNINGS PER SHARE Basic earnings per share ("EPS") is computed based on the weighted average shares of common stock outstanding during the period. Diluted EPS is computed based on the weighted average shares of common stock plus the effect of dilutive securities outstanding during the period using the treasury stock method. The effect of dilutive securities includes the impact of outstanding stock-based incentive awards and shares purchased by employees through participation in the Company's employee stock purchase plan. The calculations of basic and diluted EPS were as follows: Three Months Ended May 31, Nine Months Ended May 31, (in thousands, except share and per share data) 2022 2021 2022 2021 Net earnings $ 312,429 $ 130,408 $ 928,632 $ 260,552 Average basic shares outstanding 121,247,105 120,613,652 121,277,553 120,241,579 Effect of dilutive securities 1,552,764 1,580,003 1,649,738 1,610,565 Average diluted shares outstanding 122,799,869 122,193,655 122,927,291 121,852,144 Earnings per share: Basic $ 2.58 $ 1.08 $ 7.66 $ 2.17 Diluted $ 2.54 $ 1.07 $ 7.55 $ 2.14 Anti-dilutive shares not included above were immaterial for all periods presented. Restricted stock is included in the number of shares of common stock issued and outstanding, but omitted from the basic EPS calculation until the shares v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In the ordinary course of conducting its business, the Company becomes involved in litigation, administrative proceedings and governmental investigations, including environmental matters. At May 31, 2022 and August 31, 2021, the amounts accrued for cleanup and remediation costs at certain sites in response to statutes enforced by the Comprehensive Environmental Response, Compensation, and Liability Act of 1980 ("CERCLA") were immaterial. Total accrued environmental liabilities, including CERCLA sites, were $3.4 million and $7.1 million at May 31, 2022 and August 31, 2021, respectively, of which $2.2 million and $2.3 million were classified as other long-term liabilities at May 31, 2022 and August 31, 2021, respectively. These amounts have not been discounted to their present values. Due to evolving remediation technology, changing regulations, possible third-party contributions, the inherent uncertainties of the estimation process and other factors, amounts accrued could vary significantly from amount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y 31, 2022</t>
        </is>
      </c>
    </row>
    <row r="3">
      <c r="A3" s="3" t="inlineStr">
        <is>
          <t>Segment Reporting [Abstract]</t>
        </is>
      </c>
      <c r="B3" s="4" t="inlineStr">
        <is>
          <t xml:space="preserve"> </t>
        </is>
      </c>
    </row>
    <row r="4">
      <c r="A4" s="4" t="inlineStr">
        <is>
          <t>Business segments</t>
        </is>
      </c>
      <c r="B4" s="4" t="inlineStr">
        <is>
          <t xml:space="preserve">NOTE 16. BUSINESS SEGMENTS The Company structures its business into two reportable segments: North America and Europe. See Note 1, Nature of Operations and Summary of Significant Accounting Policies, to the consolidated financial statements in the 2021 Form 10-K and Note 2, Acquisition, for more information about the reportable segments, including the types of products and services from which each reportable segment derives its net sales. Corporate and Other contains earnings or losses on assets and liabilities related to the Company's Benefit Restoration Plan assets and short-term investments, expenses of the Company's corporate headquarters, interest expense related to its long-term debt and intercompany eliminations. The following is a summary of certain financial information by reportable segment and Corporate and Other: Three Months Ended May 31, 2022 (in thousands) North America Europe Corporate and Other Total Net sales $ 2,033,150 $ 484,564 $ (1,987) $ 2,515,727 Adjusted EBITDA 379,355 120,974 (35,049) 465,280 Nine Months Ended May 31, 2022 (in thousands) North America Europe Corporate and Other Total Net sales $ 5,300,996 $ 1,209,378 $ (3,958) $ 6,506,416 Adjusted EBITDA 1,183,342 281,955 (121,876) 1,343,421 Total assets at May 31, 2022 4,297,473 1,164,918 641,311 6,103,702 Three Months Ended May 31, 2021 (in thousands) North America Europe Corporate and Other Total Net sales $ 1,558,068 $ 284,107 $ 2,866 $ 1,845,041 Adjusted EBITDA 207,330 50,005 (36,214) 221,121 Nine Months Ended May 31, 2021 (in thousands) North America Europe Corporate and Other Total Net sales $ 4,010,567 $ 680,769 $ 7,778 $ 4,699,114 Adjusted EBITDA 534,576 80,582 (108,671) 506,487 Total assets at August 31, 2021 3,221,465 729,766 687,440 4,638,671 The following table presents a reconciliation of net earnings to adjusted EBITDA: Three Months Ended May 31, Nine Months Ended May 31, (in thousands) 2022 2021 2022 2021 Net earnings $ 312,429 $ 130,408 $ 928,632 $ 260,552 Interest expense 13,433 11,965 36,479 40,245 Income taxes 92,590 38,175 247,894 80,709 Depreciation and amortization 43,583 41,804 125,943 125,176 Asset impairments 3,245 277 4,473 4,345 Amortization of acquired unfavorable contract backlog — (1,508) — (4,540) Adjusted EBITDA $ 465,280 $ 221,121 $ 1,343,421 $ 506,487 Disaggregation of Revenue The following tables display revenue by reportable segment and Corporate and Other from external customers, disaggregated by major product. Construction-related solutions represents sales of ground stabilization and soil reinforcement solutions and sales from our Construction Services business, which sells and rents construction-related products and equipment to concrete installers and other companies in the construction industry: Three Months Ended May 31, 2022 (in thousands) North America Europe Corporate and Other Total Major product: Raw materials $ 435,171 $ 7,406 $ — $ 442,577 Steel products 851,762 367,810 — 1,219,572 Downstream products 587,568 88,667 — 676,235 Construction-related solutions 121,285 9,481 — 130,766 Other 37,356 10,641 (1,420) 46,577 Net sales from external customers 2,033,142 484,005 (1,420) 2,515,727 Intersegment net sales, eliminated on consolidation 8 559 (567) — Net sales $ 2,033,150 $ 484,564 $ (1,987) $ 2,515,727 Nine Months Ended May 31, 2022 (in thousands) North America Europe Corporate and Other Total Major product: Raw materials $ 1,155,204 $ 20,230 $ — $ 1,175,434 Steel products 2,192,851 931,369 — 3,124,220 Downstream products 1,561,717 218,280 — 1,779,997 Construction-related solutions 287,422 9,481 — 296,903 Other 103,794 28,556 (2,488) 129,862 Net sales from external customers 5,300,988 1,207,916 (2,488) 6,506,416 Intersegment net sales, eliminated on consolidation 8 1,462 (1,470) — Net sales $ 5,300,996 $ 1,209,378 $ (3,958) $ 6,506,416 Three Months Ended May 31, 2021 (in thousands) North America Europe Corporate and Other Total Major product: Raw materials $ 346,614 $ 5,904 $ — $ 352,518 Steel products 626,084 215,088 — 841,172 Downstream products 475,714 56,444 — 532,158 Construction-related solutions 77,549 — — 77,549 Other 32,107 6,277 3,260 41,644 Net sales from external customers 1,558,068 283,713 3,260 1,845,041 Intersegment net sales, eliminated on consolidation — 394 (394) — Net sales $ 1,558,068 $ 284,107 $ 2,866 $ 1,845,041 Nine Months Ended May 31, 2021 (in thousands) North America Europe Corporate and Other Total Major product: Raw materials $ 811,863 $ 13,509 $ — $ 825,372 Steel products 1,597,942 524,025 — 2,121,967 Downstream products 1,313,140 124,679 — 1,437,819 Construction-related solutions 205,548 — — 205,548 Other 82,074 17,244 9,090 108,408 Net sales from external customers 4,010,567 679,457 9,090 4,699,114 Intersegment net sales, eliminated on consolidation — 1,312 (1,312) — Net sales $ 4,010,567 $ 680,769 $ 7,778 $ 4,699,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on a basis consistent with that used in the Annual Report on Form 10-K for the year ended August 31, 2021 (the "2021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and notes included in the 2021 Form 10-K. The results of operations for the three and nine month periods are not necessarily indicative of the results to be expected for the full fiscal year. Any reference in this Form 10-Q to the "corresponding period" relates to the relevant three or nine month period ended May 31, 2021. Any reference in this Form 10-Q to a year refers to the fiscal year ended August 31st of that year, unless otherwise noted.</t>
        </is>
      </c>
    </row>
    <row r="5">
      <c r="A5" s="4" t="inlineStr">
        <is>
          <t>Recently Issued Accounting Pronouncements</t>
        </is>
      </c>
      <c r="B5" s="4" t="inlineStr">
        <is>
          <t>In October 2021, the Financial Accounting Standards Board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In November 2021, the Financial Accounting Standards Board issued ASU 2021-10, Government Assistance (Topic 832): Disclosures by Business Entities About Government Assistance. ASU 2021-10 aims to increase the transparency of government assistance through the disclosure of the types of assistance, an entity's accounting for the assistance and the effect of the assistance on an entity's financial statements. This standard is effective for annual periods beginning after December 15, 2021, with early adoption permitted. The Company will continue to evaluate the impact of this guidance based on government assistance received.</t>
        </is>
      </c>
    </row>
    <row r="6">
      <c r="A6" s="4" t="inlineStr">
        <is>
          <t>Fair value measurement</t>
        </is>
      </c>
      <c r="B6"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Nature of Operations and Summary of Significant Accounting Policies footnote in the 2021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9 Months Ended</t>
        </is>
      </c>
    </row>
    <row r="2">
      <c r="B2" s="2" t="inlineStr">
        <is>
          <t>May 31, 2022</t>
        </is>
      </c>
    </row>
    <row r="3">
      <c r="A3" s="3" t="inlineStr">
        <is>
          <t>Business Combinations [Abstract]</t>
        </is>
      </c>
      <c r="B3" s="4" t="inlineStr">
        <is>
          <t xml:space="preserve"> </t>
        </is>
      </c>
    </row>
    <row r="4">
      <c r="A4" s="4" t="inlineStr">
        <is>
          <t>Summary of Fair Value of Assets Acquired and Liabilities Assumed</t>
        </is>
      </c>
      <c r="B4" s="4" t="inlineStr">
        <is>
          <t xml:space="preserve">The table below presents the preliminary fair value that was allocated to Tensar's assets and liabilities based upon fair values as determined by the Company as of the Acquisition Date: (in thousands) Estimated Fair Value Cash and cash equivalents $ 19,551 Accounts receivable 38,188 Inventories 38,810 Prepaid and other current assets 14,143 Defined benefit pension plan 14,620 Property, plant and equipment 88,541 Intangible assets 260,500 Goodwill 187,861 Other noncurrent assets 19,430 Accounts payable (12,468) Accrued expenses and other payables (23,307) Current maturities of long-term debt (3,277) Deferred income taxes (48,683) Other noncurrent liabilities (17,597) Long-term debt (4,312) Total assets acquired and liabilities assumed $ 572,000 </t>
        </is>
      </c>
    </row>
    <row r="5">
      <c r="A5" s="4" t="inlineStr">
        <is>
          <t>Schedule of Acquired Finite-Lived Intangible Assets</t>
        </is>
      </c>
      <c r="B5" s="4" t="inlineStr">
        <is>
          <t xml:space="preserve">The acquired intangible assets consist of: (in thousands, except life in years) Life in Years Preliminary Fair Value Developed technologies 1 to 11 years $ 147,900 Trade names 8 to 9 years or indefinite 57,000 Customer relationships 12 to 17 years 53,200 In-process research and development Indefinite 2,400 </t>
        </is>
      </c>
    </row>
    <row r="6">
      <c r="A6" s="4" t="inlineStr">
        <is>
          <t>Schedule of Pro Forma Information</t>
        </is>
      </c>
      <c r="B6" s="4" t="inlineStr">
        <is>
          <t xml:space="preserve">The following table summarizes the financial results of Tensar from the Acquisition Date through the end of the third quarter of fiscal 2022 that are included in the Company’s condensed consolidated statement of earnings and condensed consolidated statement of comprehensive income. (in thousands) From the Acquisition Date to May 31, 2022 Net sales $ 27,962 Earnings before income taxes 1,656 Three Months Ended May 31, Nine Months Ended May 31, (in thousands) 2022 2021 2022 2021 Pro forma net sales $ 2,554,295 $ 1,908,133 $ 6,657,257 $ 4,854,727 Pro forma net earnings 318,736 134,854 942,369 261,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reflect the changes in accumulated other comprehensive income (loss) ("AOCI"): Three Months Ended May 31, 2022 (in thousands) Foreign Currency Translation Derivatives Defined Benefit Obligation Total AOCI Balance, March 1, 2022 $ (159,829) $ 68,886 $ (933) $ (91,876) Other comprehensive income (loss) before reclassifications (14,668) 32,302 (7) 17,627 Reclassification for gain (1) — (6,342) — (6,342) Income tax (expense) benefit — (5,140) 1 (5,139) Net other comprehensive income (loss) (14,668) 20,820 (6) 6,146 Balance, May 31, 2022 $ (174,497) $ 89,706 $ (939) $ (85,730) Nine Months Ended May 31, 2022 (in thousands) Foreign Currency Translation Derivatives Defined Benefit Obligation Total AOCI Balance, September 1, 2021 $ (105,680) $ 21,781 $ (921) $ (84,820) Other comprehensive income (loss) before reclassifications (68,817) 100,820 (23) 31,980 Reclassification for gain (1) — (16,667) — (16,667) Income tax (expense) benefit — (16,228) 5 (16,223) Net other comprehensive income (loss) (68,817) 67,925 (18) (910) Balance, May 31, 2022 $ (174,497) $ 89,706 $ (939) $ (85,730) Three Months Ended May 31, 2021 (in thousands) Foreign Currency Translation Derivatives Defined Benefit Obligation Total AOCI Balance, March 1, 2021 $ (94,856) $ (2,760) $ (4,524) $ (102,140) Other comprehensive income (loss) before reclassifications 11,775 14,056 (14) 25,817 Reclassification for gain (1) — (719) — (719) Income tax expense — (1,808) — (1,808) Net other comprehensive income (loss) 11,775 11,529 (14) 23,290 Balance, May 31, 2021 $ (83,081) $ 8,769 $ (4,538) $ (78,850) Nine Months Ended May 31, 2021 (in thousands) Foreign Currency Translation Derivatives Defined Benefit Obligation Total AOCI Balance, September 1, 2020 $ (87,933) $ (11,334) $ (4,497) $ (103,764) Other comprehensive income (loss) before reclassifications 4,852 25,028 (48) 29,832 Reclassification for gain (1) — (1,106) — (1,106) Income tax (expense) benefit — (3,819) 7 (3,812) Net other comprehensive income (loss) 4,852 20,103 (41) 24,914 Balance, May 31, 2021 $ (83,081) $ 8,769 $ (4,538) $ (78,850) _________________ (1) Reclassifications for gains on derivatives included in net earnings are recorded in cost of goods sold in the condensed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May 31, 2022</t>
        </is>
      </c>
    </row>
    <row r="3">
      <c r="A3" s="3" t="inlineStr">
        <is>
          <t>Revenue from Contract with Customer [Abstract]</t>
        </is>
      </c>
      <c r="B3" s="4" t="inlineStr">
        <is>
          <t xml:space="preserve"> </t>
        </is>
      </c>
    </row>
    <row r="4">
      <c r="A4" s="4" t="inlineStr">
        <is>
          <t>Information avout Assets and Liabilities from Contracts with Customers</t>
        </is>
      </c>
      <c r="B4" s="4" t="inlineStr">
        <is>
          <t xml:space="preserve">The following table provides information about assets and liabilities from contracts with customers: (in thousands) May 31, 2022 August 31, 2021 Contract assets (included in accounts receivable) $ 58,350 $ 64,168 Contract liabilities (included in accrued expenses and other payables) 23,214 23,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y 31, 2022</t>
        </is>
      </c>
    </row>
    <row r="3">
      <c r="A3" s="3" t="inlineStr">
        <is>
          <t>Inventory Disclosure [Abstract]</t>
        </is>
      </c>
      <c r="B3" s="4" t="inlineStr">
        <is>
          <t xml:space="preserve"> </t>
        </is>
      </c>
    </row>
    <row r="4">
      <c r="A4" s="4" t="inlineStr">
        <is>
          <t>Schedule of Inventory</t>
        </is>
      </c>
      <c r="B4" s="4" t="inlineStr">
        <is>
          <t xml:space="preserve">The components of inventories were as follows: (in thousands) May 31, 2022 August 31, 2021 Raw materials $ 391,208 $ 286,123 Work in process 9,488 6,881 Finished goods 945,590 642,383 Total $ 1,346,286 $ 935,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12429</v>
      </c>
      <c r="C4" s="6" t="n">
        <v>130408</v>
      </c>
      <c r="D4" s="6" t="n">
        <v>928632</v>
      </c>
      <c r="E4" s="6" t="n">
        <v>260552</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 after reclassification</t>
        </is>
      </c>
      <c r="B6" s="5" t="n">
        <v>-14668</v>
      </c>
      <c r="C6" s="5" t="n">
        <v>11775</v>
      </c>
      <c r="D6" s="5" t="n">
        <v>-68817</v>
      </c>
      <c r="E6" s="5" t="n">
        <v>4852</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Unrealized holding gain</t>
        </is>
      </c>
      <c r="B8" s="5" t="n">
        <v>25927</v>
      </c>
      <c r="C8" s="5" t="n">
        <v>12145</v>
      </c>
      <c r="D8" s="5" t="n">
        <v>81378</v>
      </c>
      <c r="E8" s="5" t="n">
        <v>21032</v>
      </c>
    </row>
    <row r="9">
      <c r="A9" s="4" t="inlineStr">
        <is>
          <t>Reclassification for realized gain</t>
        </is>
      </c>
      <c r="B9" s="5" t="n">
        <v>-5107</v>
      </c>
      <c r="C9" s="5" t="n">
        <v>-616</v>
      </c>
      <c r="D9" s="5" t="n">
        <v>-13453</v>
      </c>
      <c r="E9" s="5" t="n">
        <v>-929</v>
      </c>
    </row>
    <row r="10">
      <c r="A10" s="4" t="inlineStr">
        <is>
          <t>Net unrealized gain on derivatives</t>
        </is>
      </c>
      <c r="B10" s="5" t="n">
        <v>20820</v>
      </c>
      <c r="C10" s="5" t="n">
        <v>11529</v>
      </c>
      <c r="D10" s="5" t="n">
        <v>67925</v>
      </c>
      <c r="E10" s="5" t="n">
        <v>20103</v>
      </c>
    </row>
    <row r="11">
      <c r="A11" s="4" t="inlineStr">
        <is>
          <t>Defined benefit plans loss after amortization of prior service costs and net actuarial losses</t>
        </is>
      </c>
      <c r="B11" s="5" t="n">
        <v>-6</v>
      </c>
      <c r="C11" s="5" t="n">
        <v>-14</v>
      </c>
      <c r="D11" s="5" t="n">
        <v>-18</v>
      </c>
      <c r="E11" s="5" t="n">
        <v>-41</v>
      </c>
    </row>
    <row r="12">
      <c r="A12" s="4" t="inlineStr">
        <is>
          <t>Total other comprehensive income (loss), net of income taxes</t>
        </is>
      </c>
      <c r="B12" s="5" t="n">
        <v>6146</v>
      </c>
      <c r="C12" s="5" t="n">
        <v>23290</v>
      </c>
      <c r="D12" s="5" t="n">
        <v>-910</v>
      </c>
      <c r="E12" s="5" t="n">
        <v>24914</v>
      </c>
    </row>
    <row r="13">
      <c r="A13" s="4" t="inlineStr">
        <is>
          <t>Comprehensive income</t>
        </is>
      </c>
      <c r="B13" s="6" t="n">
        <v>318575</v>
      </c>
      <c r="C13" s="6" t="n">
        <v>153698</v>
      </c>
      <c r="D13" s="6" t="n">
        <v>927722</v>
      </c>
      <c r="E13" s="6" t="n">
        <v>2854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Goodwill by reportable segment is detailed in the following table: (in thousands) North America Europe Consolidated Goodwill, gross Balance at September 1, 2021 $ 71,941 $ 4,390 $ 76,331 Foreign currency translation — (451) (451) Acquisition 113,991 73,870 187,861 Balance at May 31, 2022 185,932 77,809 263,741 Accumulated impairment Balance at September 1, 2021 (10,036) (158) (10,194) Foreign currency translation — 16 16 Balance at May 31, 2022 (10,036) (142) (10,178) Goodwill, net Balance at September 1, 2021 61,905 4,232 66,137 Foreign currency translation — (435) (435) Acquisition 113,991 73,870 187,861 Balance at May 31, 2022 $ 175,896 $ 77,667 $ 253,563 Other intangible assets subject to amortization are detailed in the following table: May 31, 2022 August 31, 2021 (in thousands) Weighted Average Useful Lives Gross Accumulated Amortization Net Gross Accumulated Amortization Net Patents 5 to 7.5 years $ 7,203 $ 4,352 $ 2,851 $ 7,203 $ 3,621 $ 3,582 Customer relationships 8 years 4,996 4,996 — 6,079 5,629 450 Perpetual lease rights 80 years 3,943 807 3,136 4,395 860 3,535 Non-compete agreements 5 to 7 years 3,050 1,046 2,004 3,050 778 2,272 Other 5 to 15 years 939 745 194 939 677 262 Due to acquisition of Tensar: Developed technologies 1 to 11 years 147,900 1,902 145,998 — — — Customer relationships 12 to 17 years 53,200 421 52,779 — — — Trade names 8 to 9 years 2,406 28 2,378 — — — Total $ 223,637 $ 14,297 $ 209,340 $ 21,666 $ 11,565 $ 10,101 Intangible assets with indefinite lives resulting from the acquisition of Tensar include trade names and in-process research and development with gross carrying amounts of $54.7 million and $2.4 million, respectively, at May 31, 2022. The Company did not have any significant intangible assets with indefinite lives at August 31, 2021. Estimated amounts of amortization expense for the next five fiscal years are as follows: (in thousands) Remainder of 2022 $ 5,868 2023 23,363 2024 22,109 2025 20,551 2026 19,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May 31, 2022</t>
        </is>
      </c>
    </row>
    <row r="3">
      <c r="A3" s="3" t="inlineStr">
        <is>
          <t>Leases [Abstract]</t>
        </is>
      </c>
      <c r="B3" s="4" t="inlineStr">
        <is>
          <t xml:space="preserve"> </t>
        </is>
      </c>
    </row>
    <row r="4">
      <c r="A4" s="4" t="inlineStr">
        <is>
          <t>Schedule of Balance Sheet Components of Leases</t>
        </is>
      </c>
      <c r="B4" s="4" t="inlineStr">
        <is>
          <t xml:space="preserve">The following table presents the components of the total leased assets and lease liabilities and their classification in the Company's condensed consolidated balance sheets: (in thousands) Classification in Condensed Consolidated Balance Sheets May 31, 2022 August 31, 2021 Assets: Operating assets Other noncurrent assets $ 134,321 $ 112,202 Finance assets Property, plant and equipment, net 59,791 55,308 Total leased assets $ 194,112 $ 167,510 Liabilities: Operating lease liabilities: Current Accrued expenses and other payables $ 31,185 $ 26,433 Long-term Other noncurrent liabilities 105,971 93,409 Total operating lease liabilities 137,156 119,842 Finance lease liabilities: Current Current maturities of long-term debt and short-term borrowings 18,060 16,040 Long-term Long-term debt 36,905 36,104 Total finance lease liabilities 54,965 52,144 Total lease liabilities $ 192,121 $ 171,986 </t>
        </is>
      </c>
    </row>
    <row r="5">
      <c r="A5" s="4" t="inlineStr">
        <is>
          <t>Lease Cost</t>
        </is>
      </c>
      <c r="B5" s="4" t="inlineStr">
        <is>
          <t>The components of lease expense were as follows: Three Months Ended May 31, Nine Months Ended May 31, (in thousands) 2022 2021 2022 2021 Operating lease expense $ 8,659 $ 8,377 $ 25,991 $ 25,750 Finance lease expense: Amortization of assets 3,268 3,270 9,722 9,729 Interest on lease liabilities 508 555 1,520 1,673 Total finance lease expense 3,776 3,825 11,242 11,402 Variable and short-term lease expense 6,046 4,584 16,197 13,871 Total lease expense $ 18,481 $ 16,786 $ 53,430 $ 51,023 The weighted average remaining lease term and discount rate for operating and finance leases are presented in the following table: May 31, 2022 August 31, 2021 Weighted average remaining lease term (years): Operating leases 5.4 6.2 Finance leases 3.4 3.6 Weighted average discount rate: Operating leases 4.033 % 4.451 % Finance leases 4.057 % 4.079 %</t>
        </is>
      </c>
    </row>
    <row r="6">
      <c r="A6" s="4" t="inlineStr">
        <is>
          <t>Cash Flow and Other Information Related to Leases</t>
        </is>
      </c>
      <c r="B6" s="4" t="inlineStr">
        <is>
          <t xml:space="preserve">Nine Months Ended May 31, (in thousands) 2022 2021 Cash paid for amounts included in the measurement of lease liabilities: Operating cash outflows from operating leases $ 26,481 $ 25,862 Operating cash outflows from finance leases 1,521 1,665 Financing cash outflows from finance leases 12,847 11,706 Right of use assets obtained in exchange for lease obligations: Operating leases $ 45,949 $ 23,019 Finance leases 15,670 14,002 </t>
        </is>
      </c>
    </row>
    <row r="7">
      <c r="A7" s="4" t="inlineStr">
        <is>
          <t>Maturity of Operating Lease Liabilities</t>
        </is>
      </c>
      <c r="B7" s="4" t="inlineStr">
        <is>
          <t xml:space="preserve">Future maturities of lease liabilities at May 31, 2022 are presented in the following table: (in thousands) Operating Leases Finance Leases Year 1 $ 36,496 $ 19,890 Year 2 30,653 17,390 Year 3 24,942 12,538 Year 4 19,898 5,730 Year 5 13,750 2,467 Thereafter 28,500 331 Total lease payments 154,239 58,346 Less imputed interest (17,083) (3,381) Present value of lease liabilities $ 137,156 $ 54,965 </t>
        </is>
      </c>
    </row>
    <row r="8">
      <c r="A8" s="4" t="inlineStr">
        <is>
          <t>Maturity of Finance Lease Liabilities</t>
        </is>
      </c>
      <c r="B8" s="4" t="inlineStr">
        <is>
          <t xml:space="preserve">Future maturities of lease liabilities at May 31, 2022 are presented in the following table: (in thousands) Operating Leases Finance Leases Year 1 $ 36,496 $ 19,890 Year 2 30,653 17,390 Year 3 24,942 12,538 Year 4 19,898 5,730 Year 5 13,750 2,467 Thereafter 28,500 331 Total lease payments 154,239 58,346 Less imputed interest (17,083) (3,381) Present value of lease liabilities $ 137,156 $ 54,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9 Months Ended</t>
        </is>
      </c>
    </row>
    <row r="2">
      <c r="B2" s="2" t="inlineStr">
        <is>
          <t>May 31, 2022</t>
        </is>
      </c>
    </row>
    <row r="3">
      <c r="A3" s="3" t="inlineStr">
        <is>
          <t>Debt Disclosure [Abstract]</t>
        </is>
      </c>
      <c r="B3" s="4" t="inlineStr">
        <is>
          <t xml:space="preserve"> </t>
        </is>
      </c>
    </row>
    <row r="4">
      <c r="A4" s="4" t="inlineStr">
        <is>
          <t>Long-term debt, including the deferred gain from the termination of the interest rate swaps</t>
        </is>
      </c>
      <c r="B4" s="4" t="inlineStr">
        <is>
          <t xml:space="preserve">Long-term debt was as follows: (in thousands) Weighted Average Interest Rate as of May 31, 2022 May 31, 2022 August 31, 2021 2032 Notes 4.375% $ 300,000 $ — 2031 Notes 3.875% 300,000 300,000 2030 Notes 4.125% 300,000 — 2027 Notes 5.375% — 300,000 2023 Notes 4.875% 330,000 330,000 Series 2022 Bonds, due 2047 4.000% 145,060 — Poland Term Loan 7.890% 37,923 49,726 Short-term borrowings 6.180% 62,627 26,560 Other 4.560% 20,151 19,492 Finance leases 54,965 52,144 Total debt 1,550,726 1,077,922 Less unamortized debt issuance costs (17,043) (8,141) Plus unamortized bond premium 4,886 — Total amounts outstanding 1,538,569 1,069,781 Less current maturities of long-term debt and short-term borrowings (423,091) (54,366) Long-term debt $ 1,115,478 $ 1,015,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May 31, 2022</t>
        </is>
      </c>
    </row>
    <row r="3">
      <c r="A3" s="3" t="inlineStr">
        <is>
          <t>Derivative Instruments and Hedging Activities Disclosure [Abstract]</t>
        </is>
      </c>
      <c r="B3" s="4" t="inlineStr">
        <is>
          <t xml:space="preserve"> </t>
        </is>
      </c>
    </row>
    <row r="4">
      <c r="A4" s="4" t="inlineStr">
        <is>
          <t>Commodity contract commitments</t>
        </is>
      </c>
      <c r="B4" s="4" t="inlineStr">
        <is>
          <t>The following table provides information regarding the Company's commodity contract commitments at May 31, 2022: Commodity Long/Short Total Aluminum Long 3,300 MT Aluminum Short 1,525 MT Copper Long 975 MT Copper Short 8,482 MT Electricity Long 1,717,000 MW(h) Natural Gas Long 4,870,250 MMBtu _________________ MT = Metric Ton MW(h) = Megawatt hour MMBtu = Metric Million British thermal unit</t>
        </is>
      </c>
    </row>
    <row r="5">
      <c r="A5" s="4" t="inlineStr">
        <is>
          <t>Derivative instruments, gain (loss)</t>
        </is>
      </c>
      <c r="B5" s="4" t="inlineStr">
        <is>
          <t xml:space="preserve">The following tables summarize activities related to the Company's derivative instruments and hedged items recognized in the condensed consolidated statements of earnings. All other activity related to the Company's derivative instruments and hedged items was immaterial for the periods presented. Three Months Ended May 31, Nine Months Ended May 31, Gain (Loss) on Derivatives Not Designated as Hedging Instruments (in thousands) Primary Location 2022 2021 2022 2021 Commodity Cost of goods sold $ 2,042 $ (7,921) $ 2,574 $ (24,535) Foreign exchange SG&amp;A expenses 6,157 1,915 (2,886) 75 Effective Portion of Derivatives Designated as Cash Flow Hedging Instruments Recognized in Accumulated Other Comprehensive Loss (in thousands) Three Months Ended May 31, Nine Months Ended May 31, 2022 2021 2022 2021 Commodity $ 25,920 $ 12,167 $ 81,285 $ 20,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y 31, 2022</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s summarize information regarding the Company's financial assets and financial liabilities that were measured at fair value on a recurring basis: Fair Value Measurements at Reporting Date Using (in thousands) May 31, 2022 Quoted Prices in Significant Other Significant Assets: Investment deposit accounts (1) $ 318,095 $ 318,095 $ — $ — Commodity derivative assets (2) 109,225 15,905 — 93,320 Foreign exchange derivative assets (2) 5,998 — 5,998 — Liabilities: Commodity derivative liabilities (2) 1,305 1,305 — — Foreign exchange derivative liabilities (2) 3,568 — 3,568 —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s classified as Level 3 are described below. Further discussion regarding the Company's use of derivative instruments is included in Note 10, Derivatives. The fair value estimate of the Level 3 commodity derivative is based on an internally developed discounted cash flow model primarily utilizing unobservable inputs for which there is little or no market data. The Company forecasts future energy rates using a range of historical prices ("floating rate"). The floating rate is the only significant unobservable input used in the Company's discounted cash flow model. The following table summarizes the floating rate used to measure the fair value of the commodity derivative at May 31, 2022 and 2021: Floating rate (PLN) May 31, Low High Average 2022 343.25 815.64 539.32 2021 217.38 296.36 251.10 </t>
        </is>
      </c>
    </row>
    <row r="5">
      <c r="A5" s="4" t="inlineStr">
        <is>
          <t>Fair value, net derivative asset (liability) measured on recurring basis, unobservable input reconciliation</t>
        </is>
      </c>
      <c r="B5" s="4" t="inlineStr">
        <is>
          <t>Below is a reconciliation of the beginning and ending balances of the Level 3 commodity derivative recognized in the condensed consolidated statements of comprehensive income. The fluctuation in energy rates over time causes volatility in the fair value estimate and is the primary reason for unrealized gains included in other comprehensive income ("OCI") in the three and nine months ended May 31, 2022 and 2021. (in thousands) Three Months Ended May 31, 2022 Balance, March 1, 2022 $ 78,879 Total gains, realized and unrealized: Unrealized holding gain before reclassification (1) 19,201 Reclassification for gain included in net earnings (2) (4,760) Balance, May 31, 2022 $ 93,320 (in thousands) Nine Months Ended May 31, 2022 Balance, September 1, 2021 $ 26,413 Total gains, realized and unrealized: Unrealized holding gain before reclassification (1) 81,039 Reclassification for gain included in net earnings (2) (14,132) Balance, May 31, 2022 $ 93,320 (in thousands) Three Months Ended May 31, 2021 Balance, March 1, 2021 $ (4,285) Total gains, realized and unrealized: Unrealized holding gain before reclassification (1) 15,459 Reclassification for gain included in net earnings (2) (693) Balance, May 31, 2021 $ 10,481 (in thousands) Nine Months Ended May 31, 2021 Balance, September 1, 2020 $ (15,007) Total gains, realized and unrealized: Unrealized holding gain before reclassification (1) 26,434 Reclassification for gain included in net earnings (2) (946) Balance, May 31, 2021 $ 10,481 ________________ (1) Unrealized holding gains, less amounts reclassified, are included in OCI in the condensed consolidated statements of comprehensive income. (2) Gains included in net earnings are recorded in cost of goods sold in the condensed consolidated statements of earnings.</t>
        </is>
      </c>
    </row>
    <row r="6">
      <c r="A6" s="4" t="inlineStr">
        <is>
          <t>Financial assets and liabilities not required to be measured at fair value</t>
        </is>
      </c>
      <c r="B6" s="4" t="inlineStr">
        <is>
          <t>The carrying values and estimated fair values of the Company's financial assets and liabilities that are not required to be measured at fair value in the condensed consolidated balance sheets were as follows: May 31, 2022 August 31, 2021 (in thousands) Fair Value Hierarchy Carrying Value Fair Value Carrying Value Fair Value 2032 Notes (1) Level 2 $ 300,000 $ 264,993 $ — $ — 2031 Notes (1) Level 2 300,000 261,390 300,000 306,279 2030 Notes (1) Level 2 300,000 271,815 — — 2027 Notes (1) Level 2 — — 300,000 316,839 2023 Notes (1) Level 2 330,000 333,736 330,000 348,071 Series 2022 Bonds, due 2047 (1) Level 2 145,060 126,778 — — Poland Term Loan (2) Level 2 37,923 37,923 49,726 49,726 Short-term borrowings (2) Level 2 62,627 62,627 26,560 26,560 _________________ (1) The fair values of the notes and the Series 2022 Bonds were determined based on indicated market values. (2) The Poland Term Loan and short-term borrowings contain variable interest rates, and as a result, the carrying values approximate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9 Months Ended</t>
        </is>
      </c>
    </row>
    <row r="2">
      <c r="B2" s="2" t="inlineStr">
        <is>
          <t>May 31, 2022</t>
        </is>
      </c>
    </row>
    <row r="3">
      <c r="A3" s="3" t="inlineStr">
        <is>
          <t>Share-Based Payment Arrangement [Abstract]</t>
        </is>
      </c>
      <c r="B3" s="4" t="inlineStr">
        <is>
          <t xml:space="preserve"> </t>
        </is>
      </c>
    </row>
    <row r="4">
      <c r="A4" s="4" t="inlineStr">
        <is>
          <t>Schedule of Stock Based Awards Granted</t>
        </is>
      </c>
      <c r="B4" s="4" t="inlineStr">
        <is>
          <t>During the nine months ended May 31, 2022 and 2021, the Company granted the following awards under its stock-based compensation plans: May 31, 2022 May 31, 2021 (in thousands, except share and per share data) Shares Granted Weighted Average Grant Date Fair Value Shares Granted Weighted Average Grant Date Fair Value Equity method 1,467 $ 28.16 1,512 $ 20.51 Liability method 261 N/A 324 N/A</t>
        </is>
      </c>
    </row>
    <row r="5">
      <c r="A5" s="4" t="inlineStr">
        <is>
          <t>Schedule of Stock-based Compensation Expense</t>
        </is>
      </c>
      <c r="B5" s="4" t="inlineStr">
        <is>
          <t xml:space="preserve">The following table summarizes total stock-based compensation expense, including fair value remeasurements, which was primarily included in selling, general and administrative expenses in the Company's condensed consolidated statements of earnings: Three Months Ended May 31, Nine Months Ended May 31, (in thousands) 2022 2021 2022 2021 Stock-based compensation expense $ 11,986 $ 13,800 $ 37,856 $ 35,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9 Months Ended</t>
        </is>
      </c>
    </row>
    <row r="2">
      <c r="B2" s="2" t="inlineStr">
        <is>
          <t>May 31, 2022</t>
        </is>
      </c>
    </row>
    <row r="3">
      <c r="A3" s="3" t="inlineStr">
        <is>
          <t>Earnings Per Share [Abstract]</t>
        </is>
      </c>
      <c r="B3" s="4" t="inlineStr">
        <is>
          <t xml:space="preserve"> </t>
        </is>
      </c>
    </row>
    <row r="4">
      <c r="A4" s="4" t="inlineStr">
        <is>
          <t>Calculations of the basic and diluted earnings per share from continuing operations</t>
        </is>
      </c>
      <c r="B4" s="4" t="inlineStr">
        <is>
          <t xml:space="preserve">The calculations of basic and diluted EPS were as follows: Three Months Ended May 31, Nine Months Ended May 31, (in thousands, except share and per share data) 2022 2021 2022 2021 Net earnings $ 312,429 $ 130,408 $ 928,632 $ 260,552 Average basic shares outstanding 121,247,105 120,613,652 121,277,553 120,241,579 Effect of dilutive securities 1,552,764 1,580,003 1,649,738 1,610,565 Average diluted shares outstanding 122,799,869 122,193,655 122,927,291 121,852,144 Earnings per share: Basic $ 2.58 $ 1.08 $ 7.66 $ 2.17 Diluted $ 2.54 $ 1.07 $ 7.55 $ 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May 31, 2022</t>
        </is>
      </c>
    </row>
    <row r="3">
      <c r="A3" s="3" t="inlineStr">
        <is>
          <t>Segment Reporting [Abstract]</t>
        </is>
      </c>
      <c r="B3" s="4" t="inlineStr">
        <is>
          <t xml:space="preserve"> </t>
        </is>
      </c>
    </row>
    <row r="4">
      <c r="A4" s="4" t="inlineStr">
        <is>
          <t>Summary of certain financial information from continuing operations by reportable segment</t>
        </is>
      </c>
      <c r="B4" s="4" t="inlineStr">
        <is>
          <t xml:space="preserve">The following is a summary of certain financial information by reportable segment and Corporate and Other: Three Months Ended May 31, 2022 (in thousands) North America Europe Corporate and Other Total Net sales $ 2,033,150 $ 484,564 $ (1,987) $ 2,515,727 Adjusted EBITDA 379,355 120,974 (35,049) 465,280 Nine Months Ended May 31, 2022 (in thousands) North America Europe Corporate and Other Total Net sales $ 5,300,996 $ 1,209,378 $ (3,958) $ 6,506,416 Adjusted EBITDA 1,183,342 281,955 (121,876) 1,343,421 Total assets at May 31, 2022 4,297,473 1,164,918 641,311 6,103,702 Three Months Ended May 31, 2021 (in thousands) North America Europe Corporate and Other Total Net sales $ 1,558,068 $ 284,107 $ 2,866 $ 1,845,041 Adjusted EBITDA 207,330 50,005 (36,214) 221,121 Nine Months Ended May 31, 2021 (in thousands) North America Europe Corporate and Other Total Net sales $ 4,010,567 $ 680,769 $ 7,778 $ 4,699,114 Adjusted EBITDA 534,576 80,582 (108,671) 506,487 Total assets at August 31, 2021 3,221,465 729,766 687,440 4,638,671 </t>
        </is>
      </c>
    </row>
    <row r="5">
      <c r="A5" s="4" t="inlineStr">
        <is>
          <t>Reconciliations of earnings from continuing operations to adjusted operating profit</t>
        </is>
      </c>
      <c r="B5" s="4" t="inlineStr">
        <is>
          <t xml:space="preserve">The following table presents a reconciliation of net earnings to adjusted EBITDA: Three Months Ended May 31, Nine Months Ended May 31, (in thousands) 2022 2021 2022 2021 Net earnings $ 312,429 $ 130,408 $ 928,632 $ 260,552 Interest expense 13,433 11,965 36,479 40,245 Income taxes 92,590 38,175 247,894 80,709 Depreciation and amortization 43,583 41,804 125,943 125,176 Asset impairments 3,245 277 4,473 4,345 Amortization of acquired unfavorable contract backlog — (1,508) — (4,540) Adjusted EBITDA $ 465,280 $ 221,121 $ 1,343,421 $ 506,487 </t>
        </is>
      </c>
    </row>
    <row r="6">
      <c r="A6" s="4" t="inlineStr">
        <is>
          <t>Net sales by major product</t>
        </is>
      </c>
      <c r="B6" s="4" t="inlineStr">
        <is>
          <t xml:space="preserve">The following tables display revenue by reportable segment and Corporate and Other from external customers, disaggregated by major product. Construction-related solutions represents sales of ground stabilization and soil reinforcement solutions and sales from our Construction Services business, which sells and rents construction-related products and equipment to concrete installers and other companies in the construction industry: Three Months Ended May 31, 2022 (in thousands) North America Europe Corporate and Other Total Major product: Raw materials $ 435,171 $ 7,406 $ — $ 442,577 Steel products 851,762 367,810 — 1,219,572 Downstream products 587,568 88,667 — 676,235 Construction-related solutions 121,285 9,481 — 130,766 Other 37,356 10,641 (1,420) 46,577 Net sales from external customers 2,033,142 484,005 (1,420) 2,515,727 Intersegment net sales, eliminated on consolidation 8 559 (567) — Net sales $ 2,033,150 $ 484,564 $ (1,987) $ 2,515,727 Nine Months Ended May 31, 2022 (in thousands) North America Europe Corporate and Other Total Major product: Raw materials $ 1,155,204 $ 20,230 $ — $ 1,175,434 Steel products 2,192,851 931,369 — 3,124,220 Downstream products 1,561,717 218,280 — 1,779,997 Construction-related solutions 287,422 9,481 — 296,903 Other 103,794 28,556 (2,488) 129,862 Net sales from external customers 5,300,988 1,207,916 (2,488) 6,506,416 Intersegment net sales, eliminated on consolidation 8 1,462 (1,470) — Net sales $ 5,300,996 $ 1,209,378 $ (3,958) $ 6,506,416 Three Months Ended May 31, 2021 (in thousands) North America Europe Corporate and Other Total Major product: Raw materials $ 346,614 $ 5,904 $ — $ 352,518 Steel products 626,084 215,088 — 841,172 Downstream products 475,714 56,444 — 532,158 Construction-related solutions 77,549 — — 77,549 Other 32,107 6,277 3,260 41,644 Net sales from external customers 1,558,068 283,713 3,260 1,845,041 Intersegment net sales, eliminated on consolidation — 394 (394) — Net sales $ 1,558,068 $ 284,107 $ 2,866 $ 1,845,041 Nine Months Ended May 31, 2021 (in thousands) North America Europe Corporate and Other Total Major product: Raw materials $ 811,863 $ 13,509 $ — $ 825,372 Steel products 1,597,942 524,025 — 2,121,967 Downstream products 1,313,140 124,679 — 1,437,819 Construction-related solutions 205,548 — — 205,548 Other 82,074 17,244 9,090 108,408 Net sales from external customers 4,010,567 679,457 9,090 4,699,114 Intersegment net sales, eliminated on consolidation — 1,312 (1,312) — Net sales $ 4,010,567 $ 680,769 $ 7,778 $ 4,699,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4" customWidth="1" min="2" max="2"/>
    <col width="15" customWidth="1" min="3" max="3"/>
    <col width="13" customWidth="1" min="4" max="4"/>
    <col width="15" customWidth="1" min="5" max="5"/>
    <col width="13" customWidth="1" min="6" max="6"/>
    <col width="14" customWidth="1" min="7" max="7"/>
  </cols>
  <sheetData>
    <row r="1">
      <c r="A1" s="1" t="inlineStr">
        <is>
          <t>ACQUISITION - Additional Information (Details) - USD ($) $ in Thousands</t>
        </is>
      </c>
      <c r="C1" s="2" t="inlineStr">
        <is>
          <t>3 Months Ended</t>
        </is>
      </c>
      <c r="E1" s="2" t="inlineStr">
        <is>
          <t>9 Months Ended</t>
        </is>
      </c>
    </row>
    <row r="2">
      <c r="B2" s="2" t="inlineStr">
        <is>
          <t>Apr. 25, 2022</t>
        </is>
      </c>
      <c r="C2" s="2" t="inlineStr">
        <is>
          <t>May 31, 2022</t>
        </is>
      </c>
      <c r="D2" s="2" t="inlineStr">
        <is>
          <t>May 31, 2021</t>
        </is>
      </c>
      <c r="E2" s="2" t="inlineStr">
        <is>
          <t>May 31, 2022</t>
        </is>
      </c>
      <c r="F2" s="2" t="inlineStr">
        <is>
          <t>May 31, 2021</t>
        </is>
      </c>
      <c r="G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net of cash acquired</t>
        </is>
      </c>
      <c r="B4" s="4" t="inlineStr">
        <is>
          <t xml:space="preserve"> </t>
        </is>
      </c>
      <c r="C4" s="4" t="inlineStr">
        <is>
          <t xml:space="preserve"> </t>
        </is>
      </c>
      <c r="D4" s="4" t="inlineStr">
        <is>
          <t xml:space="preserve"> </t>
        </is>
      </c>
      <c r="E4" s="6" t="n">
        <v>552449</v>
      </c>
      <c r="F4" s="6" t="n">
        <v>0</v>
      </c>
      <c r="G4" s="4" t="inlineStr">
        <is>
          <t xml:space="preserve"> </t>
        </is>
      </c>
    </row>
    <row r="5">
      <c r="A5" s="4" t="inlineStr">
        <is>
          <t>Goodwill</t>
        </is>
      </c>
      <c r="B5" s="4" t="inlineStr">
        <is>
          <t xml:space="preserve"> </t>
        </is>
      </c>
      <c r="C5" s="6" t="n">
        <v>253563</v>
      </c>
      <c r="D5" s="4" t="inlineStr">
        <is>
          <t xml:space="preserve"> </t>
        </is>
      </c>
      <c r="E5" s="5" t="n">
        <v>253563</v>
      </c>
      <c r="F5" s="4" t="inlineStr">
        <is>
          <t xml:space="preserve"> </t>
        </is>
      </c>
      <c r="G5" s="6" t="n">
        <v>66137</v>
      </c>
    </row>
    <row r="6">
      <c r="A6" s="4" t="inlineStr">
        <is>
          <t>Cost of goods sold</t>
        </is>
      </c>
      <c r="B6" s="4" t="inlineStr">
        <is>
          <t xml:space="preserve"> </t>
        </is>
      </c>
      <c r="C6" s="5" t="n">
        <v>-1956459</v>
      </c>
      <c r="D6" s="6" t="n">
        <v>-1533768</v>
      </c>
      <c r="E6" s="5" t="n">
        <v>-5157834</v>
      </c>
      <c r="F6" s="5" t="n">
        <v>-3936930</v>
      </c>
      <c r="G6" s="4" t="inlineStr">
        <is>
          <t xml:space="preserve"> </t>
        </is>
      </c>
    </row>
    <row r="7">
      <c r="A7" s="4" t="inlineStr">
        <is>
          <t>Tens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t>
        </is>
      </c>
      <c r="B9" s="6" t="n">
        <v>19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s, net of cash acquired</t>
        </is>
      </c>
      <c r="B10" s="5" t="n">
        <v>5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adjustment</t>
        </is>
      </c>
      <c r="B11" s="5" t="n">
        <v>2200</v>
      </c>
      <c r="C11" s="5" t="n">
        <v>2200</v>
      </c>
      <c r="D11" s="4" t="inlineStr">
        <is>
          <t xml:space="preserve"> </t>
        </is>
      </c>
      <c r="E11" s="5" t="n">
        <v>2200</v>
      </c>
      <c r="F11" s="4" t="inlineStr">
        <is>
          <t xml:space="preserve"> </t>
        </is>
      </c>
      <c r="G11" s="4" t="inlineStr">
        <is>
          <t xml:space="preserve"> </t>
        </is>
      </c>
    </row>
    <row r="12">
      <c r="A12" s="4" t="inlineStr">
        <is>
          <t>Defined benefit pension plan</t>
        </is>
      </c>
      <c r="B12" s="5" t="n">
        <v>146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18786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recurring acquisition and integration costs</t>
        </is>
      </c>
      <c r="B14" s="4" t="inlineStr">
        <is>
          <t xml:space="preserve"> </t>
        </is>
      </c>
      <c r="C14" s="5" t="n">
        <v>4500</v>
      </c>
      <c r="D14" s="4" t="inlineStr">
        <is>
          <t xml:space="preserve"> </t>
        </is>
      </c>
      <c r="E14" s="5" t="n">
        <v>7600</v>
      </c>
      <c r="F14" s="4" t="inlineStr">
        <is>
          <t xml:space="preserve"> </t>
        </is>
      </c>
      <c r="G14" s="4" t="inlineStr">
        <is>
          <t xml:space="preserve"> </t>
        </is>
      </c>
    </row>
    <row r="15">
      <c r="A15" s="4" t="inlineStr">
        <is>
          <t>Amortization</t>
        </is>
      </c>
      <c r="B15" s="4" t="inlineStr">
        <is>
          <t xml:space="preserve"> </t>
        </is>
      </c>
      <c r="C15" s="6" t="n">
        <v>-1900</v>
      </c>
      <c r="D15" s="6" t="n">
        <v>-3100</v>
      </c>
      <c r="E15" s="5" t="n">
        <v>-8100</v>
      </c>
      <c r="F15" s="6" t="n">
        <v>-9300</v>
      </c>
      <c r="G15" s="4" t="inlineStr">
        <is>
          <t xml:space="preserve"> </t>
        </is>
      </c>
    </row>
    <row r="16">
      <c r="A16" s="4" t="inlineStr">
        <is>
          <t>Cost of goods sold</t>
        </is>
      </c>
      <c r="B16" s="4" t="inlineStr">
        <is>
          <t xml:space="preserve"> </t>
        </is>
      </c>
      <c r="C16" s="4" t="inlineStr">
        <is>
          <t xml:space="preserve"> </t>
        </is>
      </c>
      <c r="D16" s="4" t="inlineStr">
        <is>
          <t xml:space="preserve"> </t>
        </is>
      </c>
      <c r="E16" s="6" t="n">
        <v>-8700</v>
      </c>
      <c r="F16" s="4" t="inlineStr">
        <is>
          <t xml:space="preserve"> </t>
        </is>
      </c>
      <c r="G16" s="4" t="inlineStr">
        <is>
          <t xml:space="preserve"> </t>
        </is>
      </c>
    </row>
    <row r="17">
      <c r="A17" s="4" t="inlineStr">
        <is>
          <t>Tensar | Real Proper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nsar | Real Proper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t>
        </is>
      </c>
      <c r="B22" s="4" t="inlineStr">
        <is>
          <t>2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nsar | Personal Proper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nsar | Personal Proper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 Assets Acquired and Liabilities Assumed (Details) - USD ($) $ in Thousands</t>
        </is>
      </c>
      <c r="B1" s="2" t="inlineStr">
        <is>
          <t>May 31, 2022</t>
        </is>
      </c>
      <c r="C1" s="2" t="inlineStr">
        <is>
          <t>Apr. 25, 2022</t>
        </is>
      </c>
      <c r="D1" s="2" t="inlineStr">
        <is>
          <t>Aug.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53563</v>
      </c>
      <c r="C3" s="4" t="inlineStr">
        <is>
          <t xml:space="preserve"> </t>
        </is>
      </c>
      <c r="D3" s="6" t="n">
        <v>66137</v>
      </c>
    </row>
    <row r="4">
      <c r="A4" s="4" t="inlineStr">
        <is>
          <t>Tens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9551</v>
      </c>
      <c r="D6" s="4" t="inlineStr">
        <is>
          <t xml:space="preserve"> </t>
        </is>
      </c>
    </row>
    <row r="7">
      <c r="A7" s="4" t="inlineStr">
        <is>
          <t>Accounts receivable</t>
        </is>
      </c>
      <c r="B7" s="4" t="inlineStr">
        <is>
          <t xml:space="preserve"> </t>
        </is>
      </c>
      <c r="C7" s="5" t="n">
        <v>38188</v>
      </c>
      <c r="D7" s="4" t="inlineStr">
        <is>
          <t xml:space="preserve"> </t>
        </is>
      </c>
    </row>
    <row r="8">
      <c r="A8" s="4" t="inlineStr">
        <is>
          <t>Inventories</t>
        </is>
      </c>
      <c r="B8" s="4" t="inlineStr">
        <is>
          <t xml:space="preserve"> </t>
        </is>
      </c>
      <c r="C8" s="5" t="n">
        <v>38810</v>
      </c>
      <c r="D8" s="4" t="inlineStr">
        <is>
          <t xml:space="preserve"> </t>
        </is>
      </c>
    </row>
    <row r="9">
      <c r="A9" s="4" t="inlineStr">
        <is>
          <t>Prepaid and other current assets</t>
        </is>
      </c>
      <c r="B9" s="4" t="inlineStr">
        <is>
          <t xml:space="preserve"> </t>
        </is>
      </c>
      <c r="C9" s="5" t="n">
        <v>14143</v>
      </c>
      <c r="D9" s="4" t="inlineStr">
        <is>
          <t xml:space="preserve"> </t>
        </is>
      </c>
    </row>
    <row r="10">
      <c r="A10" s="4" t="inlineStr">
        <is>
          <t>Defined benefit pension plan</t>
        </is>
      </c>
      <c r="B10" s="4" t="inlineStr">
        <is>
          <t xml:space="preserve"> </t>
        </is>
      </c>
      <c r="C10" s="5" t="n">
        <v>14620</v>
      </c>
      <c r="D10" s="4" t="inlineStr">
        <is>
          <t xml:space="preserve"> </t>
        </is>
      </c>
    </row>
    <row r="11">
      <c r="A11" s="4" t="inlineStr">
        <is>
          <t>Property, plant and equipment</t>
        </is>
      </c>
      <c r="B11" s="4" t="inlineStr">
        <is>
          <t xml:space="preserve"> </t>
        </is>
      </c>
      <c r="C11" s="5" t="n">
        <v>88541</v>
      </c>
      <c r="D11" s="4" t="inlineStr">
        <is>
          <t xml:space="preserve"> </t>
        </is>
      </c>
    </row>
    <row r="12">
      <c r="A12" s="4" t="inlineStr">
        <is>
          <t>Intangible assets</t>
        </is>
      </c>
      <c r="B12" s="4" t="inlineStr">
        <is>
          <t xml:space="preserve"> </t>
        </is>
      </c>
      <c r="C12" s="5" t="n">
        <v>260500</v>
      </c>
      <c r="D12" s="4" t="inlineStr">
        <is>
          <t xml:space="preserve"> </t>
        </is>
      </c>
    </row>
    <row r="13">
      <c r="A13" s="4" t="inlineStr">
        <is>
          <t>Goodwill</t>
        </is>
      </c>
      <c r="B13" s="4" t="inlineStr">
        <is>
          <t xml:space="preserve"> </t>
        </is>
      </c>
      <c r="C13" s="5" t="n">
        <v>187861</v>
      </c>
      <c r="D13" s="4" t="inlineStr">
        <is>
          <t xml:space="preserve"> </t>
        </is>
      </c>
    </row>
    <row r="14">
      <c r="A14" s="4" t="inlineStr">
        <is>
          <t>Other noncurrent assets</t>
        </is>
      </c>
      <c r="B14" s="4" t="inlineStr">
        <is>
          <t xml:space="preserve"> </t>
        </is>
      </c>
      <c r="C14" s="5" t="n">
        <v>19430</v>
      </c>
      <c r="D14" s="4" t="inlineStr">
        <is>
          <t xml:space="preserve"> </t>
        </is>
      </c>
    </row>
    <row r="15">
      <c r="A15" s="4" t="inlineStr">
        <is>
          <t>Accounts payable</t>
        </is>
      </c>
      <c r="B15" s="4" t="inlineStr">
        <is>
          <t xml:space="preserve"> </t>
        </is>
      </c>
      <c r="C15" s="5" t="n">
        <v>-12468</v>
      </c>
      <c r="D15" s="4" t="inlineStr">
        <is>
          <t xml:space="preserve"> </t>
        </is>
      </c>
    </row>
    <row r="16">
      <c r="A16" s="4" t="inlineStr">
        <is>
          <t>Accrued expenses and other payables</t>
        </is>
      </c>
      <c r="B16" s="4" t="inlineStr">
        <is>
          <t xml:space="preserve"> </t>
        </is>
      </c>
      <c r="C16" s="5" t="n">
        <v>-23307</v>
      </c>
      <c r="D16" s="4" t="inlineStr">
        <is>
          <t xml:space="preserve"> </t>
        </is>
      </c>
    </row>
    <row r="17">
      <c r="A17" s="4" t="inlineStr">
        <is>
          <t>Current maturities of long-term debt</t>
        </is>
      </c>
      <c r="B17" s="4" t="inlineStr">
        <is>
          <t xml:space="preserve"> </t>
        </is>
      </c>
      <c r="C17" s="5" t="n">
        <v>-3277</v>
      </c>
      <c r="D17" s="4" t="inlineStr">
        <is>
          <t xml:space="preserve"> </t>
        </is>
      </c>
    </row>
    <row r="18">
      <c r="A18" s="4" t="inlineStr">
        <is>
          <t>Deferred income taxes</t>
        </is>
      </c>
      <c r="B18" s="4" t="inlineStr">
        <is>
          <t xml:space="preserve"> </t>
        </is>
      </c>
      <c r="C18" s="5" t="n">
        <v>-48683</v>
      </c>
      <c r="D18" s="4" t="inlineStr">
        <is>
          <t xml:space="preserve"> </t>
        </is>
      </c>
    </row>
    <row r="19">
      <c r="A19" s="4" t="inlineStr">
        <is>
          <t>Other noncurrent liabilities</t>
        </is>
      </c>
      <c r="B19" s="4" t="inlineStr">
        <is>
          <t xml:space="preserve"> </t>
        </is>
      </c>
      <c r="C19" s="5" t="n">
        <v>-17597</v>
      </c>
      <c r="D19" s="4" t="inlineStr">
        <is>
          <t xml:space="preserve"> </t>
        </is>
      </c>
    </row>
    <row r="20">
      <c r="A20" s="4" t="inlineStr">
        <is>
          <t>Long-term debt</t>
        </is>
      </c>
      <c r="B20" s="4" t="inlineStr">
        <is>
          <t xml:space="preserve"> </t>
        </is>
      </c>
      <c r="C20" s="5" t="n">
        <v>-4312</v>
      </c>
      <c r="D20" s="4" t="inlineStr">
        <is>
          <t xml:space="preserve"> </t>
        </is>
      </c>
    </row>
    <row r="21">
      <c r="A21" s="4" t="inlineStr">
        <is>
          <t>Total assets acquired and liabilities assumed</t>
        </is>
      </c>
      <c r="B21" s="4" t="inlineStr">
        <is>
          <t xml:space="preserve"> </t>
        </is>
      </c>
      <c r="C21" s="6" t="n">
        <v>572000</v>
      </c>
      <c r="D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NDENSED CONSOLIDATED BALANCE SHEETS (UNAUDITED) - USD ($) $ in Thousands</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410265</v>
      </c>
      <c r="C3" s="6" t="n">
        <v>497745</v>
      </c>
    </row>
    <row r="4">
      <c r="A4" s="4" t="inlineStr">
        <is>
          <t>Restricted cash</t>
        </is>
      </c>
      <c r="B4" s="5" t="n">
        <v>126264</v>
      </c>
      <c r="C4" s="5" t="n">
        <v>3384</v>
      </c>
    </row>
    <row r="5">
      <c r="A5" s="4" t="e">
        <v>#REF!</v>
      </c>
      <c r="B5" s="5" t="n">
        <v>1330279</v>
      </c>
      <c r="C5" s="5" t="n">
        <v>1105580</v>
      </c>
    </row>
    <row r="6">
      <c r="A6" s="4" t="inlineStr">
        <is>
          <t>Inventories, net</t>
        </is>
      </c>
      <c r="B6" s="5" t="n">
        <v>1346286</v>
      </c>
      <c r="C6" s="5" t="n">
        <v>935387</v>
      </c>
    </row>
    <row r="7">
      <c r="A7" s="4" t="inlineStr">
        <is>
          <t>Prepaid and other current assets</t>
        </is>
      </c>
      <c r="B7" s="5" t="n">
        <v>230414</v>
      </c>
      <c r="C7" s="5" t="n">
        <v>169649</v>
      </c>
    </row>
    <row r="8">
      <c r="A8" s="4" t="inlineStr">
        <is>
          <t>Assets held for sale</t>
        </is>
      </c>
      <c r="B8" s="5" t="n">
        <v>60</v>
      </c>
      <c r="C8" s="5" t="n">
        <v>25083</v>
      </c>
    </row>
    <row r="9">
      <c r="A9" s="4" t="inlineStr">
        <is>
          <t>Total current assets</t>
        </is>
      </c>
      <c r="B9" s="5" t="n">
        <v>3443568</v>
      </c>
      <c r="C9" s="5" t="n">
        <v>2736828</v>
      </c>
    </row>
    <row r="10">
      <c r="A10" s="4" t="inlineStr">
        <is>
          <t>Property, plant and equipment, net</t>
        </is>
      </c>
      <c r="B10" s="5" t="n">
        <v>1808392</v>
      </c>
      <c r="C10" s="5" t="n">
        <v>1566123</v>
      </c>
    </row>
    <row r="11">
      <c r="A11" s="4" t="inlineStr">
        <is>
          <t>Goodwill</t>
        </is>
      </c>
      <c r="B11" s="5" t="n">
        <v>253563</v>
      </c>
      <c r="C11" s="5" t="n">
        <v>66137</v>
      </c>
    </row>
    <row r="12">
      <c r="A12" s="4" t="inlineStr">
        <is>
          <t>Intangible assets, net</t>
        </is>
      </c>
      <c r="B12" s="5" t="n">
        <v>266440</v>
      </c>
      <c r="C12" s="5" t="n">
        <v>10101</v>
      </c>
    </row>
    <row r="13">
      <c r="A13" s="4" t="inlineStr">
        <is>
          <t>Other noncurrent assets</t>
        </is>
      </c>
      <c r="B13" s="5" t="n">
        <v>331739</v>
      </c>
      <c r="C13" s="5" t="n">
        <v>259482</v>
      </c>
    </row>
    <row r="14">
      <c r="A14" s="4" t="inlineStr">
        <is>
          <t>Total assets</t>
        </is>
      </c>
      <c r="B14" s="5" t="n">
        <v>6103702</v>
      </c>
      <c r="C14" s="5" t="n">
        <v>4638671</v>
      </c>
    </row>
    <row r="15">
      <c r="A15" s="3" t="inlineStr">
        <is>
          <t>Current liabilities:</t>
        </is>
      </c>
      <c r="B15" s="4" t="inlineStr">
        <is>
          <t xml:space="preserve"> </t>
        </is>
      </c>
      <c r="C15" s="4" t="inlineStr">
        <is>
          <t xml:space="preserve"> </t>
        </is>
      </c>
    </row>
    <row r="16">
      <c r="A16" s="4" t="inlineStr">
        <is>
          <t>Accounts payable</t>
        </is>
      </c>
      <c r="B16" s="5" t="n">
        <v>492947</v>
      </c>
      <c r="C16" s="5" t="n">
        <v>450723</v>
      </c>
    </row>
    <row r="17">
      <c r="A17" s="4" t="inlineStr">
        <is>
          <t>Accrued expenses and other payables</t>
        </is>
      </c>
      <c r="B17" s="5" t="n">
        <v>474653</v>
      </c>
      <c r="C17" s="5" t="n">
        <v>475384</v>
      </c>
    </row>
    <row r="18">
      <c r="A18" s="4" t="inlineStr">
        <is>
          <t>Current maturities of long-term debt and short-term borrowings</t>
        </is>
      </c>
      <c r="B18" s="5" t="n">
        <v>423091</v>
      </c>
      <c r="C18" s="5" t="n">
        <v>54366</v>
      </c>
    </row>
    <row r="19">
      <c r="A19" s="4" t="inlineStr">
        <is>
          <t>Total current liabilities</t>
        </is>
      </c>
      <c r="B19" s="5" t="n">
        <v>1390691</v>
      </c>
      <c r="C19" s="5" t="n">
        <v>980473</v>
      </c>
    </row>
    <row r="20">
      <c r="A20" s="4" t="inlineStr">
        <is>
          <t>Deferred income taxes</t>
        </is>
      </c>
      <c r="B20" s="5" t="n">
        <v>223979</v>
      </c>
      <c r="C20" s="5" t="n">
        <v>112067</v>
      </c>
    </row>
    <row r="21">
      <c r="A21" s="4" t="inlineStr">
        <is>
          <t>Other noncurrent liabilities</t>
        </is>
      </c>
      <c r="B21" s="5" t="n">
        <v>231385</v>
      </c>
      <c r="C21" s="5" t="n">
        <v>235607</v>
      </c>
    </row>
    <row r="22">
      <c r="A22" s="4" t="inlineStr">
        <is>
          <t>Long-term debt</t>
        </is>
      </c>
      <c r="B22" s="5" t="n">
        <v>1115478</v>
      </c>
      <c r="C22" s="5" t="n">
        <v>1015415</v>
      </c>
    </row>
    <row r="23">
      <c r="A23" s="4" t="inlineStr">
        <is>
          <t>Total liabilities</t>
        </is>
      </c>
      <c r="B23" s="5" t="n">
        <v>2961533</v>
      </c>
      <c r="C23" s="5" t="n">
        <v>2343562</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e">
        <v>#REF!</v>
      </c>
      <c r="B26" s="5" t="n">
        <v>1290</v>
      </c>
      <c r="C26" s="5" t="n">
        <v>1290</v>
      </c>
    </row>
    <row r="27">
      <c r="A27" s="4" t="inlineStr">
        <is>
          <t>Additional paid-in capital</t>
        </is>
      </c>
      <c r="B27" s="5" t="n">
        <v>375386</v>
      </c>
      <c r="C27" s="5" t="n">
        <v>368064</v>
      </c>
    </row>
    <row r="28">
      <c r="A28" s="4" t="inlineStr">
        <is>
          <t>Accumulated other comprehensive loss</t>
        </is>
      </c>
      <c r="B28" s="5" t="n">
        <v>-85730</v>
      </c>
      <c r="C28" s="5" t="n">
        <v>-84820</v>
      </c>
    </row>
    <row r="29">
      <c r="A29" s="4" t="inlineStr">
        <is>
          <t>Retained earnings</t>
        </is>
      </c>
      <c r="B29" s="5" t="n">
        <v>3040554</v>
      </c>
      <c r="C29" s="5" t="n">
        <v>2162925</v>
      </c>
    </row>
    <row r="30">
      <c r="A30" s="4" t="e">
        <v>#REF!</v>
      </c>
      <c r="B30" s="5" t="n">
        <v>-189563</v>
      </c>
      <c r="C30" s="5" t="n">
        <v>-152582</v>
      </c>
    </row>
    <row r="31">
      <c r="A31" s="4" t="inlineStr">
        <is>
          <t>Stockholders' equity</t>
        </is>
      </c>
      <c r="B31" s="5" t="n">
        <v>3141937</v>
      </c>
      <c r="C31" s="5" t="n">
        <v>2294877</v>
      </c>
    </row>
    <row r="32">
      <c r="A32" s="4" t="inlineStr">
        <is>
          <t>Stockholders' equity attributable to non-controlling interests</t>
        </is>
      </c>
      <c r="B32" s="5" t="n">
        <v>232</v>
      </c>
      <c r="C32" s="5" t="n">
        <v>232</v>
      </c>
    </row>
    <row r="33">
      <c r="A33" s="4" t="inlineStr">
        <is>
          <t>Total stockholders' equity</t>
        </is>
      </c>
      <c r="B33" s="5" t="n">
        <v>3142169</v>
      </c>
      <c r="C33" s="5" t="n">
        <v>2295109</v>
      </c>
    </row>
    <row r="34">
      <c r="A34" s="4" t="inlineStr">
        <is>
          <t>Total liabilities and stockholders' equity</t>
        </is>
      </c>
      <c r="B34" s="6" t="n">
        <v>6103702</v>
      </c>
      <c r="C34" s="6" t="n">
        <v>4638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 Acquired Amortizable Intangible Assets (Liabilities) (Details) - Tensar - USD ($) $ in Thousands</t>
        </is>
      </c>
      <c r="B1" s="2" t="inlineStr">
        <is>
          <t>Apr. 25, 2022</t>
        </is>
      </c>
      <c r="C1" s="2" t="inlineStr">
        <is>
          <t>May 31, 2022</t>
        </is>
      </c>
    </row>
    <row r="2">
      <c r="A2" s="3" t="inlineStr">
        <is>
          <t>Acquired Finite-Lived Intangible Assets [Line Items]</t>
        </is>
      </c>
      <c r="B2" s="4" t="inlineStr">
        <is>
          <t xml:space="preserve"> </t>
        </is>
      </c>
      <c r="C2" s="4" t="inlineStr">
        <is>
          <t xml:space="preserve"> </t>
        </is>
      </c>
    </row>
    <row r="3">
      <c r="A3" s="4" t="inlineStr">
        <is>
          <t>Business combination, recognized identifiable assets acquired and liabilities assumed, indefinite-lived intangibles</t>
        </is>
      </c>
      <c r="B3" s="6" t="n">
        <v>2400</v>
      </c>
      <c r="C3" s="4" t="inlineStr">
        <is>
          <t xml:space="preserve"> </t>
        </is>
      </c>
    </row>
    <row r="4">
      <c r="A4" s="4" t="inlineStr">
        <is>
          <t>Developed technologie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Business combination, recognized identifiable assets acquired and liabilities assumed, finite-lived intangibles</t>
        </is>
      </c>
      <c r="B6" s="5" t="n">
        <v>147900</v>
      </c>
      <c r="C6" s="4" t="inlineStr">
        <is>
          <t xml:space="preserve"> </t>
        </is>
      </c>
    </row>
    <row r="7">
      <c r="A7" s="4" t="inlineStr">
        <is>
          <t>Trade 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Business combination, recognized identifiable assets acquired and liabilities assumed, finite-lived intangibles</t>
        </is>
      </c>
      <c r="B9" s="5" t="n">
        <v>57000</v>
      </c>
      <c r="C9" s="6" t="n">
        <v>54700</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usiness combination, recognized identifiable assets acquired and liabilities assumed, finite-lived intangibles</t>
        </is>
      </c>
      <c r="B12" s="6" t="n">
        <v>53200</v>
      </c>
      <c r="C12" s="4" t="inlineStr">
        <is>
          <t xml:space="preserve"> </t>
        </is>
      </c>
    </row>
    <row r="13">
      <c r="A13" s="4" t="inlineStr">
        <is>
          <t>Minimum | Developed technologi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Acquired finite-lived intangible assets, weighted average useful life</t>
        </is>
      </c>
      <c r="B15" s="4" t="inlineStr">
        <is>
          <t>1 year</t>
        </is>
      </c>
      <c r="C15" s="4" t="inlineStr">
        <is>
          <t xml:space="preserve"> </t>
        </is>
      </c>
    </row>
    <row r="16">
      <c r="A16" s="4" t="inlineStr">
        <is>
          <t>Minimum | Trade nam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Acquired finite-lived intangible assets, weighted average useful life</t>
        </is>
      </c>
      <c r="B18" s="4" t="inlineStr">
        <is>
          <t>8 years</t>
        </is>
      </c>
      <c r="C18" s="4" t="inlineStr">
        <is>
          <t xml:space="preserve"> </t>
        </is>
      </c>
    </row>
    <row r="19">
      <c r="A19" s="4" t="inlineStr">
        <is>
          <t>Minimum | Custom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Acquired finite-lived intangible assets, weighted average useful life</t>
        </is>
      </c>
      <c r="B21" s="4" t="inlineStr">
        <is>
          <t>12 years</t>
        </is>
      </c>
      <c r="C21" s="4" t="inlineStr">
        <is>
          <t xml:space="preserve"> </t>
        </is>
      </c>
    </row>
    <row r="22">
      <c r="A22" s="4" t="inlineStr">
        <is>
          <t>Maximum | Developed technologi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Acquired finite-lived intangible assets, weighted average useful life</t>
        </is>
      </c>
      <c r="B24" s="4" t="inlineStr">
        <is>
          <t>11 years</t>
        </is>
      </c>
      <c r="C24" s="4" t="inlineStr">
        <is>
          <t xml:space="preserve"> </t>
        </is>
      </c>
    </row>
    <row r="25">
      <c r="A25" s="4" t="inlineStr">
        <is>
          <t>Maximum | Trade name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Acquired finite-lived intangible assets, weighted average useful life</t>
        </is>
      </c>
      <c r="B27" s="4" t="inlineStr">
        <is>
          <t>9 years</t>
        </is>
      </c>
      <c r="C27" s="4" t="inlineStr">
        <is>
          <t xml:space="preserve"> </t>
        </is>
      </c>
    </row>
    <row r="28">
      <c r="A28" s="4" t="inlineStr">
        <is>
          <t>Maximum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Acquired finite-lived intangible assets, weighted average useful life</t>
        </is>
      </c>
      <c r="B30" s="4" t="inlineStr">
        <is>
          <t>17 years</t>
        </is>
      </c>
      <c r="C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s>
  <sheetData>
    <row r="1">
      <c r="A1" s="1" t="inlineStr">
        <is>
          <t>ACQUISITION - Financial Results and Pro Forma Information (Details) - Tensar - USD ($) $ in Thousands</t>
        </is>
      </c>
      <c r="B1" s="2" t="inlineStr">
        <is>
          <t>1 Months Ended</t>
        </is>
      </c>
      <c r="C1" s="2" t="inlineStr">
        <is>
          <t>3 Months Ended</t>
        </is>
      </c>
      <c r="E1" s="2" t="inlineStr">
        <is>
          <t>9 Months Ended</t>
        </is>
      </c>
    </row>
    <row r="2">
      <c r="B2" s="2" t="inlineStr">
        <is>
          <t>May 31, 2022</t>
        </is>
      </c>
      <c r="C2" s="2" t="inlineStr">
        <is>
          <t>May 31, 2022</t>
        </is>
      </c>
      <c r="D2" s="2" t="inlineStr">
        <is>
          <t>May 31, 2021</t>
        </is>
      </c>
      <c r="E2" s="2" t="inlineStr">
        <is>
          <t>May 31, 2022</t>
        </is>
      </c>
      <c r="F2" s="2" t="inlineStr">
        <is>
          <t>May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7962</v>
      </c>
      <c r="C4" s="4" t="inlineStr">
        <is>
          <t xml:space="preserve"> </t>
        </is>
      </c>
      <c r="D4" s="4" t="inlineStr">
        <is>
          <t xml:space="preserve"> </t>
        </is>
      </c>
      <c r="E4" s="4" t="inlineStr">
        <is>
          <t xml:space="preserve"> </t>
        </is>
      </c>
      <c r="F4" s="4" t="inlineStr">
        <is>
          <t xml:space="preserve"> </t>
        </is>
      </c>
    </row>
    <row r="5">
      <c r="A5" s="4" t="inlineStr">
        <is>
          <t>Earnings before income taxes</t>
        </is>
      </c>
      <c r="B5" s="6" t="n">
        <v>1656</v>
      </c>
      <c r="C5" s="4" t="inlineStr">
        <is>
          <t xml:space="preserve"> </t>
        </is>
      </c>
      <c r="D5" s="4" t="inlineStr">
        <is>
          <t xml:space="preserve"> </t>
        </is>
      </c>
      <c r="E5" s="4" t="inlineStr">
        <is>
          <t xml:space="preserve"> </t>
        </is>
      </c>
      <c r="F5" s="4" t="inlineStr">
        <is>
          <t xml:space="preserve"> </t>
        </is>
      </c>
    </row>
    <row r="6">
      <c r="A6" s="4" t="inlineStr">
        <is>
          <t>Pro forma net sales</t>
        </is>
      </c>
      <c r="B6" s="4" t="inlineStr">
        <is>
          <t xml:space="preserve"> </t>
        </is>
      </c>
      <c r="C6" s="6" t="n">
        <v>2554295</v>
      </c>
      <c r="D6" s="6" t="n">
        <v>1908133</v>
      </c>
      <c r="E6" s="6" t="n">
        <v>6657257</v>
      </c>
      <c r="F6" s="6" t="n">
        <v>4854727</v>
      </c>
    </row>
    <row r="7">
      <c r="A7" s="4" t="inlineStr">
        <is>
          <t>Pro forma net earnings</t>
        </is>
      </c>
      <c r="B7" s="4" t="inlineStr">
        <is>
          <t xml:space="preserve"> </t>
        </is>
      </c>
      <c r="C7" s="6" t="n">
        <v>318736</v>
      </c>
      <c r="D7" s="6" t="n">
        <v>134854</v>
      </c>
      <c r="E7" s="6" t="n">
        <v>942369</v>
      </c>
      <c r="F7" s="6" t="n">
        <v>261218</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CHANGES IN BUSINESS (Details) - USD ($) $ in Thousands</t>
        </is>
      </c>
      <c r="C1" s="2" t="inlineStr">
        <is>
          <t>1 Months Ended</t>
        </is>
      </c>
      <c r="D1" s="2" t="inlineStr">
        <is>
          <t>9 Months Ended</t>
        </is>
      </c>
    </row>
    <row r="2">
      <c r="B2" s="2" t="inlineStr">
        <is>
          <t>Dec. 28, 2021</t>
        </is>
      </c>
      <c r="C2" s="2" t="inlineStr">
        <is>
          <t>Jan. 31, 2022</t>
        </is>
      </c>
      <c r="D2" s="2" t="inlineStr">
        <is>
          <t>May 31, 2022</t>
        </is>
      </c>
      <c r="E2" s="2" t="inlineStr">
        <is>
          <t>Aug. 31, 2021</t>
        </is>
      </c>
      <c r="F2" s="2" t="inlineStr">
        <is>
          <t>May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ility closure costs</t>
        </is>
      </c>
      <c r="B4" s="4" t="inlineStr">
        <is>
          <t xml:space="preserve"> </t>
        </is>
      </c>
      <c r="C4" s="4" t="inlineStr">
        <is>
          <t xml:space="preserve"> </t>
        </is>
      </c>
      <c r="D4" s="6" t="n">
        <v>13400</v>
      </c>
      <c r="E4" s="4" t="inlineStr">
        <is>
          <t xml:space="preserve"> </t>
        </is>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 held for sale</t>
        </is>
      </c>
      <c r="B6" s="4" t="inlineStr">
        <is>
          <t xml:space="preserve"> </t>
        </is>
      </c>
      <c r="C6" s="4" t="inlineStr">
        <is>
          <t xml:space="preserve"> </t>
        </is>
      </c>
      <c r="D6" s="5" t="n">
        <v>60</v>
      </c>
      <c r="E6" s="6" t="n">
        <v>25083</v>
      </c>
      <c r="F6" s="4" t="inlineStr">
        <is>
          <t xml:space="preserve"> </t>
        </is>
      </c>
    </row>
    <row r="7">
      <c r="A7" s="4" t="inlineStr">
        <is>
          <t>Restricted cash</t>
        </is>
      </c>
      <c r="B7" s="6" t="n">
        <v>39000</v>
      </c>
      <c r="C7" s="4" t="inlineStr">
        <is>
          <t xml:space="preserve"> </t>
        </is>
      </c>
      <c r="D7" s="5" t="n">
        <v>126264</v>
      </c>
      <c r="E7" s="5" t="n">
        <v>3384</v>
      </c>
      <c r="F7" s="6" t="n">
        <v>3491</v>
      </c>
    </row>
    <row r="8">
      <c r="A8" s="4" t="inlineStr">
        <is>
          <t>Payments to acquire assets</t>
        </is>
      </c>
      <c r="B8" s="4" t="inlineStr">
        <is>
          <t xml:space="preserve"> </t>
        </is>
      </c>
      <c r="C8" s="6" t="n">
        <v>7500</v>
      </c>
      <c r="D8" s="4" t="inlineStr">
        <is>
          <t xml:space="preserve"> </t>
        </is>
      </c>
      <c r="E8" s="4" t="inlineStr">
        <is>
          <t xml:space="preserve"> </t>
        </is>
      </c>
      <c r="F8" s="4" t="inlineStr">
        <is>
          <t xml:space="preserve"> </t>
        </is>
      </c>
    </row>
    <row r="9">
      <c r="A9" s="4" t="inlineStr">
        <is>
          <t>Assets, Curr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4" t="inlineStr">
        <is>
          <t xml:space="preserve"> </t>
        </is>
      </c>
      <c r="C11" s="4" t="inlineStr">
        <is>
          <t xml:space="preserve"> </t>
        </is>
      </c>
      <c r="D11" s="5" t="n">
        <v>31500</v>
      </c>
      <c r="E11" s="4" t="inlineStr">
        <is>
          <t xml:space="preserve"> </t>
        </is>
      </c>
      <c r="F11" s="4" t="inlineStr">
        <is>
          <t xml:space="preserve"> </t>
        </is>
      </c>
    </row>
    <row r="12">
      <c r="A12" s="4" t="inlineStr">
        <is>
          <t>Rancho Cucamonga Facility and Rebar Fabrication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held for sale</t>
        </is>
      </c>
      <c r="B14" s="4" t="inlineStr">
        <is>
          <t xml:space="preserve"> </t>
        </is>
      </c>
      <c r="C14" s="4" t="inlineStr">
        <is>
          <t xml:space="preserve"> </t>
        </is>
      </c>
      <c r="D14" s="6" t="n">
        <v>24900</v>
      </c>
      <c r="E14" s="6" t="n">
        <v>24900</v>
      </c>
      <c r="F14" s="4" t="inlineStr">
        <is>
          <t xml:space="preserve"> </t>
        </is>
      </c>
    </row>
    <row r="15">
      <c r="A15" s="4" t="inlineStr">
        <is>
          <t>Proceeds from sale of assets</t>
        </is>
      </c>
      <c r="B15" s="6" t="n">
        <v>313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AOCI by Component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1876</v>
      </c>
      <c r="C4" s="6" t="n">
        <v>-102140</v>
      </c>
      <c r="D4" s="6" t="n">
        <v>-84820</v>
      </c>
      <c r="E4" s="6" t="n">
        <v>-103764</v>
      </c>
    </row>
    <row r="5">
      <c r="A5" s="4" t="inlineStr">
        <is>
          <t>Other comprehensive income (loss) before reclassifications</t>
        </is>
      </c>
      <c r="B5" s="5" t="n">
        <v>17627</v>
      </c>
      <c r="C5" s="5" t="n">
        <v>25817</v>
      </c>
      <c r="D5" s="5" t="n">
        <v>31980</v>
      </c>
      <c r="E5" s="5" t="n">
        <v>29832</v>
      </c>
    </row>
    <row r="6">
      <c r="A6" s="4" t="inlineStr">
        <is>
          <t>Reclassification for gain</t>
        </is>
      </c>
      <c r="B6" s="5" t="n">
        <v>-6342</v>
      </c>
      <c r="C6" s="5" t="n">
        <v>-719</v>
      </c>
      <c r="D6" s="5" t="n">
        <v>-16667</v>
      </c>
      <c r="E6" s="5" t="n">
        <v>-1106</v>
      </c>
    </row>
    <row r="7">
      <c r="A7" s="4" t="inlineStr">
        <is>
          <t>Income tax (expense) benefit</t>
        </is>
      </c>
      <c r="B7" s="5" t="n">
        <v>-5139</v>
      </c>
      <c r="C7" s="5" t="n">
        <v>-1808</v>
      </c>
      <c r="D7" s="5" t="n">
        <v>-16223</v>
      </c>
      <c r="E7" s="5" t="n">
        <v>-3812</v>
      </c>
    </row>
    <row r="8">
      <c r="A8" s="4" t="inlineStr">
        <is>
          <t>Total other comprehensive income (loss), net of income taxes</t>
        </is>
      </c>
      <c r="B8" s="5" t="n">
        <v>6146</v>
      </c>
      <c r="C8" s="5" t="n">
        <v>23290</v>
      </c>
      <c r="D8" s="5" t="n">
        <v>-910</v>
      </c>
      <c r="E8" s="5" t="n">
        <v>24914</v>
      </c>
    </row>
    <row r="9">
      <c r="A9" s="4" t="inlineStr">
        <is>
          <t>Ending balance</t>
        </is>
      </c>
      <c r="B9" s="5" t="n">
        <v>-85730</v>
      </c>
      <c r="C9" s="5" t="n">
        <v>-78850</v>
      </c>
      <c r="D9" s="5" t="n">
        <v>-85730</v>
      </c>
      <c r="E9" s="5" t="n">
        <v>-78850</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59829</v>
      </c>
      <c r="C12" s="5" t="n">
        <v>-94856</v>
      </c>
      <c r="D12" s="5" t="n">
        <v>-105680</v>
      </c>
      <c r="E12" s="5" t="n">
        <v>-87933</v>
      </c>
    </row>
    <row r="13">
      <c r="A13" s="4" t="inlineStr">
        <is>
          <t>Other comprehensive income (loss) before reclassifications</t>
        </is>
      </c>
      <c r="B13" s="5" t="n">
        <v>-14668</v>
      </c>
      <c r="C13" s="5" t="n">
        <v>11775</v>
      </c>
      <c r="D13" s="5" t="n">
        <v>-68817</v>
      </c>
      <c r="E13" s="5" t="n">
        <v>4852</v>
      </c>
    </row>
    <row r="14">
      <c r="A14" s="4" t="inlineStr">
        <is>
          <t>Reclassification for gain</t>
        </is>
      </c>
      <c r="B14" s="5" t="n">
        <v>0</v>
      </c>
      <c r="C14" s="5" t="n">
        <v>0</v>
      </c>
      <c r="D14" s="5" t="n">
        <v>0</v>
      </c>
      <c r="E14" s="5" t="n">
        <v>0</v>
      </c>
    </row>
    <row r="15">
      <c r="A15" s="4" t="inlineStr">
        <is>
          <t>Income tax (expense) benefit</t>
        </is>
      </c>
      <c r="B15" s="5" t="n">
        <v>0</v>
      </c>
      <c r="C15" s="5" t="n">
        <v>0</v>
      </c>
      <c r="D15" s="5" t="n">
        <v>0</v>
      </c>
      <c r="E15" s="5" t="n">
        <v>0</v>
      </c>
    </row>
    <row r="16">
      <c r="A16" s="4" t="inlineStr">
        <is>
          <t>Total other comprehensive income (loss), net of income taxes</t>
        </is>
      </c>
      <c r="B16" s="5" t="n">
        <v>-14668</v>
      </c>
      <c r="C16" s="5" t="n">
        <v>11775</v>
      </c>
      <c r="D16" s="5" t="n">
        <v>-68817</v>
      </c>
      <c r="E16" s="5" t="n">
        <v>4852</v>
      </c>
    </row>
    <row r="17">
      <c r="A17" s="4" t="inlineStr">
        <is>
          <t>Ending balance</t>
        </is>
      </c>
      <c r="B17" s="5" t="n">
        <v>-174497</v>
      </c>
      <c r="C17" s="5" t="n">
        <v>-83081</v>
      </c>
      <c r="D17" s="5" t="n">
        <v>-174497</v>
      </c>
      <c r="E17" s="5" t="n">
        <v>-83081</v>
      </c>
    </row>
    <row r="18">
      <c r="A18" s="4" t="inlineStr">
        <is>
          <t>Derivativ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8886</v>
      </c>
      <c r="C20" s="5" t="n">
        <v>-2760</v>
      </c>
      <c r="D20" s="5" t="n">
        <v>21781</v>
      </c>
      <c r="E20" s="5" t="n">
        <v>-11334</v>
      </c>
    </row>
    <row r="21">
      <c r="A21" s="4" t="inlineStr">
        <is>
          <t>Other comprehensive income (loss) before reclassifications</t>
        </is>
      </c>
      <c r="B21" s="5" t="n">
        <v>32302</v>
      </c>
      <c r="C21" s="5" t="n">
        <v>14056</v>
      </c>
      <c r="D21" s="5" t="n">
        <v>100820</v>
      </c>
      <c r="E21" s="5" t="n">
        <v>25028</v>
      </c>
    </row>
    <row r="22">
      <c r="A22" s="4" t="inlineStr">
        <is>
          <t>Reclassification for gain</t>
        </is>
      </c>
      <c r="B22" s="5" t="n">
        <v>-6342</v>
      </c>
      <c r="C22" s="5" t="n">
        <v>-719</v>
      </c>
      <c r="D22" s="5" t="n">
        <v>-16667</v>
      </c>
      <c r="E22" s="5" t="n">
        <v>-1106</v>
      </c>
    </row>
    <row r="23">
      <c r="A23" s="4" t="inlineStr">
        <is>
          <t>Income tax (expense) benefit</t>
        </is>
      </c>
      <c r="B23" s="5" t="n">
        <v>-5140</v>
      </c>
      <c r="C23" s="5" t="n">
        <v>-1808</v>
      </c>
      <c r="D23" s="5" t="n">
        <v>-16228</v>
      </c>
      <c r="E23" s="5" t="n">
        <v>-3819</v>
      </c>
    </row>
    <row r="24">
      <c r="A24" s="4" t="inlineStr">
        <is>
          <t>Total other comprehensive income (loss), net of income taxes</t>
        </is>
      </c>
      <c r="B24" s="5" t="n">
        <v>20820</v>
      </c>
      <c r="C24" s="5" t="n">
        <v>11529</v>
      </c>
      <c r="D24" s="5" t="n">
        <v>67925</v>
      </c>
      <c r="E24" s="5" t="n">
        <v>20103</v>
      </c>
    </row>
    <row r="25">
      <c r="A25" s="4" t="inlineStr">
        <is>
          <t>Ending balance</t>
        </is>
      </c>
      <c r="B25" s="5" t="n">
        <v>89706</v>
      </c>
      <c r="C25" s="5" t="n">
        <v>8769</v>
      </c>
      <c r="D25" s="5" t="n">
        <v>89706</v>
      </c>
      <c r="E25" s="5" t="n">
        <v>8769</v>
      </c>
    </row>
    <row r="26">
      <c r="A26" s="4" t="inlineStr">
        <is>
          <t>Defined Benefit Obligation</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933</v>
      </c>
      <c r="C28" s="5" t="n">
        <v>-4524</v>
      </c>
      <c r="D28" s="5" t="n">
        <v>-921</v>
      </c>
      <c r="E28" s="5" t="n">
        <v>-4497</v>
      </c>
    </row>
    <row r="29">
      <c r="A29" s="4" t="inlineStr">
        <is>
          <t>Other comprehensive income (loss) before reclassifications</t>
        </is>
      </c>
      <c r="B29" s="5" t="n">
        <v>-7</v>
      </c>
      <c r="C29" s="5" t="n">
        <v>-14</v>
      </c>
      <c r="D29" s="5" t="n">
        <v>-23</v>
      </c>
      <c r="E29" s="5" t="n">
        <v>-48</v>
      </c>
    </row>
    <row r="30">
      <c r="A30" s="4" t="inlineStr">
        <is>
          <t>Reclassification for gain</t>
        </is>
      </c>
      <c r="B30" s="5" t="n">
        <v>0</v>
      </c>
      <c r="C30" s="5" t="n">
        <v>0</v>
      </c>
      <c r="D30" s="5" t="n">
        <v>0</v>
      </c>
      <c r="E30" s="5" t="n">
        <v>0</v>
      </c>
    </row>
    <row r="31">
      <c r="A31" s="4" t="inlineStr">
        <is>
          <t>Income tax (expense) benefit</t>
        </is>
      </c>
      <c r="B31" s="5" t="n">
        <v>1</v>
      </c>
      <c r="C31" s="5" t="n">
        <v>0</v>
      </c>
      <c r="D31" s="5" t="n">
        <v>5</v>
      </c>
      <c r="E31" s="5" t="n">
        <v>7</v>
      </c>
    </row>
    <row r="32">
      <c r="A32" s="4" t="inlineStr">
        <is>
          <t>Total other comprehensive income (loss), net of income taxes</t>
        </is>
      </c>
      <c r="B32" s="5" t="n">
        <v>-6</v>
      </c>
      <c r="C32" s="5" t="n">
        <v>-14</v>
      </c>
      <c r="D32" s="5" t="n">
        <v>-18</v>
      </c>
      <c r="E32" s="5" t="n">
        <v>-41</v>
      </c>
    </row>
    <row r="33">
      <c r="A33" s="4" t="inlineStr">
        <is>
          <t>Ending balance</t>
        </is>
      </c>
      <c r="B33" s="6" t="n">
        <v>-939</v>
      </c>
      <c r="C33" s="6" t="n">
        <v>-4538</v>
      </c>
      <c r="D33" s="6" t="n">
        <v>-939</v>
      </c>
      <c r="E33" s="6" t="n">
        <v>-45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Revenue Recognition Method (Details) - Americas Fabrication - Recognized over Time</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Fabricated Product and Installation Servic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as percent of total segment revenue (percent)</t>
        </is>
      </c>
      <c r="B5" s="8" t="n">
        <v>0.07000000000000001</v>
      </c>
      <c r="C5" s="8" t="n">
        <v>0.07000000000000001</v>
      </c>
      <c r="D5" s="8" t="n">
        <v>0.08</v>
      </c>
      <c r="E5" s="8" t="n">
        <v>0.1</v>
      </c>
    </row>
    <row r="6">
      <c r="A6" s="4" t="inlineStr">
        <is>
          <t>Fabricated Product without Installation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as percent of total segment revenue (percent)</t>
        </is>
      </c>
      <c r="B8" s="8" t="n">
        <v>0.08</v>
      </c>
      <c r="C8" s="8" t="n">
        <v>0.09</v>
      </c>
      <c r="D8" s="4" t="inlineStr">
        <is>
          <t xml:space="preserve"> </t>
        </is>
      </c>
      <c r="E8" s="8" t="n">
        <v>0.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 Contract Assets and Contract Liabilities (Details) - USD ($) $ in Thousands</t>
        </is>
      </c>
      <c r="B1" s="2" t="inlineStr">
        <is>
          <t>May 31, 2022</t>
        </is>
      </c>
      <c r="C1" s="2" t="inlineStr">
        <is>
          <t>Aug. 31, 2021</t>
        </is>
      </c>
    </row>
    <row r="2">
      <c r="A2" s="3" t="inlineStr">
        <is>
          <t>Revenue from Contract with Customer [Abstract]</t>
        </is>
      </c>
      <c r="B2" s="4" t="inlineStr">
        <is>
          <t xml:space="preserve"> </t>
        </is>
      </c>
      <c r="C2" s="4" t="inlineStr">
        <is>
          <t xml:space="preserve"> </t>
        </is>
      </c>
    </row>
    <row r="3">
      <c r="A3" s="4" t="inlineStr">
        <is>
          <t>Contract assets (included in other current assets)</t>
        </is>
      </c>
      <c r="B3" s="6" t="n">
        <v>58350</v>
      </c>
      <c r="C3" s="6" t="n">
        <v>64168</v>
      </c>
    </row>
    <row r="4">
      <c r="A4" s="4" t="inlineStr">
        <is>
          <t>Contract liabilities (included in accrued expenses and other payables)</t>
        </is>
      </c>
      <c r="B4" s="6" t="n">
        <v>23214</v>
      </c>
      <c r="C4" s="6" t="n">
        <v>239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9 Months Ended</t>
        </is>
      </c>
    </row>
    <row r="2">
      <c r="B2" s="2" t="inlineStr">
        <is>
          <t>May 31, 2022 USD ($)</t>
        </is>
      </c>
    </row>
    <row r="3">
      <c r="A3" s="3" t="inlineStr">
        <is>
          <t>Revenue from Contract with Customer [Abstract]</t>
        </is>
      </c>
      <c r="B3" s="4" t="inlineStr">
        <is>
          <t xml:space="preserve"> </t>
        </is>
      </c>
    </row>
    <row r="4">
      <c r="A4" s="4" t="inlineStr">
        <is>
          <t>Revenue reclassified from contract liabilities</t>
        </is>
      </c>
      <c r="B4" s="9" t="n">
        <v>19.7</v>
      </c>
    </row>
    <row r="5">
      <c r="A5" s="4" t="inlineStr">
        <is>
          <t>Remaining performance obligation</t>
        </is>
      </c>
      <c r="B5" s="9" t="n">
        <v>96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INVENTORIES, NET (Details) - USD ($) $ in Thousands</t>
        </is>
      </c>
      <c r="B1" s="2" t="inlineStr">
        <is>
          <t>May 31, 2022</t>
        </is>
      </c>
      <c r="C1" s="2" t="inlineStr">
        <is>
          <t>Aug. 31, 2021</t>
        </is>
      </c>
    </row>
    <row r="2">
      <c r="A2" s="3" t="inlineStr">
        <is>
          <t>Inventory Disclosure [Abstract]</t>
        </is>
      </c>
      <c r="B2" s="4" t="inlineStr">
        <is>
          <t xml:space="preserve"> </t>
        </is>
      </c>
      <c r="C2" s="4" t="inlineStr">
        <is>
          <t xml:space="preserve"> </t>
        </is>
      </c>
    </row>
    <row r="3">
      <c r="A3" s="4" t="inlineStr">
        <is>
          <t>Raw materials</t>
        </is>
      </c>
      <c r="B3" s="6" t="n">
        <v>391208</v>
      </c>
      <c r="C3" s="6" t="n">
        <v>286123</v>
      </c>
    </row>
    <row r="4">
      <c r="A4" s="4" t="inlineStr">
        <is>
          <t>Work in process</t>
        </is>
      </c>
      <c r="B4" s="5" t="n">
        <v>9488</v>
      </c>
      <c r="C4" s="5" t="n">
        <v>6881</v>
      </c>
    </row>
    <row r="5">
      <c r="A5" s="4" t="inlineStr">
        <is>
          <t>Finished goods</t>
        </is>
      </c>
      <c r="B5" s="5" t="n">
        <v>945590</v>
      </c>
      <c r="C5" s="5" t="n">
        <v>642383</v>
      </c>
    </row>
    <row r="6">
      <c r="A6" s="4" t="inlineStr">
        <is>
          <t>Total</t>
        </is>
      </c>
      <c r="B6" s="6" t="n">
        <v>1346286</v>
      </c>
      <c r="C6" s="6" t="n">
        <v>9353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Changes in the Carrying Amount of Goodwill) (Details) $ in Thousands</t>
        </is>
      </c>
      <c r="B1" s="2" t="inlineStr">
        <is>
          <t>9 Months Ended</t>
        </is>
      </c>
    </row>
    <row r="2">
      <c r="B2" s="2" t="inlineStr">
        <is>
          <t>May 31, 2022 USD ($)</t>
        </is>
      </c>
    </row>
    <row r="3">
      <c r="A3" s="3" t="inlineStr">
        <is>
          <t>Goodwill [Roll Forward]</t>
        </is>
      </c>
      <c r="B3" s="4" t="inlineStr">
        <is>
          <t xml:space="preserve"> </t>
        </is>
      </c>
    </row>
    <row r="4">
      <c r="A4" s="4" t="inlineStr">
        <is>
          <t>Goodwill, gross, beginning balance</t>
        </is>
      </c>
      <c r="B4" s="6" t="n">
        <v>76331</v>
      </c>
    </row>
    <row r="5">
      <c r="A5" s="4" t="inlineStr">
        <is>
          <t>Goodwill, gross, foreign currency translation</t>
        </is>
      </c>
      <c r="B5" s="5" t="n">
        <v>451</v>
      </c>
    </row>
    <row r="6">
      <c r="A6" s="4" t="inlineStr">
        <is>
          <t>Goodwill, gross, acquisition</t>
        </is>
      </c>
      <c r="B6" s="5" t="n">
        <v>187861</v>
      </c>
    </row>
    <row r="7">
      <c r="A7" s="4" t="inlineStr">
        <is>
          <t>Goodwill, gross, ending balance</t>
        </is>
      </c>
      <c r="B7" s="5" t="n">
        <v>263741</v>
      </c>
    </row>
    <row r="8">
      <c r="A8" s="4" t="inlineStr">
        <is>
          <t>Accumulated impairment losses, beginning balance</t>
        </is>
      </c>
      <c r="B8" s="5" t="n">
        <v>10194</v>
      </c>
    </row>
    <row r="9">
      <c r="A9" s="4" t="inlineStr">
        <is>
          <t>Accumulated impairment, foreign currency translation</t>
        </is>
      </c>
      <c r="B9" s="5" t="n">
        <v>16</v>
      </c>
    </row>
    <row r="10">
      <c r="A10" s="4" t="inlineStr">
        <is>
          <t>Accumulated impairment losses, ending balance</t>
        </is>
      </c>
      <c r="B10" s="5" t="n">
        <v>10178</v>
      </c>
    </row>
    <row r="11">
      <c r="A11" s="4" t="inlineStr">
        <is>
          <t>Goodwill, net, beginning balance</t>
        </is>
      </c>
      <c r="B11" s="5" t="n">
        <v>66137</v>
      </c>
    </row>
    <row r="12">
      <c r="A12" s="4" t="inlineStr">
        <is>
          <t>Goodwill, net, foreign currency translation</t>
        </is>
      </c>
      <c r="B12" s="5" t="n">
        <v>-435</v>
      </c>
    </row>
    <row r="13">
      <c r="A13" s="4" t="inlineStr">
        <is>
          <t>Goodwill, net, acquisition</t>
        </is>
      </c>
      <c r="B13" s="5" t="n">
        <v>187861</v>
      </c>
    </row>
    <row r="14">
      <c r="A14" s="4" t="inlineStr">
        <is>
          <t>Goodwill, net, ending balance</t>
        </is>
      </c>
      <c r="B14" s="5" t="n">
        <v>253563</v>
      </c>
    </row>
    <row r="15">
      <c r="A15" s="4" t="inlineStr">
        <is>
          <t>North America</t>
        </is>
      </c>
      <c r="B15" s="4" t="inlineStr">
        <is>
          <t xml:space="preserve"> </t>
        </is>
      </c>
    </row>
    <row r="16">
      <c r="A16" s="3" t="inlineStr">
        <is>
          <t>Goodwill [Roll Forward]</t>
        </is>
      </c>
      <c r="B16" s="4" t="inlineStr">
        <is>
          <t xml:space="preserve"> </t>
        </is>
      </c>
    </row>
    <row r="17">
      <c r="A17" s="4" t="inlineStr">
        <is>
          <t>Goodwill, gross, beginning balance</t>
        </is>
      </c>
      <c r="B17" s="5" t="n">
        <v>71941</v>
      </c>
    </row>
    <row r="18">
      <c r="A18" s="4" t="inlineStr">
        <is>
          <t>Goodwill, gross, foreign currency translation</t>
        </is>
      </c>
      <c r="B18" s="5" t="n">
        <v>0</v>
      </c>
    </row>
    <row r="19">
      <c r="A19" s="4" t="inlineStr">
        <is>
          <t>Goodwill, gross, acquisition</t>
        </is>
      </c>
      <c r="B19" s="5" t="n">
        <v>113991</v>
      </c>
    </row>
    <row r="20">
      <c r="A20" s="4" t="inlineStr">
        <is>
          <t>Goodwill, gross, ending balance</t>
        </is>
      </c>
      <c r="B20" s="5" t="n">
        <v>185932</v>
      </c>
    </row>
    <row r="21">
      <c r="A21" s="4" t="inlineStr">
        <is>
          <t>Accumulated impairment losses, beginning balance</t>
        </is>
      </c>
      <c r="B21" s="5" t="n">
        <v>10036</v>
      </c>
    </row>
    <row r="22">
      <c r="A22" s="4" t="inlineStr">
        <is>
          <t>Accumulated impairment, foreign currency translation</t>
        </is>
      </c>
      <c r="B22" s="5" t="n">
        <v>0</v>
      </c>
    </row>
    <row r="23">
      <c r="A23" s="4" t="inlineStr">
        <is>
          <t>Accumulated impairment losses, ending balance</t>
        </is>
      </c>
      <c r="B23" s="5" t="n">
        <v>10036</v>
      </c>
    </row>
    <row r="24">
      <c r="A24" s="4" t="inlineStr">
        <is>
          <t>Goodwill, net, beginning balance</t>
        </is>
      </c>
      <c r="B24" s="5" t="n">
        <v>61905</v>
      </c>
    </row>
    <row r="25">
      <c r="A25" s="4" t="inlineStr">
        <is>
          <t>Goodwill, net, foreign currency translation</t>
        </is>
      </c>
      <c r="B25" s="5" t="n">
        <v>0</v>
      </c>
    </row>
    <row r="26">
      <c r="A26" s="4" t="inlineStr">
        <is>
          <t>Goodwill, net, acquisition</t>
        </is>
      </c>
      <c r="B26" s="5" t="n">
        <v>113991</v>
      </c>
    </row>
    <row r="27">
      <c r="A27" s="4" t="inlineStr">
        <is>
          <t>Goodwill, net, ending balance</t>
        </is>
      </c>
      <c r="B27" s="5" t="n">
        <v>175896</v>
      </c>
    </row>
    <row r="28">
      <c r="A28" s="4" t="inlineStr">
        <is>
          <t>Europe</t>
        </is>
      </c>
      <c r="B28" s="4" t="inlineStr">
        <is>
          <t xml:space="preserve"> </t>
        </is>
      </c>
    </row>
    <row r="29">
      <c r="A29" s="3" t="inlineStr">
        <is>
          <t>Goodwill [Roll Forward]</t>
        </is>
      </c>
      <c r="B29" s="4" t="inlineStr">
        <is>
          <t xml:space="preserve"> </t>
        </is>
      </c>
    </row>
    <row r="30">
      <c r="A30" s="4" t="inlineStr">
        <is>
          <t>Goodwill, gross, beginning balance</t>
        </is>
      </c>
      <c r="B30" s="5" t="n">
        <v>4390</v>
      </c>
    </row>
    <row r="31">
      <c r="A31" s="4" t="inlineStr">
        <is>
          <t>Goodwill, gross, foreign currency translation</t>
        </is>
      </c>
      <c r="B31" s="5" t="n">
        <v>451</v>
      </c>
    </row>
    <row r="32">
      <c r="A32" s="4" t="inlineStr">
        <is>
          <t>Goodwill, gross, acquisition</t>
        </is>
      </c>
      <c r="B32" s="5" t="n">
        <v>73870</v>
      </c>
    </row>
    <row r="33">
      <c r="A33" s="4" t="inlineStr">
        <is>
          <t>Goodwill, gross, ending balance</t>
        </is>
      </c>
      <c r="B33" s="5" t="n">
        <v>77809</v>
      </c>
    </row>
    <row r="34">
      <c r="A34" s="4" t="inlineStr">
        <is>
          <t>Accumulated impairment losses, beginning balance</t>
        </is>
      </c>
      <c r="B34" s="5" t="n">
        <v>158</v>
      </c>
    </row>
    <row r="35">
      <c r="A35" s="4" t="inlineStr">
        <is>
          <t>Accumulated impairment, foreign currency translation</t>
        </is>
      </c>
      <c r="B35" s="5" t="n">
        <v>16</v>
      </c>
    </row>
    <row r="36">
      <c r="A36" s="4" t="inlineStr">
        <is>
          <t>Accumulated impairment losses, ending balance</t>
        </is>
      </c>
      <c r="B36" s="5" t="n">
        <v>142</v>
      </c>
    </row>
    <row r="37">
      <c r="A37" s="4" t="inlineStr">
        <is>
          <t>Goodwill, net, beginning balance</t>
        </is>
      </c>
      <c r="B37" s="5" t="n">
        <v>4232</v>
      </c>
    </row>
    <row r="38">
      <c r="A38" s="4" t="inlineStr">
        <is>
          <t>Goodwill, net, foreign currency translation</t>
        </is>
      </c>
      <c r="B38" s="5" t="n">
        <v>-435</v>
      </c>
    </row>
    <row r="39">
      <c r="A39" s="4" t="inlineStr">
        <is>
          <t>Goodwill, net, acquisition</t>
        </is>
      </c>
      <c r="B39" s="5" t="n">
        <v>73870</v>
      </c>
    </row>
    <row r="40">
      <c r="A40" s="4" t="inlineStr">
        <is>
          <t>Goodwill, net, ending balance</t>
        </is>
      </c>
      <c r="B40" s="6" t="n">
        <v>776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GOODWILL AND OTHER INTANGIBLES - Schedule of Intangible Assets (Details) - USD ($) $ in Thousands</t>
        </is>
      </c>
      <c r="C1" s="2" t="inlineStr">
        <is>
          <t>9 Months Ended</t>
        </is>
      </c>
    </row>
    <row r="2">
      <c r="B2" s="2" t="inlineStr">
        <is>
          <t>Apr. 25, 2022</t>
        </is>
      </c>
      <c r="C2" s="2" t="inlineStr">
        <is>
          <t>May 31, 2022</t>
        </is>
      </c>
      <c r="D2" s="2" t="inlineStr">
        <is>
          <t>Aug.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223637</v>
      </c>
      <c r="D4" s="6" t="n">
        <v>21666</v>
      </c>
    </row>
    <row r="5">
      <c r="A5" s="4" t="inlineStr">
        <is>
          <t>Accumulated Amortization</t>
        </is>
      </c>
      <c r="B5" s="4" t="inlineStr">
        <is>
          <t xml:space="preserve"> </t>
        </is>
      </c>
      <c r="C5" s="5" t="n">
        <v>14297</v>
      </c>
      <c r="D5" s="5" t="n">
        <v>11565</v>
      </c>
    </row>
    <row r="6">
      <c r="A6" s="4" t="inlineStr">
        <is>
          <t>Net</t>
        </is>
      </c>
      <c r="B6" s="4" t="inlineStr">
        <is>
          <t xml:space="preserve"> </t>
        </is>
      </c>
      <c r="C6" s="5" t="n">
        <v>209340</v>
      </c>
      <c r="D6" s="5" t="n">
        <v>10101</v>
      </c>
    </row>
    <row r="7">
      <c r="A7" s="4" t="inlineStr">
        <is>
          <t>Pate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7203</v>
      </c>
      <c r="D9" s="5" t="n">
        <v>7203</v>
      </c>
    </row>
    <row r="10">
      <c r="A10" s="4" t="inlineStr">
        <is>
          <t>Accumulated Amortization</t>
        </is>
      </c>
      <c r="B10" s="4" t="inlineStr">
        <is>
          <t xml:space="preserve"> </t>
        </is>
      </c>
      <c r="C10" s="5" t="n">
        <v>4352</v>
      </c>
      <c r="D10" s="5" t="n">
        <v>3621</v>
      </c>
    </row>
    <row r="11">
      <c r="A11" s="4" t="inlineStr">
        <is>
          <t>Net</t>
        </is>
      </c>
      <c r="B11" s="4" t="inlineStr">
        <is>
          <t xml:space="preserve"> </t>
        </is>
      </c>
      <c r="C11" s="6" t="n">
        <v>2851</v>
      </c>
      <c r="D11" s="5" t="n">
        <v>3582</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t>
        </is>
      </c>
      <c r="B14" s="4" t="inlineStr">
        <is>
          <t xml:space="preserve"> </t>
        </is>
      </c>
      <c r="C14" s="4" t="inlineStr">
        <is>
          <t>8 years</t>
        </is>
      </c>
      <c r="D14" s="4" t="inlineStr">
        <is>
          <t xml:space="preserve"> </t>
        </is>
      </c>
    </row>
    <row r="15">
      <c r="A15" s="4" t="inlineStr">
        <is>
          <t>Gross Carrying Amount</t>
        </is>
      </c>
      <c r="B15" s="4" t="inlineStr">
        <is>
          <t xml:space="preserve"> </t>
        </is>
      </c>
      <c r="C15" s="6" t="n">
        <v>4996</v>
      </c>
      <c r="D15" s="5" t="n">
        <v>6079</v>
      </c>
    </row>
    <row r="16">
      <c r="A16" s="4" t="inlineStr">
        <is>
          <t>Accumulated Amortization</t>
        </is>
      </c>
      <c r="B16" s="4" t="inlineStr">
        <is>
          <t xml:space="preserve"> </t>
        </is>
      </c>
      <c r="C16" s="5" t="n">
        <v>4996</v>
      </c>
      <c r="D16" s="5" t="n">
        <v>5629</v>
      </c>
    </row>
    <row r="17">
      <c r="A17" s="4" t="inlineStr">
        <is>
          <t>Net</t>
        </is>
      </c>
      <c r="B17" s="4" t="inlineStr">
        <is>
          <t xml:space="preserve"> </t>
        </is>
      </c>
      <c r="C17" s="5" t="n">
        <v>0</v>
      </c>
      <c r="D17" s="5" t="n">
        <v>450</v>
      </c>
    </row>
    <row r="18">
      <c r="A18" s="4" t="inlineStr">
        <is>
          <t>Customer relationships | Tensa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4" t="inlineStr">
        <is>
          <t xml:space="preserve"> </t>
        </is>
      </c>
      <c r="C20" s="5" t="n">
        <v>53200</v>
      </c>
      <c r="D20" s="5" t="n">
        <v>0</v>
      </c>
    </row>
    <row r="21">
      <c r="A21" s="4" t="inlineStr">
        <is>
          <t>Accumulated Amortization</t>
        </is>
      </c>
      <c r="B21" s="4" t="inlineStr">
        <is>
          <t xml:space="preserve"> </t>
        </is>
      </c>
      <c r="C21" s="5" t="n">
        <v>421</v>
      </c>
      <c r="D21" s="5" t="n">
        <v>0</v>
      </c>
    </row>
    <row r="22">
      <c r="A22" s="4" t="inlineStr">
        <is>
          <t>Net</t>
        </is>
      </c>
      <c r="B22" s="4" t="inlineStr">
        <is>
          <t xml:space="preserve"> </t>
        </is>
      </c>
      <c r="C22" s="6" t="n">
        <v>52779</v>
      </c>
      <c r="D22" s="5" t="n">
        <v>0</v>
      </c>
    </row>
    <row r="23">
      <c r="A23" s="4" t="inlineStr">
        <is>
          <t>Perpetual lease righ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 Useful Life</t>
        </is>
      </c>
      <c r="B25" s="4" t="inlineStr">
        <is>
          <t xml:space="preserve"> </t>
        </is>
      </c>
      <c r="C25" s="4" t="inlineStr">
        <is>
          <t>80 years</t>
        </is>
      </c>
      <c r="D25" s="4" t="inlineStr">
        <is>
          <t xml:space="preserve"> </t>
        </is>
      </c>
    </row>
    <row r="26">
      <c r="A26" s="4" t="inlineStr">
        <is>
          <t>Gross Carrying Amount</t>
        </is>
      </c>
      <c r="B26" s="4" t="inlineStr">
        <is>
          <t xml:space="preserve"> </t>
        </is>
      </c>
      <c r="C26" s="6" t="n">
        <v>3943</v>
      </c>
      <c r="D26" s="5" t="n">
        <v>4395</v>
      </c>
    </row>
    <row r="27">
      <c r="A27" s="4" t="inlineStr">
        <is>
          <t>Accumulated Amortization</t>
        </is>
      </c>
      <c r="B27" s="4" t="inlineStr">
        <is>
          <t xml:space="preserve"> </t>
        </is>
      </c>
      <c r="C27" s="5" t="n">
        <v>807</v>
      </c>
      <c r="D27" s="5" t="n">
        <v>860</v>
      </c>
    </row>
    <row r="28">
      <c r="A28" s="4" t="inlineStr">
        <is>
          <t>Net</t>
        </is>
      </c>
      <c r="B28" s="4" t="inlineStr">
        <is>
          <t xml:space="preserve"> </t>
        </is>
      </c>
      <c r="C28" s="5" t="n">
        <v>3136</v>
      </c>
      <c r="D28" s="5" t="n">
        <v>3535</v>
      </c>
    </row>
    <row r="29">
      <c r="A29" s="4" t="inlineStr">
        <is>
          <t>Non-compete agreemen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5" t="n">
        <v>3050</v>
      </c>
      <c r="D31" s="5" t="n">
        <v>3050</v>
      </c>
    </row>
    <row r="32">
      <c r="A32" s="4" t="inlineStr">
        <is>
          <t>Accumulated Amortization</t>
        </is>
      </c>
      <c r="B32" s="4" t="inlineStr">
        <is>
          <t xml:space="preserve"> </t>
        </is>
      </c>
      <c r="C32" s="5" t="n">
        <v>1046</v>
      </c>
      <c r="D32" s="5" t="n">
        <v>778</v>
      </c>
    </row>
    <row r="33">
      <c r="A33" s="4" t="inlineStr">
        <is>
          <t>Net</t>
        </is>
      </c>
      <c r="B33" s="4" t="inlineStr">
        <is>
          <t xml:space="preserve"> </t>
        </is>
      </c>
      <c r="C33" s="5" t="n">
        <v>2004</v>
      </c>
      <c r="D33" s="5" t="n">
        <v>2272</v>
      </c>
    </row>
    <row r="34">
      <c r="A34" s="4" t="inlineStr">
        <is>
          <t>Oth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Gross Carrying Amount</t>
        </is>
      </c>
      <c r="B36" s="4" t="inlineStr">
        <is>
          <t xml:space="preserve"> </t>
        </is>
      </c>
      <c r="C36" s="5" t="n">
        <v>939</v>
      </c>
      <c r="D36" s="5" t="n">
        <v>939</v>
      </c>
    </row>
    <row r="37">
      <c r="A37" s="4" t="inlineStr">
        <is>
          <t>Accumulated Amortization</t>
        </is>
      </c>
      <c r="B37" s="4" t="inlineStr">
        <is>
          <t xml:space="preserve"> </t>
        </is>
      </c>
      <c r="C37" s="5" t="n">
        <v>745</v>
      </c>
      <c r="D37" s="5" t="n">
        <v>677</v>
      </c>
    </row>
    <row r="38">
      <c r="A38" s="4" t="inlineStr">
        <is>
          <t>Net</t>
        </is>
      </c>
      <c r="B38" s="4" t="inlineStr">
        <is>
          <t xml:space="preserve"> </t>
        </is>
      </c>
      <c r="C38" s="5" t="n">
        <v>194</v>
      </c>
      <c r="D38" s="5" t="n">
        <v>262</v>
      </c>
    </row>
    <row r="39">
      <c r="A39" s="4" t="inlineStr">
        <is>
          <t>Developed technologies | Tensa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Amount</t>
        </is>
      </c>
      <c r="B41" s="4" t="inlineStr">
        <is>
          <t xml:space="preserve"> </t>
        </is>
      </c>
      <c r="C41" s="5" t="n">
        <v>147900</v>
      </c>
      <c r="D41" s="5" t="n">
        <v>0</v>
      </c>
    </row>
    <row r="42">
      <c r="A42" s="4" t="inlineStr">
        <is>
          <t>Accumulated Amortization</t>
        </is>
      </c>
      <c r="B42" s="4" t="inlineStr">
        <is>
          <t xml:space="preserve"> </t>
        </is>
      </c>
      <c r="C42" s="5" t="n">
        <v>1902</v>
      </c>
      <c r="D42" s="5" t="n">
        <v>0</v>
      </c>
    </row>
    <row r="43">
      <c r="A43" s="4" t="inlineStr">
        <is>
          <t>Net</t>
        </is>
      </c>
      <c r="B43" s="4" t="inlineStr">
        <is>
          <t xml:space="preserve"> </t>
        </is>
      </c>
      <c r="C43" s="5" t="n">
        <v>145998</v>
      </c>
      <c r="D43" s="5" t="n">
        <v>0</v>
      </c>
    </row>
    <row r="44">
      <c r="A44" s="4" t="inlineStr">
        <is>
          <t>Trade names | Tensa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Carrying Amount</t>
        </is>
      </c>
      <c r="B46" s="4" t="inlineStr">
        <is>
          <t xml:space="preserve"> </t>
        </is>
      </c>
      <c r="C46" s="5" t="n">
        <v>2406</v>
      </c>
      <c r="D46" s="5" t="n">
        <v>0</v>
      </c>
    </row>
    <row r="47">
      <c r="A47" s="4" t="inlineStr">
        <is>
          <t>Accumulated Amortization</t>
        </is>
      </c>
      <c r="B47" s="4" t="inlineStr">
        <is>
          <t xml:space="preserve"> </t>
        </is>
      </c>
      <c r="C47" s="5" t="n">
        <v>28</v>
      </c>
      <c r="D47" s="5" t="n">
        <v>0</v>
      </c>
    </row>
    <row r="48">
      <c r="A48" s="4" t="inlineStr">
        <is>
          <t>Net</t>
        </is>
      </c>
      <c r="B48" s="4" t="inlineStr">
        <is>
          <t xml:space="preserve"> </t>
        </is>
      </c>
      <c r="C48" s="6" t="n">
        <v>2378</v>
      </c>
      <c r="D48" s="6" t="n">
        <v>0</v>
      </c>
    </row>
    <row r="49">
      <c r="A49" s="4" t="inlineStr">
        <is>
          <t>Minimum | Patents</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Finite-Lived Intangible Asset, Useful Life</t>
        </is>
      </c>
      <c r="B51" s="4" t="inlineStr">
        <is>
          <t xml:space="preserve"> </t>
        </is>
      </c>
      <c r="C51" s="4" t="inlineStr">
        <is>
          <t>5 years</t>
        </is>
      </c>
      <c r="D51" s="4" t="inlineStr">
        <is>
          <t xml:space="preserve"> </t>
        </is>
      </c>
    </row>
    <row r="52">
      <c r="A52" s="4" t="inlineStr">
        <is>
          <t>Minimum | Customer relationships | Tensa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Acquired finite-lived intangible assets, weighted average useful life</t>
        </is>
      </c>
      <c r="B54" s="4" t="inlineStr">
        <is>
          <t>12 years</t>
        </is>
      </c>
      <c r="C54" s="4" t="inlineStr">
        <is>
          <t xml:space="preserve"> </t>
        </is>
      </c>
      <c r="D54" s="4" t="inlineStr">
        <is>
          <t xml:space="preserve"> </t>
        </is>
      </c>
    </row>
    <row r="55">
      <c r="A55" s="4" t="inlineStr">
        <is>
          <t>Minimum | Non-compete agreements</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Finite-Lived Intangible Asset, Useful Life</t>
        </is>
      </c>
      <c r="B57" s="4" t="inlineStr">
        <is>
          <t xml:space="preserve"> </t>
        </is>
      </c>
      <c r="C57" s="4" t="inlineStr">
        <is>
          <t>5 years</t>
        </is>
      </c>
      <c r="D57" s="4" t="inlineStr">
        <is>
          <t xml:space="preserve"> </t>
        </is>
      </c>
    </row>
    <row r="58">
      <c r="A58" s="4" t="inlineStr">
        <is>
          <t>Minimum | Other</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Finite-Lived Intangible Asset, Useful Life</t>
        </is>
      </c>
      <c r="B60" s="4" t="inlineStr">
        <is>
          <t xml:space="preserve"> </t>
        </is>
      </c>
      <c r="C60" s="4" t="inlineStr">
        <is>
          <t>5 years</t>
        </is>
      </c>
      <c r="D60" s="4" t="inlineStr">
        <is>
          <t xml:space="preserve"> </t>
        </is>
      </c>
    </row>
    <row r="61">
      <c r="A61" s="4" t="inlineStr">
        <is>
          <t>Minimum | Developed technologies | Tensar</t>
        </is>
      </c>
      <c r="B61" s="4" t="inlineStr">
        <is>
          <t xml:space="preserve"> </t>
        </is>
      </c>
      <c r="C61" s="4" t="inlineStr">
        <is>
          <t xml:space="preserve"> </t>
        </is>
      </c>
      <c r="D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row>
    <row r="63">
      <c r="A63" s="4" t="inlineStr">
        <is>
          <t>Acquired finite-lived intangible assets, weighted average useful life</t>
        </is>
      </c>
      <c r="B63" s="4" t="inlineStr">
        <is>
          <t>1 year</t>
        </is>
      </c>
      <c r="C63" s="4" t="inlineStr">
        <is>
          <t xml:space="preserve"> </t>
        </is>
      </c>
      <c r="D63" s="4" t="inlineStr">
        <is>
          <t xml:space="preserve"> </t>
        </is>
      </c>
    </row>
    <row r="64">
      <c r="A64" s="4" t="inlineStr">
        <is>
          <t>Minimum | Trade names | Tensar</t>
        </is>
      </c>
      <c r="B64" s="4" t="inlineStr">
        <is>
          <t xml:space="preserve"> </t>
        </is>
      </c>
      <c r="C64" s="4" t="inlineStr">
        <is>
          <t xml:space="preserve"> </t>
        </is>
      </c>
      <c r="D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row>
    <row r="66">
      <c r="A66" s="4" t="inlineStr">
        <is>
          <t>Acquired finite-lived intangible assets, weighted average useful life</t>
        </is>
      </c>
      <c r="B66" s="4" t="inlineStr">
        <is>
          <t>8 years</t>
        </is>
      </c>
      <c r="C66" s="4" t="inlineStr">
        <is>
          <t xml:space="preserve"> </t>
        </is>
      </c>
      <c r="D66" s="4" t="inlineStr">
        <is>
          <t xml:space="preserve"> </t>
        </is>
      </c>
    </row>
    <row r="67">
      <c r="A67" s="4" t="inlineStr">
        <is>
          <t>Maximum | Patents</t>
        </is>
      </c>
      <c r="B67" s="4" t="inlineStr">
        <is>
          <t xml:space="preserve"> </t>
        </is>
      </c>
      <c r="C67" s="4" t="inlineStr">
        <is>
          <t xml:space="preserve"> </t>
        </is>
      </c>
      <c r="D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row>
    <row r="69">
      <c r="A69" s="4" t="inlineStr">
        <is>
          <t>Finite-Lived Intangible Asset, Useful Life</t>
        </is>
      </c>
      <c r="B69" s="4" t="inlineStr">
        <is>
          <t xml:space="preserve"> </t>
        </is>
      </c>
      <c r="C69" s="4" t="inlineStr">
        <is>
          <t>7 years 6 months</t>
        </is>
      </c>
      <c r="D69" s="4" t="inlineStr">
        <is>
          <t xml:space="preserve"> </t>
        </is>
      </c>
    </row>
    <row r="70">
      <c r="A70" s="4" t="inlineStr">
        <is>
          <t>Maximum | Customer relationships | Tensar</t>
        </is>
      </c>
      <c r="B70" s="4" t="inlineStr">
        <is>
          <t xml:space="preserve"> </t>
        </is>
      </c>
      <c r="C70" s="4" t="inlineStr">
        <is>
          <t xml:space="preserve"> </t>
        </is>
      </c>
      <c r="D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row>
    <row r="72">
      <c r="A72" s="4" t="inlineStr">
        <is>
          <t>Acquired finite-lived intangible assets, weighted average useful life</t>
        </is>
      </c>
      <c r="B72" s="4" t="inlineStr">
        <is>
          <t>17 years</t>
        </is>
      </c>
      <c r="C72" s="4" t="inlineStr">
        <is>
          <t xml:space="preserve"> </t>
        </is>
      </c>
      <c r="D72" s="4" t="inlineStr">
        <is>
          <t xml:space="preserve"> </t>
        </is>
      </c>
    </row>
    <row r="73">
      <c r="A73" s="4" t="inlineStr">
        <is>
          <t>Maximum | Non-compete agreements</t>
        </is>
      </c>
      <c r="B73" s="4" t="inlineStr">
        <is>
          <t xml:space="preserve"> </t>
        </is>
      </c>
      <c r="C73" s="4" t="inlineStr">
        <is>
          <t xml:space="preserve"> </t>
        </is>
      </c>
      <c r="D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row>
    <row r="75">
      <c r="A75" s="4" t="inlineStr">
        <is>
          <t>Finite-Lived Intangible Asset, Useful Life</t>
        </is>
      </c>
      <c r="B75" s="4" t="inlineStr">
        <is>
          <t xml:space="preserve"> </t>
        </is>
      </c>
      <c r="C75" s="4" t="inlineStr">
        <is>
          <t>7 years</t>
        </is>
      </c>
      <c r="D75" s="4" t="inlineStr">
        <is>
          <t xml:space="preserve"> </t>
        </is>
      </c>
    </row>
    <row r="76">
      <c r="A76" s="4" t="inlineStr">
        <is>
          <t>Maximum | Other</t>
        </is>
      </c>
      <c r="B76" s="4" t="inlineStr">
        <is>
          <t xml:space="preserve"> </t>
        </is>
      </c>
      <c r="C76" s="4" t="inlineStr">
        <is>
          <t xml:space="preserve"> </t>
        </is>
      </c>
      <c r="D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row>
    <row r="78">
      <c r="A78" s="4" t="inlineStr">
        <is>
          <t>Finite-Lived Intangible Asset, Useful Life</t>
        </is>
      </c>
      <c r="B78" s="4" t="inlineStr">
        <is>
          <t xml:space="preserve"> </t>
        </is>
      </c>
      <c r="C78" s="4" t="inlineStr">
        <is>
          <t>15 years</t>
        </is>
      </c>
      <c r="D78" s="4" t="inlineStr">
        <is>
          <t xml:space="preserve"> </t>
        </is>
      </c>
    </row>
    <row r="79">
      <c r="A79" s="4" t="inlineStr">
        <is>
          <t>Maximum | Developed technologies | Tensar</t>
        </is>
      </c>
      <c r="B79" s="4" t="inlineStr">
        <is>
          <t xml:space="preserve"> </t>
        </is>
      </c>
      <c r="C79" s="4" t="inlineStr">
        <is>
          <t xml:space="preserve"> </t>
        </is>
      </c>
      <c r="D79" s="4" t="inlineStr">
        <is>
          <t xml:space="preserve"> </t>
        </is>
      </c>
    </row>
    <row r="80">
      <c r="A80" s="3" t="inlineStr">
        <is>
          <t>Finite-Lived Intangible Assets [Line Items]</t>
        </is>
      </c>
      <c r="B80" s="4" t="inlineStr">
        <is>
          <t xml:space="preserve"> </t>
        </is>
      </c>
      <c r="C80" s="4" t="inlineStr">
        <is>
          <t xml:space="preserve"> </t>
        </is>
      </c>
      <c r="D80" s="4" t="inlineStr">
        <is>
          <t xml:space="preserve"> </t>
        </is>
      </c>
    </row>
    <row r="81">
      <c r="A81" s="4" t="inlineStr">
        <is>
          <t>Acquired finite-lived intangible assets, weighted average useful life</t>
        </is>
      </c>
      <c r="B81" s="4" t="inlineStr">
        <is>
          <t>11 years</t>
        </is>
      </c>
      <c r="C81" s="4" t="inlineStr">
        <is>
          <t xml:space="preserve"> </t>
        </is>
      </c>
      <c r="D81" s="4" t="inlineStr">
        <is>
          <t xml:space="preserve"> </t>
        </is>
      </c>
    </row>
    <row r="82">
      <c r="A82" s="4" t="inlineStr">
        <is>
          <t>Maximum | Trade names | Tensar</t>
        </is>
      </c>
      <c r="B82" s="4" t="inlineStr">
        <is>
          <t xml:space="preserve"> </t>
        </is>
      </c>
      <c r="C82" s="4" t="inlineStr">
        <is>
          <t xml:space="preserve"> </t>
        </is>
      </c>
      <c r="D82" s="4" t="inlineStr">
        <is>
          <t xml:space="preserve"> </t>
        </is>
      </c>
    </row>
    <row r="83">
      <c r="A83" s="3" t="inlineStr">
        <is>
          <t>Finite-Lived Intangible Assets [Line Items]</t>
        </is>
      </c>
      <c r="B83" s="4" t="inlineStr">
        <is>
          <t xml:space="preserve"> </t>
        </is>
      </c>
      <c r="C83" s="4" t="inlineStr">
        <is>
          <t xml:space="preserve"> </t>
        </is>
      </c>
      <c r="D83" s="4" t="inlineStr">
        <is>
          <t xml:space="preserve"> </t>
        </is>
      </c>
    </row>
    <row r="84">
      <c r="A84" s="4" t="inlineStr">
        <is>
          <t>Acquired finite-lived intangible assets, weighted average useful life</t>
        </is>
      </c>
      <c r="B84" s="4" t="inlineStr">
        <is>
          <t>9 years</t>
        </is>
      </c>
      <c r="C84" s="4" t="inlineStr">
        <is>
          <t xml:space="preserve"> </t>
        </is>
      </c>
      <c r="D8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 - USD ($) $ in Thousands</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5070</v>
      </c>
      <c r="C3" s="6" t="n">
        <v>5553</v>
      </c>
    </row>
    <row r="4">
      <c r="A4" s="4" t="inlineStr">
        <is>
          <t>Common stock, par value (in USD per share)</t>
        </is>
      </c>
      <c r="B4" s="7" t="n">
        <v>0.01</v>
      </c>
      <c r="C4" s="7" t="n">
        <v>0.01</v>
      </c>
    </row>
    <row r="5">
      <c r="A5" s="4" t="inlineStr">
        <is>
          <t>Common stock, shares authorized</t>
        </is>
      </c>
      <c r="B5" s="5" t="n">
        <v>200000000</v>
      </c>
      <c r="C5" s="5" t="n">
        <v>200000000</v>
      </c>
    </row>
    <row r="6">
      <c r="A6" s="4" t="inlineStr">
        <is>
          <t>Common stock, shares issued</t>
        </is>
      </c>
      <c r="B6" s="5" t="n">
        <v>129060664</v>
      </c>
      <c r="C6" s="5" t="n">
        <v>129060664</v>
      </c>
    </row>
    <row r="7">
      <c r="A7" s="4" t="inlineStr">
        <is>
          <t>Common stock, shares outstanding</t>
        </is>
      </c>
      <c r="B7" s="5" t="n">
        <v>120490407</v>
      </c>
      <c r="C7" s="5" t="n">
        <v>120586589</v>
      </c>
    </row>
    <row r="8">
      <c r="A8" s="4" t="inlineStr">
        <is>
          <t>Treasury stock, shares</t>
        </is>
      </c>
      <c r="B8" s="5" t="n">
        <v>8570257</v>
      </c>
      <c r="C8" s="5" t="n">
        <v>8474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S (Narrative) (Details) - Tensar - USD ($) $ in Thousands</t>
        </is>
      </c>
      <c r="B1" s="2" t="inlineStr">
        <is>
          <t>May 31, 2022</t>
        </is>
      </c>
      <c r="C1" s="2" t="inlineStr">
        <is>
          <t>Apr. 25, 2022</t>
        </is>
      </c>
    </row>
    <row r="2">
      <c r="A2" s="4" t="inlineStr">
        <is>
          <t>Trade names</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Business combination, recognized identifiable assets acquired and liabilities assumed, finite-lived intangibles</t>
        </is>
      </c>
      <c r="B4" s="6" t="n">
        <v>54700</v>
      </c>
      <c r="C4" s="6" t="n">
        <v>57000</v>
      </c>
    </row>
    <row r="5">
      <c r="A5" s="4" t="inlineStr">
        <is>
          <t>In Process Research and Developmen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Business combination, recognized identifiable assets acquired and liabilities assumed, finite-lived intangibles</t>
        </is>
      </c>
      <c r="B7" s="6" t="n">
        <v>24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Finite-Lived Intangible Assets Estimated Remaining Amortization Expense (Details) $ in Thousands</t>
        </is>
      </c>
      <c r="B1" s="2" t="inlineStr">
        <is>
          <t>May 31, 2022 USD ($)</t>
        </is>
      </c>
    </row>
    <row r="2">
      <c r="A2" s="3" t="inlineStr">
        <is>
          <t>Goodwill and Intangible Assets Disclosure [Abstract]</t>
        </is>
      </c>
      <c r="B2" s="4" t="inlineStr">
        <is>
          <t xml:space="preserve"> </t>
        </is>
      </c>
    </row>
    <row r="3">
      <c r="A3" s="4" t="inlineStr">
        <is>
          <t>Remainder of 2022</t>
        </is>
      </c>
      <c r="B3" s="6" t="n">
        <v>5868</v>
      </c>
    </row>
    <row r="4">
      <c r="A4" s="4" t="inlineStr">
        <is>
          <t>2023</t>
        </is>
      </c>
      <c r="B4" s="5" t="n">
        <v>23363</v>
      </c>
    </row>
    <row r="5">
      <c r="A5" s="4" t="inlineStr">
        <is>
          <t>2024</t>
        </is>
      </c>
      <c r="B5" s="5" t="n">
        <v>22109</v>
      </c>
    </row>
    <row r="6">
      <c r="A6" s="4" t="inlineStr">
        <is>
          <t>2025</t>
        </is>
      </c>
      <c r="B6" s="5" t="n">
        <v>20551</v>
      </c>
    </row>
    <row r="7">
      <c r="A7" s="4" t="inlineStr">
        <is>
          <t>2026</t>
        </is>
      </c>
      <c r="B7" s="6" t="n">
        <v>19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LEASES - Balance Sheet Components (Details) - USD ($) $ in Thousands</t>
        </is>
      </c>
      <c r="B1" s="2" t="inlineStr">
        <is>
          <t>May 31, 2022</t>
        </is>
      </c>
      <c r="C1" s="2" t="inlineStr">
        <is>
          <t>Aug. 31, 2021</t>
        </is>
      </c>
    </row>
    <row r="2">
      <c r="A2" s="3" t="inlineStr">
        <is>
          <t>Leased Assets [Abstract]</t>
        </is>
      </c>
      <c r="B2" s="4" t="inlineStr">
        <is>
          <t xml:space="preserve"> </t>
        </is>
      </c>
      <c r="C2" s="4" t="inlineStr">
        <is>
          <t xml:space="preserve"> </t>
        </is>
      </c>
    </row>
    <row r="3">
      <c r="A3" s="4" t="inlineStr">
        <is>
          <t>Operating Lease, Right-of-Use Asset</t>
        </is>
      </c>
      <c r="B3" s="6" t="n">
        <v>134321</v>
      </c>
      <c r="C3" s="6" t="n">
        <v>112202</v>
      </c>
    </row>
    <row r="4">
      <c r="A4" s="4" t="inlineStr">
        <is>
          <t>Finance Lease, Right-of-Use Asset, after Accumulated Amortization</t>
        </is>
      </c>
      <c r="B4" s="5" t="n">
        <v>59791</v>
      </c>
      <c r="C4" s="5" t="n">
        <v>55308</v>
      </c>
    </row>
    <row r="5">
      <c r="A5" s="4" t="inlineStr">
        <is>
          <t>Right-of-Use Asset</t>
        </is>
      </c>
      <c r="B5" s="5" t="n">
        <v>194112</v>
      </c>
      <c r="C5" s="5" t="n">
        <v>167510</v>
      </c>
    </row>
    <row r="6">
      <c r="A6" s="3" t="inlineStr">
        <is>
          <t>Lessee, Operating Lease, Description [Abstract]</t>
        </is>
      </c>
      <c r="B6" s="4" t="inlineStr">
        <is>
          <t xml:space="preserve"> </t>
        </is>
      </c>
      <c r="C6" s="4" t="inlineStr">
        <is>
          <t xml:space="preserve"> </t>
        </is>
      </c>
    </row>
    <row r="7">
      <c r="A7" s="4" t="inlineStr">
        <is>
          <t>Operating Lease, Liability, Current</t>
        </is>
      </c>
      <c r="B7" s="6" t="n">
        <v>31185</v>
      </c>
      <c r="C7" s="6" t="n">
        <v>26433</v>
      </c>
    </row>
    <row r="8">
      <c r="A8" s="4" t="inlineStr">
        <is>
          <t>Operating lease liabilities, Current [Extensible List]</t>
        </is>
      </c>
      <c r="B8" s="4" t="inlineStr">
        <is>
          <t>Accrued Liabilities, Current</t>
        </is>
      </c>
      <c r="C8" s="4" t="inlineStr">
        <is>
          <t>Accrued Liabilities, Current</t>
        </is>
      </c>
    </row>
    <row r="9">
      <c r="A9" s="4" t="inlineStr">
        <is>
          <t>Operating Lease, Liability, Noncurrent</t>
        </is>
      </c>
      <c r="B9" s="6" t="n">
        <v>105971</v>
      </c>
      <c r="C9" s="6" t="n">
        <v>93409</v>
      </c>
    </row>
    <row r="10">
      <c r="A10" s="4" t="inlineStr">
        <is>
          <t>Operating lease liabilities, Long-term [Extensible List]</t>
        </is>
      </c>
      <c r="B10" s="4" t="inlineStr">
        <is>
          <t>Other Liabilities, Noncurrent</t>
        </is>
      </c>
      <c r="C10" s="4" t="inlineStr">
        <is>
          <t>Other Liabilities, Noncurrent</t>
        </is>
      </c>
    </row>
    <row r="11">
      <c r="A11" s="4" t="inlineStr">
        <is>
          <t>Operating Lease, Liability, Total</t>
        </is>
      </c>
      <c r="B11" s="6" t="n">
        <v>137156</v>
      </c>
      <c r="C11" s="6" t="n">
        <v>119842</v>
      </c>
    </row>
    <row r="12">
      <c r="A12" s="3" t="inlineStr">
        <is>
          <t>Lessee, Finance Lease, Description [Abstract]</t>
        </is>
      </c>
      <c r="B12" s="4" t="inlineStr">
        <is>
          <t xml:space="preserve"> </t>
        </is>
      </c>
      <c r="C12" s="4" t="inlineStr">
        <is>
          <t xml:space="preserve"> </t>
        </is>
      </c>
    </row>
    <row r="13">
      <c r="A13" s="4" t="inlineStr">
        <is>
          <t>Finance Lease, Liability, Current</t>
        </is>
      </c>
      <c r="B13" s="5" t="n">
        <v>18060</v>
      </c>
      <c r="C13" s="5" t="n">
        <v>16040</v>
      </c>
    </row>
    <row r="14">
      <c r="A14" s="4" t="inlineStr">
        <is>
          <t>Finance Lease, Liability, Noncurrent</t>
        </is>
      </c>
      <c r="B14" s="5" t="n">
        <v>36905</v>
      </c>
      <c r="C14" s="5" t="n">
        <v>36104</v>
      </c>
    </row>
    <row r="15">
      <c r="A15" s="4" t="inlineStr">
        <is>
          <t>Finance Lease, Liability, Total</t>
        </is>
      </c>
      <c r="B15" s="5" t="n">
        <v>54965</v>
      </c>
      <c r="C15" s="5" t="n">
        <v>52144</v>
      </c>
    </row>
    <row r="16">
      <c r="A16" s="4" t="inlineStr">
        <is>
          <t>Lease Liability</t>
        </is>
      </c>
      <c r="B16" s="6" t="n">
        <v>192121</v>
      </c>
      <c r="C16" s="6" t="n">
        <v>1719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LEASES - Lease Cost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659</v>
      </c>
      <c r="C4" s="6" t="n">
        <v>8377</v>
      </c>
      <c r="D4" s="6" t="n">
        <v>25991</v>
      </c>
      <c r="E4" s="6" t="n">
        <v>25750</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3268</v>
      </c>
      <c r="C6" s="5" t="n">
        <v>3270</v>
      </c>
      <c r="D6" s="5" t="n">
        <v>9722</v>
      </c>
      <c r="E6" s="5" t="n">
        <v>9729</v>
      </c>
    </row>
    <row r="7">
      <c r="A7" s="4" t="inlineStr">
        <is>
          <t>Interest on lease liabilities</t>
        </is>
      </c>
      <c r="B7" s="5" t="n">
        <v>508</v>
      </c>
      <c r="C7" s="5" t="n">
        <v>555</v>
      </c>
      <c r="D7" s="5" t="n">
        <v>1520</v>
      </c>
      <c r="E7" s="5" t="n">
        <v>1673</v>
      </c>
    </row>
    <row r="8">
      <c r="A8" s="4" t="inlineStr">
        <is>
          <t>Total finance lease expense</t>
        </is>
      </c>
      <c r="B8" s="5" t="n">
        <v>3776</v>
      </c>
      <c r="C8" s="5" t="n">
        <v>3825</v>
      </c>
      <c r="D8" s="5" t="n">
        <v>11242</v>
      </c>
      <c r="E8" s="5" t="n">
        <v>11402</v>
      </c>
    </row>
    <row r="9">
      <c r="A9" s="4" t="inlineStr">
        <is>
          <t>Variable and short-term lease expense</t>
        </is>
      </c>
      <c r="B9" s="5" t="n">
        <v>6046</v>
      </c>
      <c r="C9" s="5" t="n">
        <v>4584</v>
      </c>
      <c r="D9" s="5" t="n">
        <v>16197</v>
      </c>
      <c r="E9" s="5" t="n">
        <v>13871</v>
      </c>
    </row>
    <row r="10">
      <c r="A10" s="4" t="inlineStr">
        <is>
          <t>Total lease expense</t>
        </is>
      </c>
      <c r="B10" s="6" t="n">
        <v>18481</v>
      </c>
      <c r="C10" s="6" t="n">
        <v>16786</v>
      </c>
      <c r="D10" s="6" t="n">
        <v>53430</v>
      </c>
      <c r="E10" s="6" t="n">
        <v>510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 Average Lease Terms and Discount Rates (Details)</t>
        </is>
      </c>
      <c r="B1" s="2" t="inlineStr">
        <is>
          <t>May 31, 2022</t>
        </is>
      </c>
      <c r="C1" s="2" t="inlineStr">
        <is>
          <t>Aug. 31, 2021</t>
        </is>
      </c>
    </row>
    <row r="2">
      <c r="A2" s="3" t="inlineStr">
        <is>
          <t>Leases [Abstract]</t>
        </is>
      </c>
      <c r="B2" s="4" t="inlineStr">
        <is>
          <t xml:space="preserve"> </t>
        </is>
      </c>
      <c r="C2" s="4" t="inlineStr">
        <is>
          <t xml:space="preserve"> </t>
        </is>
      </c>
    </row>
    <row r="3">
      <c r="A3" s="4" t="inlineStr">
        <is>
          <t>Operating leases, remaining term</t>
        </is>
      </c>
      <c r="B3" s="4" t="inlineStr">
        <is>
          <t>5 years 4 months 24 days</t>
        </is>
      </c>
      <c r="C3" s="4" t="inlineStr">
        <is>
          <t>6 years 2 months 12 days</t>
        </is>
      </c>
    </row>
    <row r="4">
      <c r="A4" s="4" t="inlineStr">
        <is>
          <t>Finance leases, remaining term</t>
        </is>
      </c>
      <c r="B4" s="4" t="inlineStr">
        <is>
          <t>3 years 4 months 24 days</t>
        </is>
      </c>
      <c r="C4" s="4" t="inlineStr">
        <is>
          <t>3 years 7 months 6 days</t>
        </is>
      </c>
    </row>
    <row r="5">
      <c r="A5" s="4" t="inlineStr">
        <is>
          <t>Operating leases, weighted average discount rate</t>
        </is>
      </c>
      <c r="B5" s="10" t="n">
        <v>0.04033</v>
      </c>
      <c r="C5" s="10" t="n">
        <v>0.04451</v>
      </c>
    </row>
    <row r="6">
      <c r="A6" s="4" t="inlineStr">
        <is>
          <t>Finance leases, weighted average discount rate</t>
        </is>
      </c>
      <c r="B6" s="10" t="n">
        <v>0.04057</v>
      </c>
      <c r="C6" s="10" t="n">
        <v>0.04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Cash Flow and Other Information Related to Leases (Details) - USD ($) $ in Thousands</t>
        </is>
      </c>
      <c r="B1" s="2" t="inlineStr">
        <is>
          <t>9 Months Ended</t>
        </is>
      </c>
    </row>
    <row r="2">
      <c r="B2" s="2" t="inlineStr">
        <is>
          <t>May 31, 2022</t>
        </is>
      </c>
      <c r="C2" s="2" t="inlineStr">
        <is>
          <t>May 31,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26481</v>
      </c>
      <c r="C4" s="6" t="n">
        <v>25862</v>
      </c>
    </row>
    <row r="5">
      <c r="A5" s="4" t="inlineStr">
        <is>
          <t>Operating cash outflows from finance leases</t>
        </is>
      </c>
      <c r="B5" s="5" t="n">
        <v>1521</v>
      </c>
      <c r="C5" s="5" t="n">
        <v>1665</v>
      </c>
    </row>
    <row r="6">
      <c r="A6" s="4" t="inlineStr">
        <is>
          <t>Financing cash outflows from finance leases</t>
        </is>
      </c>
      <c r="B6" s="5" t="n">
        <v>12847</v>
      </c>
      <c r="C6" s="5" t="n">
        <v>11706</v>
      </c>
    </row>
    <row r="7">
      <c r="A7" s="3" t="inlineStr">
        <is>
          <t>Right-of-Use Assets Obtained in Exchange for Lease Obligations [Abstract]</t>
        </is>
      </c>
      <c r="B7" s="4" t="inlineStr">
        <is>
          <t xml:space="preserve"> </t>
        </is>
      </c>
      <c r="C7" s="4" t="inlineStr">
        <is>
          <t xml:space="preserve"> </t>
        </is>
      </c>
    </row>
    <row r="8">
      <c r="A8" s="4" t="inlineStr">
        <is>
          <t>Operating leases</t>
        </is>
      </c>
      <c r="B8" s="5" t="n">
        <v>45949</v>
      </c>
      <c r="C8" s="5" t="n">
        <v>23019</v>
      </c>
    </row>
    <row r="9">
      <c r="A9" s="4" t="inlineStr">
        <is>
          <t>Finance leases</t>
        </is>
      </c>
      <c r="B9" s="6" t="n">
        <v>15670</v>
      </c>
      <c r="C9" s="6" t="n">
        <v>14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LEASES - Maturity of Lease Liabilities (Details) - USD ($) $ in Thousands</t>
        </is>
      </c>
      <c r="B1" s="2" t="inlineStr">
        <is>
          <t>May 31, 2022</t>
        </is>
      </c>
      <c r="C1" s="2" t="inlineStr">
        <is>
          <t>Aug. 31, 2021</t>
        </is>
      </c>
    </row>
    <row r="2">
      <c r="A2" s="3" t="inlineStr">
        <is>
          <t>Lessee, Operating Lease, Liability, Payment, Due [Abstract]</t>
        </is>
      </c>
      <c r="B2" s="4" t="inlineStr">
        <is>
          <t xml:space="preserve"> </t>
        </is>
      </c>
      <c r="C2" s="4" t="inlineStr">
        <is>
          <t xml:space="preserve"> </t>
        </is>
      </c>
    </row>
    <row r="3">
      <c r="A3" s="4" t="inlineStr">
        <is>
          <t>Year 1</t>
        </is>
      </c>
      <c r="B3" s="6" t="n">
        <v>36496</v>
      </c>
      <c r="C3" s="4" t="inlineStr">
        <is>
          <t xml:space="preserve"> </t>
        </is>
      </c>
    </row>
    <row r="4">
      <c r="A4" s="4" t="inlineStr">
        <is>
          <t>Year 2</t>
        </is>
      </c>
      <c r="B4" s="5" t="n">
        <v>30653</v>
      </c>
      <c r="C4" s="4" t="inlineStr">
        <is>
          <t xml:space="preserve"> </t>
        </is>
      </c>
    </row>
    <row r="5">
      <c r="A5" s="4" t="inlineStr">
        <is>
          <t>Year 3</t>
        </is>
      </c>
      <c r="B5" s="5" t="n">
        <v>24942</v>
      </c>
      <c r="C5" s="4" t="inlineStr">
        <is>
          <t xml:space="preserve"> </t>
        </is>
      </c>
    </row>
    <row r="6">
      <c r="A6" s="4" t="inlineStr">
        <is>
          <t>Year 4</t>
        </is>
      </c>
      <c r="B6" s="5" t="n">
        <v>19898</v>
      </c>
      <c r="C6" s="4" t="inlineStr">
        <is>
          <t xml:space="preserve"> </t>
        </is>
      </c>
    </row>
    <row r="7">
      <c r="A7" s="4" t="inlineStr">
        <is>
          <t>Year 5</t>
        </is>
      </c>
      <c r="B7" s="5" t="n">
        <v>13750</v>
      </c>
      <c r="C7" s="4" t="inlineStr">
        <is>
          <t xml:space="preserve"> </t>
        </is>
      </c>
    </row>
    <row r="8">
      <c r="A8" s="4" t="inlineStr">
        <is>
          <t>Thereafter</t>
        </is>
      </c>
      <c r="B8" s="5" t="n">
        <v>28500</v>
      </c>
      <c r="C8" s="4" t="inlineStr">
        <is>
          <t xml:space="preserve"> </t>
        </is>
      </c>
    </row>
    <row r="9">
      <c r="A9" s="4" t="inlineStr">
        <is>
          <t>Total lease payments</t>
        </is>
      </c>
      <c r="B9" s="5" t="n">
        <v>154239</v>
      </c>
      <c r="C9" s="4" t="inlineStr">
        <is>
          <t xml:space="preserve"> </t>
        </is>
      </c>
    </row>
    <row r="10">
      <c r="A10" s="4" t="inlineStr">
        <is>
          <t>Less imputed interest</t>
        </is>
      </c>
      <c r="B10" s="5" t="n">
        <v>-17083</v>
      </c>
      <c r="C10" s="4" t="inlineStr">
        <is>
          <t xml:space="preserve"> </t>
        </is>
      </c>
    </row>
    <row r="11">
      <c r="A11" s="4" t="inlineStr">
        <is>
          <t>Present value of lease liabilities</t>
        </is>
      </c>
      <c r="B11" s="5" t="n">
        <v>137156</v>
      </c>
      <c r="C11" s="6" t="n">
        <v>119842</v>
      </c>
    </row>
    <row r="12">
      <c r="A12" s="3" t="inlineStr">
        <is>
          <t>Finance Lease, Liability, Payment, Due [Abstract]</t>
        </is>
      </c>
      <c r="B12" s="4" t="inlineStr">
        <is>
          <t xml:space="preserve"> </t>
        </is>
      </c>
      <c r="C12" s="4" t="inlineStr">
        <is>
          <t xml:space="preserve"> </t>
        </is>
      </c>
    </row>
    <row r="13">
      <c r="A13" s="4" t="inlineStr">
        <is>
          <t>Year 1</t>
        </is>
      </c>
      <c r="B13" s="5" t="n">
        <v>19890</v>
      </c>
      <c r="C13" s="4" t="inlineStr">
        <is>
          <t xml:space="preserve"> </t>
        </is>
      </c>
    </row>
    <row r="14">
      <c r="A14" s="4" t="inlineStr">
        <is>
          <t>Year 2</t>
        </is>
      </c>
      <c r="B14" s="5" t="n">
        <v>17390</v>
      </c>
      <c r="C14" s="4" t="inlineStr">
        <is>
          <t xml:space="preserve"> </t>
        </is>
      </c>
    </row>
    <row r="15">
      <c r="A15" s="4" t="inlineStr">
        <is>
          <t>Year 3</t>
        </is>
      </c>
      <c r="B15" s="5" t="n">
        <v>12538</v>
      </c>
      <c r="C15" s="4" t="inlineStr">
        <is>
          <t xml:space="preserve"> </t>
        </is>
      </c>
    </row>
    <row r="16">
      <c r="A16" s="4" t="inlineStr">
        <is>
          <t>Year 4</t>
        </is>
      </c>
      <c r="B16" s="5" t="n">
        <v>5730</v>
      </c>
      <c r="C16" s="4" t="inlineStr">
        <is>
          <t xml:space="preserve"> </t>
        </is>
      </c>
    </row>
    <row r="17">
      <c r="A17" s="4" t="inlineStr">
        <is>
          <t>Year 5</t>
        </is>
      </c>
      <c r="B17" s="5" t="n">
        <v>2467</v>
      </c>
      <c r="C17" s="4" t="inlineStr">
        <is>
          <t xml:space="preserve"> </t>
        </is>
      </c>
    </row>
    <row r="18">
      <c r="A18" s="4" t="inlineStr">
        <is>
          <t>Thereafter</t>
        </is>
      </c>
      <c r="B18" s="5" t="n">
        <v>331</v>
      </c>
      <c r="C18" s="4" t="inlineStr">
        <is>
          <t xml:space="preserve"> </t>
        </is>
      </c>
    </row>
    <row r="19">
      <c r="A19" s="4" t="inlineStr">
        <is>
          <t>Total lease payments</t>
        </is>
      </c>
      <c r="B19" s="5" t="n">
        <v>58346</v>
      </c>
      <c r="C19" s="4" t="inlineStr">
        <is>
          <t xml:space="preserve"> </t>
        </is>
      </c>
    </row>
    <row r="20">
      <c r="A20" s="4" t="inlineStr">
        <is>
          <t>Less imputed interest</t>
        </is>
      </c>
      <c r="B20" s="5" t="n">
        <v>-3381</v>
      </c>
      <c r="C20" s="4" t="inlineStr">
        <is>
          <t xml:space="preserve"> </t>
        </is>
      </c>
    </row>
    <row r="21">
      <c r="A21" s="4" t="inlineStr">
        <is>
          <t>Present value of lease liabilities</t>
        </is>
      </c>
      <c r="B21" s="6" t="n">
        <v>54965</v>
      </c>
      <c r="C21" s="6" t="n">
        <v>52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REDIT ARRANGEMENTS (Schedule of Long-term Debt) (Details) - USD ($) $ in Thousands</t>
        </is>
      </c>
      <c r="B1" s="2" t="inlineStr">
        <is>
          <t>May 31, 2022</t>
        </is>
      </c>
      <c r="C1" s="2" t="inlineStr">
        <is>
          <t>Jan. 31, 2022</t>
        </is>
      </c>
      <c r="D1" s="2" t="inlineStr">
        <is>
          <t>Aug. 31, 2021</t>
        </is>
      </c>
      <c r="E1" s="2" t="inlineStr">
        <is>
          <t>Jul. 31,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1550726</v>
      </c>
      <c r="C3" s="4" t="inlineStr">
        <is>
          <t xml:space="preserve"> </t>
        </is>
      </c>
      <c r="D3" s="6" t="n">
        <v>1077922</v>
      </c>
      <c r="E3" s="4" t="inlineStr">
        <is>
          <t xml:space="preserve"> </t>
        </is>
      </c>
    </row>
    <row r="4">
      <c r="A4" s="4" t="inlineStr">
        <is>
          <t>Less debt issuance costs</t>
        </is>
      </c>
      <c r="B4" s="5" t="n">
        <v>-17043</v>
      </c>
      <c r="C4" s="6" t="n">
        <v>-9400</v>
      </c>
      <c r="D4" s="5" t="n">
        <v>-8141</v>
      </c>
      <c r="E4" s="4" t="inlineStr">
        <is>
          <t xml:space="preserve"> </t>
        </is>
      </c>
    </row>
    <row r="5">
      <c r="A5" s="4" t="inlineStr">
        <is>
          <t>Total amounts outstanding</t>
        </is>
      </c>
      <c r="B5" s="5" t="n">
        <v>1538569</v>
      </c>
      <c r="C5" s="4" t="inlineStr">
        <is>
          <t xml:space="preserve"> </t>
        </is>
      </c>
      <c r="D5" s="5" t="n">
        <v>1069781</v>
      </c>
      <c r="E5" s="4" t="inlineStr">
        <is>
          <t xml:space="preserve"> </t>
        </is>
      </c>
    </row>
    <row r="6">
      <c r="A6" s="4" t="inlineStr">
        <is>
          <t>Less current maturities of long-term debt</t>
        </is>
      </c>
      <c r="B6" s="5" t="n">
        <v>-423091</v>
      </c>
      <c r="C6" s="4" t="inlineStr">
        <is>
          <t xml:space="preserve"> </t>
        </is>
      </c>
      <c r="D6" s="5" t="n">
        <v>-54366</v>
      </c>
      <c r="E6" s="4" t="inlineStr">
        <is>
          <t xml:space="preserve"> </t>
        </is>
      </c>
    </row>
    <row r="7">
      <c r="A7" s="4" t="inlineStr">
        <is>
          <t>Long-term debt</t>
        </is>
      </c>
      <c r="B7" s="6" t="n">
        <v>1115478</v>
      </c>
      <c r="C7" s="4" t="inlineStr">
        <is>
          <t xml:space="preserve"> </t>
        </is>
      </c>
      <c r="D7" s="5" t="n">
        <v>1015415</v>
      </c>
      <c r="E7" s="4" t="inlineStr">
        <is>
          <t xml:space="preserve"> </t>
        </is>
      </c>
    </row>
    <row r="8">
      <c r="A8" s="4" t="inlineStr">
        <is>
          <t>2032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Weighted average interest rate</t>
        </is>
      </c>
      <c r="B10" s="10" t="n">
        <v>0.04375</v>
      </c>
      <c r="C10" s="10" t="n">
        <v>0.04375</v>
      </c>
      <c r="D10" s="4" t="inlineStr">
        <is>
          <t xml:space="preserve"> </t>
        </is>
      </c>
      <c r="E10" s="4" t="inlineStr">
        <is>
          <t xml:space="preserve"> </t>
        </is>
      </c>
    </row>
    <row r="11">
      <c r="A11" s="4" t="inlineStr">
        <is>
          <t>Total debt</t>
        </is>
      </c>
      <c r="B11" s="6" t="n">
        <v>300000</v>
      </c>
      <c r="C11" s="4" t="inlineStr">
        <is>
          <t xml:space="preserve"> </t>
        </is>
      </c>
      <c r="D11" s="5" t="n">
        <v>0</v>
      </c>
      <c r="E11" s="4" t="inlineStr">
        <is>
          <t xml:space="preserve"> </t>
        </is>
      </c>
    </row>
    <row r="12">
      <c r="A12" s="4" t="inlineStr">
        <is>
          <t>2032 Notes | Significant Other Observable Inputs (Level 2) | Fair Valu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6" t="n">
        <v>264993</v>
      </c>
      <c r="C14" s="4" t="inlineStr">
        <is>
          <t xml:space="preserve"> </t>
        </is>
      </c>
      <c r="D14" s="5" t="n">
        <v>0</v>
      </c>
      <c r="E14" s="4" t="inlineStr">
        <is>
          <t xml:space="preserve"> </t>
        </is>
      </c>
    </row>
    <row r="15">
      <c r="A15" s="4" t="inlineStr">
        <is>
          <t>2031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eighted average interest rate</t>
        </is>
      </c>
      <c r="B17" s="10" t="n">
        <v>0.03875</v>
      </c>
      <c r="C17" s="4" t="inlineStr">
        <is>
          <t xml:space="preserve"> </t>
        </is>
      </c>
      <c r="D17" s="4" t="inlineStr">
        <is>
          <t xml:space="preserve"> </t>
        </is>
      </c>
      <c r="E17" s="4" t="inlineStr">
        <is>
          <t xml:space="preserve"> </t>
        </is>
      </c>
    </row>
    <row r="18">
      <c r="A18" s="4" t="inlineStr">
        <is>
          <t>Total debt</t>
        </is>
      </c>
      <c r="B18" s="6" t="n">
        <v>300000</v>
      </c>
      <c r="C18" s="4" t="inlineStr">
        <is>
          <t xml:space="preserve"> </t>
        </is>
      </c>
      <c r="D18" s="5" t="n">
        <v>300000</v>
      </c>
      <c r="E18" s="4" t="inlineStr">
        <is>
          <t xml:space="preserve"> </t>
        </is>
      </c>
    </row>
    <row r="19">
      <c r="A19" s="4" t="inlineStr">
        <is>
          <t>2031 Notes | Significant Other Observable Inputs (Level 2) | Fair Valu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6" t="n">
        <v>261390</v>
      </c>
      <c r="C21" s="4" t="inlineStr">
        <is>
          <t xml:space="preserve"> </t>
        </is>
      </c>
      <c r="D21" s="5" t="n">
        <v>306279</v>
      </c>
      <c r="E21" s="4" t="inlineStr">
        <is>
          <t xml:space="preserve"> </t>
        </is>
      </c>
    </row>
    <row r="22">
      <c r="A22" s="4" t="inlineStr">
        <is>
          <t>2030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Weighted average interest rate</t>
        </is>
      </c>
      <c r="B24" s="10" t="n">
        <v>0.04125</v>
      </c>
      <c r="C24" s="10" t="n">
        <v>0.04125</v>
      </c>
      <c r="D24" s="4" t="inlineStr">
        <is>
          <t xml:space="preserve"> </t>
        </is>
      </c>
      <c r="E24" s="4" t="inlineStr">
        <is>
          <t xml:space="preserve"> </t>
        </is>
      </c>
    </row>
    <row r="25">
      <c r="A25" s="4" t="inlineStr">
        <is>
          <t>Total debt</t>
        </is>
      </c>
      <c r="B25" s="6" t="n">
        <v>300000</v>
      </c>
      <c r="C25" s="4" t="inlineStr">
        <is>
          <t xml:space="preserve"> </t>
        </is>
      </c>
      <c r="D25" s="5" t="n">
        <v>0</v>
      </c>
      <c r="E25" s="4" t="inlineStr">
        <is>
          <t xml:space="preserve"> </t>
        </is>
      </c>
    </row>
    <row r="26">
      <c r="A26" s="4" t="inlineStr">
        <is>
          <t>2030 Notes | Significant Other Observable Inputs (Level 2) | Fair Valu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debt</t>
        </is>
      </c>
      <c r="B28" s="6" t="n">
        <v>271815</v>
      </c>
      <c r="C28" s="4" t="inlineStr">
        <is>
          <t xml:space="preserve"> </t>
        </is>
      </c>
      <c r="D28" s="5" t="n">
        <v>0</v>
      </c>
      <c r="E28" s="4" t="inlineStr">
        <is>
          <t xml:space="preserve"> </t>
        </is>
      </c>
    </row>
    <row r="29">
      <c r="A29" s="4" t="inlineStr">
        <is>
          <t>2027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Weighted average interest rate</t>
        </is>
      </c>
      <c r="B31" s="10" t="n">
        <v>0.05375</v>
      </c>
      <c r="C31" s="4" t="inlineStr">
        <is>
          <t xml:space="preserve"> </t>
        </is>
      </c>
      <c r="D31" s="4" t="inlineStr">
        <is>
          <t xml:space="preserve"> </t>
        </is>
      </c>
      <c r="E31" s="10" t="n">
        <v>0.05375</v>
      </c>
    </row>
    <row r="32">
      <c r="A32" s="4" t="inlineStr">
        <is>
          <t>Total debt</t>
        </is>
      </c>
      <c r="B32" s="6" t="n">
        <v>0</v>
      </c>
      <c r="C32" s="4" t="inlineStr">
        <is>
          <t xml:space="preserve"> </t>
        </is>
      </c>
      <c r="D32" s="5" t="n">
        <v>300000</v>
      </c>
      <c r="E32" s="4" t="inlineStr">
        <is>
          <t xml:space="preserve"> </t>
        </is>
      </c>
    </row>
    <row r="33">
      <c r="A33" s="4" t="inlineStr">
        <is>
          <t>2027 Notes | Significant Other Observable Inputs (Level 2) | Fair Valu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debt</t>
        </is>
      </c>
      <c r="B35" s="6" t="n">
        <v>0</v>
      </c>
      <c r="C35" s="4" t="inlineStr">
        <is>
          <t xml:space="preserve"> </t>
        </is>
      </c>
      <c r="D35" s="5" t="n">
        <v>316839</v>
      </c>
      <c r="E35" s="4" t="inlineStr">
        <is>
          <t xml:space="preserve"> </t>
        </is>
      </c>
    </row>
    <row r="36">
      <c r="A36" s="4" t="inlineStr">
        <is>
          <t>2023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Weighted average interest rate</t>
        </is>
      </c>
      <c r="B38" s="10" t="n">
        <v>0.04875</v>
      </c>
      <c r="C38" s="4" t="inlineStr">
        <is>
          <t xml:space="preserve"> </t>
        </is>
      </c>
      <c r="D38" s="4" t="inlineStr">
        <is>
          <t xml:space="preserve"> </t>
        </is>
      </c>
      <c r="E38" s="4" t="inlineStr">
        <is>
          <t xml:space="preserve"> </t>
        </is>
      </c>
    </row>
    <row r="39">
      <c r="A39" s="4" t="inlineStr">
        <is>
          <t>Total debt</t>
        </is>
      </c>
      <c r="B39" s="6" t="n">
        <v>330000</v>
      </c>
      <c r="C39" s="4" t="inlineStr">
        <is>
          <t xml:space="preserve"> </t>
        </is>
      </c>
      <c r="D39" s="5" t="n">
        <v>330000</v>
      </c>
      <c r="E39" s="4" t="inlineStr">
        <is>
          <t xml:space="preserve"> </t>
        </is>
      </c>
    </row>
    <row r="40">
      <c r="A40" s="4" t="inlineStr">
        <is>
          <t>2023 Notes | Significant Other Observable Inputs (Level 2) | Fair Valu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debt</t>
        </is>
      </c>
      <c r="B42" s="6" t="n">
        <v>333736</v>
      </c>
      <c r="C42" s="4" t="inlineStr">
        <is>
          <t xml:space="preserve"> </t>
        </is>
      </c>
      <c r="D42" s="5" t="n">
        <v>348071</v>
      </c>
      <c r="E42" s="4" t="inlineStr">
        <is>
          <t xml:space="preserve"> </t>
        </is>
      </c>
    </row>
    <row r="43">
      <c r="A43" s="4" t="inlineStr">
        <is>
          <t>Series 2022 Bonds, due 2047</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Weighted average interest rate</t>
        </is>
      </c>
      <c r="B45" s="8" t="n">
        <v>0.04</v>
      </c>
      <c r="C45" s="4" t="inlineStr">
        <is>
          <t xml:space="preserve"> </t>
        </is>
      </c>
      <c r="D45" s="4" t="inlineStr">
        <is>
          <t xml:space="preserve"> </t>
        </is>
      </c>
      <c r="E45" s="4" t="inlineStr">
        <is>
          <t xml:space="preserve"> </t>
        </is>
      </c>
    </row>
    <row r="46">
      <c r="A46" s="4" t="inlineStr">
        <is>
          <t>Total debt</t>
        </is>
      </c>
      <c r="B46" s="6" t="n">
        <v>145060</v>
      </c>
      <c r="C46" s="4" t="inlineStr">
        <is>
          <t xml:space="preserve"> </t>
        </is>
      </c>
      <c r="D46" s="5" t="n">
        <v>0</v>
      </c>
      <c r="E46" s="4" t="inlineStr">
        <is>
          <t xml:space="preserve"> </t>
        </is>
      </c>
    </row>
    <row r="47">
      <c r="A47" s="4" t="inlineStr">
        <is>
          <t>Less debt issuance costs</t>
        </is>
      </c>
      <c r="B47" s="5" t="n">
        <v>-3100</v>
      </c>
      <c r="C47" s="4" t="inlineStr">
        <is>
          <t xml:space="preserve"> </t>
        </is>
      </c>
      <c r="D47" s="4" t="inlineStr">
        <is>
          <t xml:space="preserve"> </t>
        </is>
      </c>
      <c r="E47" s="4" t="inlineStr">
        <is>
          <t xml:space="preserve"> </t>
        </is>
      </c>
    </row>
    <row r="48">
      <c r="A48" s="4" t="inlineStr">
        <is>
          <t>Plus unamortized bond premium</t>
        </is>
      </c>
      <c r="B48" s="5" t="n">
        <v>4886</v>
      </c>
      <c r="C48" s="4" t="inlineStr">
        <is>
          <t xml:space="preserve"> </t>
        </is>
      </c>
      <c r="D48" s="5" t="n">
        <v>0</v>
      </c>
      <c r="E48" s="4" t="inlineStr">
        <is>
          <t xml:space="preserve"> </t>
        </is>
      </c>
    </row>
    <row r="49">
      <c r="A49" s="4" t="inlineStr">
        <is>
          <t>Series 2022 Bonds, due 2047 | Significant Other Observable Inputs (Level 2) | Fair Valu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Total debt</t>
        </is>
      </c>
      <c r="B51" s="6" t="n">
        <v>126778</v>
      </c>
      <c r="C51" s="4" t="inlineStr">
        <is>
          <t xml:space="preserve"> </t>
        </is>
      </c>
      <c r="D51" s="5" t="n">
        <v>0</v>
      </c>
      <c r="E51" s="4" t="inlineStr">
        <is>
          <t xml:space="preserve"> </t>
        </is>
      </c>
    </row>
    <row r="52">
      <c r="A52" s="4" t="inlineStr">
        <is>
          <t>Poland Term Loan | Revolving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Weighted average interest rate</t>
        </is>
      </c>
      <c r="B54" s="11" t="n">
        <v>0.0789</v>
      </c>
      <c r="C54" s="4" t="inlineStr">
        <is>
          <t xml:space="preserve"> </t>
        </is>
      </c>
      <c r="D54" s="4" t="inlineStr">
        <is>
          <t xml:space="preserve"> </t>
        </is>
      </c>
      <c r="E54" s="4" t="inlineStr">
        <is>
          <t xml:space="preserve"> </t>
        </is>
      </c>
    </row>
    <row r="55">
      <c r="A55" s="4" t="inlineStr">
        <is>
          <t>Total debt</t>
        </is>
      </c>
      <c r="B55" s="6" t="n">
        <v>37923</v>
      </c>
      <c r="C55" s="4" t="inlineStr">
        <is>
          <t xml:space="preserve"> </t>
        </is>
      </c>
      <c r="D55" s="5" t="n">
        <v>49726</v>
      </c>
      <c r="E55" s="4" t="inlineStr">
        <is>
          <t xml:space="preserve"> </t>
        </is>
      </c>
    </row>
    <row r="56">
      <c r="A56" s="4" t="inlineStr">
        <is>
          <t>Poland Term Loan | Revolving credit facility | Significant Other Observable Inputs (Level 2) | Fair Valu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Total debt</t>
        </is>
      </c>
      <c r="B58" s="6" t="n">
        <v>37923</v>
      </c>
      <c r="C58" s="4" t="inlineStr">
        <is>
          <t xml:space="preserve"> </t>
        </is>
      </c>
      <c r="D58" s="5" t="n">
        <v>49726</v>
      </c>
      <c r="E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Weighted average interest rate</t>
        </is>
      </c>
      <c r="B61" s="11" t="n">
        <v>0.0456</v>
      </c>
      <c r="C61" s="4" t="inlineStr">
        <is>
          <t xml:space="preserve"> </t>
        </is>
      </c>
      <c r="D61" s="4" t="inlineStr">
        <is>
          <t xml:space="preserve"> </t>
        </is>
      </c>
      <c r="E61" s="4" t="inlineStr">
        <is>
          <t xml:space="preserve"> </t>
        </is>
      </c>
    </row>
    <row r="62">
      <c r="A62" s="4" t="inlineStr">
        <is>
          <t>Total debt</t>
        </is>
      </c>
      <c r="B62" s="6" t="n">
        <v>20151</v>
      </c>
      <c r="C62" s="4" t="inlineStr">
        <is>
          <t xml:space="preserve"> </t>
        </is>
      </c>
      <c r="D62" s="5" t="n">
        <v>19492</v>
      </c>
      <c r="E62" s="4" t="inlineStr">
        <is>
          <t xml:space="preserve"> </t>
        </is>
      </c>
    </row>
    <row r="63">
      <c r="A63" s="4" t="inlineStr">
        <is>
          <t>Finance leas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Total debt</t>
        </is>
      </c>
      <c r="B65" s="6" t="n">
        <v>54965</v>
      </c>
      <c r="C65" s="4" t="inlineStr">
        <is>
          <t xml:space="preserve"> </t>
        </is>
      </c>
      <c r="D65" s="5" t="n">
        <v>52144</v>
      </c>
      <c r="E65" s="4" t="inlineStr">
        <is>
          <t xml:space="preserve"> </t>
        </is>
      </c>
    </row>
    <row r="66">
      <c r="A66" s="4" t="inlineStr">
        <is>
          <t>Short-term borrowing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Weighted average interest rate, short term</t>
        </is>
      </c>
      <c r="B68" s="11" t="n">
        <v>0.0618</v>
      </c>
      <c r="C68" s="4" t="inlineStr">
        <is>
          <t xml:space="preserve"> </t>
        </is>
      </c>
      <c r="D68" s="4" t="inlineStr">
        <is>
          <t xml:space="preserve"> </t>
        </is>
      </c>
      <c r="E68" s="4" t="inlineStr">
        <is>
          <t xml:space="preserve"> </t>
        </is>
      </c>
    </row>
    <row r="69">
      <c r="A69" s="4" t="inlineStr">
        <is>
          <t>Total debt</t>
        </is>
      </c>
      <c r="B69" s="6" t="n">
        <v>62627</v>
      </c>
      <c r="C69" s="4" t="inlineStr">
        <is>
          <t xml:space="preserve"> </t>
        </is>
      </c>
      <c r="D69" s="5" t="n">
        <v>26560</v>
      </c>
      <c r="E69" s="4" t="inlineStr">
        <is>
          <t xml:space="preserve"> </t>
        </is>
      </c>
    </row>
    <row r="70">
      <c r="A70" s="4" t="inlineStr">
        <is>
          <t>Short-term borrowings | Significant Other Observable Inputs (Level 2) | Fair Value</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Total debt</t>
        </is>
      </c>
      <c r="B72" s="4" t="inlineStr">
        <is>
          <t xml:space="preserve"> </t>
        </is>
      </c>
      <c r="C72" s="4" t="inlineStr">
        <is>
          <t xml:space="preserve"> </t>
        </is>
      </c>
      <c r="D72" s="6" t="n">
        <v>26560</v>
      </c>
      <c r="E7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1" customWidth="1" min="5" max="5"/>
    <col width="21" customWidth="1" min="6" max="6"/>
    <col width="21" customWidth="1" min="7" max="7"/>
    <col width="21" customWidth="1" min="8" max="8"/>
    <col width="22" customWidth="1" min="9" max="9"/>
    <col width="22" customWidth="1" min="10" max="10"/>
    <col width="23" customWidth="1" min="11" max="11"/>
    <col width="22" customWidth="1" min="12" max="12"/>
    <col width="22" customWidth="1" min="13" max="13"/>
  </cols>
  <sheetData>
    <row r="1">
      <c r="A1" s="1" t="inlineStr">
        <is>
          <t>CREDIT ARRANGEMENTS (Narrative) (Details)</t>
        </is>
      </c>
      <c r="C1" s="2" t="inlineStr">
        <is>
          <t>1 Months Ended</t>
        </is>
      </c>
      <c r="E1" s="2" t="inlineStr">
        <is>
          <t>3 Months Ended</t>
        </is>
      </c>
      <c r="G1" s="2" t="inlineStr">
        <is>
          <t>9 Months Ended</t>
        </is>
      </c>
    </row>
    <row r="2">
      <c r="B2" s="2" t="inlineStr">
        <is>
          <t>May 31, 2022 USD ($)</t>
        </is>
      </c>
      <c r="C2" s="2" t="inlineStr">
        <is>
          <t>Feb. 28, 2022 USD ($)</t>
        </is>
      </c>
      <c r="D2" s="2" t="inlineStr">
        <is>
          <t>Jan. 31, 2022 USD ($)</t>
        </is>
      </c>
      <c r="E2" s="2" t="inlineStr">
        <is>
          <t>May 31, 2022 USD ($)</t>
        </is>
      </c>
      <c r="F2" s="2" t="inlineStr">
        <is>
          <t>May 31, 2021 USD ($)</t>
        </is>
      </c>
      <c r="G2" s="2" t="inlineStr">
        <is>
          <t>May 31, 2022 USD ($)</t>
        </is>
      </c>
      <c r="H2" s="2" t="inlineStr">
        <is>
          <t>May 31, 2021 USD ($)</t>
        </is>
      </c>
      <c r="I2" s="2" t="inlineStr">
        <is>
          <t>May 31, 2022 PLN (zł)</t>
        </is>
      </c>
      <c r="J2" s="2" t="inlineStr">
        <is>
          <t>Aug. 31, 2021 USD ($)</t>
        </is>
      </c>
      <c r="K2" s="2" t="inlineStr">
        <is>
          <t>Aug. 31, 2021 PLN (zł)</t>
        </is>
      </c>
      <c r="L2" s="2" t="inlineStr">
        <is>
          <t>Mar. 31, 2021 USD ($)</t>
        </is>
      </c>
      <c r="M2" s="2" t="inlineStr">
        <is>
          <t>Jul.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debt issuance costs</t>
        </is>
      </c>
      <c r="B4" s="6" t="n">
        <v>17043000</v>
      </c>
      <c r="C4" s="4" t="inlineStr">
        <is>
          <t xml:space="preserve"> </t>
        </is>
      </c>
      <c r="D4" s="6" t="n">
        <v>9400000</v>
      </c>
      <c r="E4" s="6" t="n">
        <v>17043000</v>
      </c>
      <c r="F4" s="4" t="inlineStr">
        <is>
          <t xml:space="preserve"> </t>
        </is>
      </c>
      <c r="G4" s="6" t="n">
        <v>17043000</v>
      </c>
      <c r="H4" s="4" t="inlineStr">
        <is>
          <t xml:space="preserve"> </t>
        </is>
      </c>
      <c r="I4" s="4" t="inlineStr">
        <is>
          <t xml:space="preserve"> </t>
        </is>
      </c>
      <c r="J4" s="6" t="n">
        <v>8141000</v>
      </c>
      <c r="K4" s="4" t="inlineStr">
        <is>
          <t xml:space="preserve"> </t>
        </is>
      </c>
      <c r="L4" s="4" t="inlineStr">
        <is>
          <t xml:space="preserve"> </t>
        </is>
      </c>
      <c r="M4" s="4" t="inlineStr">
        <is>
          <t xml:space="preserve"> </t>
        </is>
      </c>
    </row>
    <row r="5">
      <c r="A5" s="4" t="inlineStr">
        <is>
          <t>Payments to acquire assets</t>
        </is>
      </c>
      <c r="B5" s="4" t="inlineStr">
        <is>
          <t xml:space="preserve"> </t>
        </is>
      </c>
      <c r="C5" s="4" t="inlineStr">
        <is>
          <t xml:space="preserve"> </t>
        </is>
      </c>
      <c r="D5" s="5" t="n">
        <v>7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liabilities</t>
        </is>
      </c>
      <c r="B6" s="5" t="n">
        <v>1550726000</v>
      </c>
      <c r="C6" s="4" t="inlineStr">
        <is>
          <t xml:space="preserve"> </t>
        </is>
      </c>
      <c r="D6" s="4" t="inlineStr">
        <is>
          <t xml:space="preserve"> </t>
        </is>
      </c>
      <c r="E6" s="5" t="n">
        <v>1550726000</v>
      </c>
      <c r="F6" s="4" t="inlineStr">
        <is>
          <t xml:space="preserve"> </t>
        </is>
      </c>
      <c r="G6" s="5" t="n">
        <v>1550726000</v>
      </c>
      <c r="H6" s="4" t="inlineStr">
        <is>
          <t xml:space="preserve"> </t>
        </is>
      </c>
      <c r="I6" s="4" t="inlineStr">
        <is>
          <t xml:space="preserve"> </t>
        </is>
      </c>
      <c r="J6" s="5" t="n">
        <v>1077922000</v>
      </c>
      <c r="K6" s="4" t="inlineStr">
        <is>
          <t xml:space="preserve"> </t>
        </is>
      </c>
      <c r="L6" s="4" t="inlineStr">
        <is>
          <t xml:space="preserve"> </t>
        </is>
      </c>
      <c r="M6" s="4" t="inlineStr">
        <is>
          <t xml:space="preserve"> </t>
        </is>
      </c>
    </row>
    <row r="7">
      <c r="A7" s="4" t="inlineStr">
        <is>
          <t>Loss on debt extinguishment</t>
        </is>
      </c>
      <c r="B7" s="4" t="inlineStr">
        <is>
          <t xml:space="preserve"> </t>
        </is>
      </c>
      <c r="C7" s="4" t="inlineStr">
        <is>
          <t xml:space="preserve"> </t>
        </is>
      </c>
      <c r="D7" s="4" t="inlineStr">
        <is>
          <t xml:space="preserve"> </t>
        </is>
      </c>
      <c r="E7" s="5" t="n">
        <v>-39000</v>
      </c>
      <c r="F7" s="6" t="n">
        <v>0</v>
      </c>
      <c r="G7" s="5" t="n">
        <v>-16091000</v>
      </c>
      <c r="H7" s="6" t="n">
        <v>-1684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MC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olving credit facility, amount drawn</t>
        </is>
      </c>
      <c r="B10" s="5" t="n">
        <v>0</v>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5" t="n">
        <v>0</v>
      </c>
      <c r="K10" s="4" t="inlineStr">
        <is>
          <t xml:space="preserve"> </t>
        </is>
      </c>
      <c r="L10" s="4" t="inlineStr">
        <is>
          <t xml:space="preserve"> </t>
        </is>
      </c>
      <c r="M10" s="4" t="inlineStr">
        <is>
          <t xml:space="preserve"> </t>
        </is>
      </c>
    </row>
    <row r="11">
      <c r="A11" s="4" t="inlineStr">
        <is>
          <t>Revolving credit facility current borrowing capacity</t>
        </is>
      </c>
      <c r="B11" s="5" t="n">
        <v>70300000</v>
      </c>
      <c r="C11" s="4" t="inlineStr">
        <is>
          <t xml:space="preserve"> </t>
        </is>
      </c>
      <c r="D11" s="4" t="inlineStr">
        <is>
          <t xml:space="preserve"> </t>
        </is>
      </c>
      <c r="E11" s="5" t="n">
        <v>70300000</v>
      </c>
      <c r="F11" s="4" t="inlineStr">
        <is>
          <t xml:space="preserve"> </t>
        </is>
      </c>
      <c r="G11" s="5" t="n">
        <v>70300000</v>
      </c>
      <c r="H11" s="4" t="inlineStr">
        <is>
          <t xml:space="preserve"> </t>
        </is>
      </c>
      <c r="I11" s="12" t="n">
        <v>300000000</v>
      </c>
      <c r="J11" s="5" t="n">
        <v>78300000</v>
      </c>
      <c r="K11" s="4" t="inlineStr">
        <is>
          <t xml:space="preserve"> </t>
        </is>
      </c>
      <c r="L11" s="4" t="inlineStr">
        <is>
          <t xml:space="preserve"> </t>
        </is>
      </c>
      <c r="M11" s="4" t="inlineStr">
        <is>
          <t xml:space="preserve"> </t>
        </is>
      </c>
    </row>
    <row r="12">
      <c r="A12" s="4" t="inlineStr">
        <is>
          <t>Poland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sfer of accounts receivable program limit</t>
        </is>
      </c>
      <c r="B14" s="5" t="n">
        <v>67500000</v>
      </c>
      <c r="C14" s="4" t="inlineStr">
        <is>
          <t xml:space="preserve"> </t>
        </is>
      </c>
      <c r="D14" s="4" t="inlineStr">
        <is>
          <t xml:space="preserve"> </t>
        </is>
      </c>
      <c r="E14" s="5" t="n">
        <v>67500000</v>
      </c>
      <c r="F14" s="4" t="inlineStr">
        <is>
          <t xml:space="preserve"> </t>
        </is>
      </c>
      <c r="G14" s="5" t="n">
        <v>67500000</v>
      </c>
      <c r="H14" s="4" t="inlineStr">
        <is>
          <t xml:space="preserve"> </t>
        </is>
      </c>
      <c r="I14" s="5" t="n">
        <v>288000000</v>
      </c>
      <c r="J14" s="4" t="inlineStr">
        <is>
          <t xml:space="preserve"> </t>
        </is>
      </c>
      <c r="K14" s="4" t="inlineStr">
        <is>
          <t xml:space="preserve"> </t>
        </is>
      </c>
      <c r="L14" s="4" t="inlineStr">
        <is>
          <t xml:space="preserve"> </t>
        </is>
      </c>
      <c r="M14" s="4" t="inlineStr">
        <is>
          <t xml:space="preserve"> </t>
        </is>
      </c>
    </row>
    <row r="15">
      <c r="A15" s="4" t="inlineStr">
        <is>
          <t>Advances outstanding under transfer of receivables programs</t>
        </is>
      </c>
      <c r="B15" s="5" t="n">
        <v>62600000</v>
      </c>
      <c r="C15" s="4" t="inlineStr">
        <is>
          <t xml:space="preserve"> </t>
        </is>
      </c>
      <c r="D15" s="4" t="inlineStr">
        <is>
          <t xml:space="preserve"> </t>
        </is>
      </c>
      <c r="E15" s="5" t="n">
        <v>62600000</v>
      </c>
      <c r="F15" s="4" t="inlineStr">
        <is>
          <t xml:space="preserve"> </t>
        </is>
      </c>
      <c r="G15" s="5" t="n">
        <v>62600000</v>
      </c>
      <c r="H15" s="4" t="inlineStr">
        <is>
          <t xml:space="preserve"> </t>
        </is>
      </c>
      <c r="I15" s="12" t="n">
        <v>267400000</v>
      </c>
      <c r="J15" s="5" t="n">
        <v>26600000</v>
      </c>
      <c r="K15" s="12" t="n">
        <v>101700000</v>
      </c>
      <c r="L15" s="4" t="inlineStr">
        <is>
          <t xml:space="preserve"> </t>
        </is>
      </c>
      <c r="M15" s="4" t="inlineStr">
        <is>
          <t xml:space="preserve"> </t>
        </is>
      </c>
    </row>
    <row r="16">
      <c r="A16" s="4" t="inlineStr">
        <is>
          <t>Revolving credit facility | Credit Agreement Maturing March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amount drawn</t>
        </is>
      </c>
      <c r="B18" s="5" t="n">
        <v>0</v>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c r="J18" s="5" t="n">
        <v>0</v>
      </c>
      <c r="K18" s="4" t="inlineStr">
        <is>
          <t xml:space="preserve"> </t>
        </is>
      </c>
      <c r="L18" s="4" t="inlineStr">
        <is>
          <t xml:space="preserve"> </t>
        </is>
      </c>
      <c r="M18" s="4" t="inlineStr">
        <is>
          <t xml:space="preserve"> </t>
        </is>
      </c>
    </row>
    <row r="19">
      <c r="A19" s="4" t="inlineStr">
        <is>
          <t>Revolving credit facility current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00000000</v>
      </c>
      <c r="M19" s="4" t="inlineStr">
        <is>
          <t xml:space="preserve"> </t>
        </is>
      </c>
    </row>
    <row r="20">
      <c r="A20" s="4" t="inlineStr">
        <is>
          <t>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nd by letters of credit outstanding amount</t>
        </is>
      </c>
      <c r="B22" s="6" t="n">
        <v>1400000</v>
      </c>
      <c r="C22" s="4" t="inlineStr">
        <is>
          <t xml:space="preserve"> </t>
        </is>
      </c>
      <c r="D22" s="4" t="inlineStr">
        <is>
          <t xml:space="preserve"> </t>
        </is>
      </c>
      <c r="E22" s="6" t="n">
        <v>1400000</v>
      </c>
      <c r="F22" s="4" t="inlineStr">
        <is>
          <t xml:space="preserve"> </t>
        </is>
      </c>
      <c r="G22" s="6" t="n">
        <v>1400000</v>
      </c>
      <c r="H22" s="4" t="inlineStr">
        <is>
          <t xml:space="preserve"> </t>
        </is>
      </c>
      <c r="I22" s="4" t="inlineStr">
        <is>
          <t xml:space="preserve"> </t>
        </is>
      </c>
      <c r="J22" s="5" t="n">
        <v>3000000</v>
      </c>
      <c r="K22" s="4" t="inlineStr">
        <is>
          <t xml:space="preserve"> </t>
        </is>
      </c>
      <c r="L22" s="4" t="inlineStr">
        <is>
          <t xml:space="preserve"> </t>
        </is>
      </c>
      <c r="M22" s="4" t="inlineStr">
        <is>
          <t xml:space="preserve"> </t>
        </is>
      </c>
    </row>
    <row r="23">
      <c r="A23" s="4" t="inlineStr">
        <is>
          <t>2030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ce amount of debt</t>
        </is>
      </c>
      <c r="B25" s="4" t="inlineStr">
        <is>
          <t xml:space="preserve"> </t>
        </is>
      </c>
      <c r="C25" s="4" t="inlineStr">
        <is>
          <t xml:space="preserve"> </t>
        </is>
      </c>
      <c r="D25" s="6" t="n">
        <v>3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 average interest rate</t>
        </is>
      </c>
      <c r="B26" s="10" t="n">
        <v>0.04125</v>
      </c>
      <c r="C26" s="4" t="inlineStr">
        <is>
          <t xml:space="preserve"> </t>
        </is>
      </c>
      <c r="D26" s="10" t="n">
        <v>0.04125</v>
      </c>
      <c r="E26" s="10" t="n">
        <v>0.04125</v>
      </c>
      <c r="F26" s="4" t="inlineStr">
        <is>
          <t xml:space="preserve"> </t>
        </is>
      </c>
      <c r="G26" s="10" t="n">
        <v>0.04125</v>
      </c>
      <c r="H26" s="4" t="inlineStr">
        <is>
          <t xml:space="preserve"> </t>
        </is>
      </c>
      <c r="I26" s="10" t="n">
        <v>0.04125</v>
      </c>
      <c r="J26" s="4" t="inlineStr">
        <is>
          <t xml:space="preserve"> </t>
        </is>
      </c>
      <c r="K26" s="4" t="inlineStr">
        <is>
          <t xml:space="preserve"> </t>
        </is>
      </c>
      <c r="L26" s="4" t="inlineStr">
        <is>
          <t xml:space="preserve"> </t>
        </is>
      </c>
      <c r="M26" s="4" t="inlineStr">
        <is>
          <t xml:space="preserve"> </t>
        </is>
      </c>
    </row>
    <row r="27">
      <c r="A27" s="4" t="inlineStr">
        <is>
          <t>Financial liabilities</t>
        </is>
      </c>
      <c r="B27" s="6" t="n">
        <v>300000000</v>
      </c>
      <c r="C27" s="4" t="inlineStr">
        <is>
          <t xml:space="preserve"> </t>
        </is>
      </c>
      <c r="D27" s="4" t="inlineStr">
        <is>
          <t xml:space="preserve"> </t>
        </is>
      </c>
      <c r="E27" s="6" t="n">
        <v>300000000</v>
      </c>
      <c r="F27" s="4" t="inlineStr">
        <is>
          <t xml:space="preserve"> </t>
        </is>
      </c>
      <c r="G27" s="6" t="n">
        <v>300000000</v>
      </c>
      <c r="H27" s="4" t="inlineStr">
        <is>
          <t xml:space="preserve"> </t>
        </is>
      </c>
      <c r="I27" s="4" t="inlineStr">
        <is>
          <t xml:space="preserve"> </t>
        </is>
      </c>
      <c r="J27" s="5" t="n">
        <v>0</v>
      </c>
      <c r="K27" s="4" t="inlineStr">
        <is>
          <t xml:space="preserve"> </t>
        </is>
      </c>
      <c r="L27" s="4" t="inlineStr">
        <is>
          <t xml:space="preserve"> </t>
        </is>
      </c>
      <c r="M27" s="4" t="inlineStr">
        <is>
          <t xml:space="preserve"> </t>
        </is>
      </c>
    </row>
    <row r="28">
      <c r="A28" s="4" t="inlineStr">
        <is>
          <t>2032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amount of debt</t>
        </is>
      </c>
      <c r="B30" s="4" t="inlineStr">
        <is>
          <t xml:space="preserve"> </t>
        </is>
      </c>
      <c r="C30" s="4" t="inlineStr">
        <is>
          <t xml:space="preserve"> </t>
        </is>
      </c>
      <c r="D30" s="6" t="n">
        <v>3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interest rate</t>
        </is>
      </c>
      <c r="B31" s="10" t="n">
        <v>0.04375</v>
      </c>
      <c r="C31" s="4" t="inlineStr">
        <is>
          <t xml:space="preserve"> </t>
        </is>
      </c>
      <c r="D31" s="10" t="n">
        <v>0.04375</v>
      </c>
      <c r="E31" s="10" t="n">
        <v>0.04375</v>
      </c>
      <c r="F31" s="4" t="inlineStr">
        <is>
          <t xml:space="preserve"> </t>
        </is>
      </c>
      <c r="G31" s="10" t="n">
        <v>0.04375</v>
      </c>
      <c r="H31" s="4" t="inlineStr">
        <is>
          <t xml:space="preserve"> </t>
        </is>
      </c>
      <c r="I31" s="10" t="n">
        <v>0.04375</v>
      </c>
      <c r="J31" s="4" t="inlineStr">
        <is>
          <t xml:space="preserve"> </t>
        </is>
      </c>
      <c r="K31" s="4" t="inlineStr">
        <is>
          <t xml:space="preserve"> </t>
        </is>
      </c>
      <c r="L31" s="4" t="inlineStr">
        <is>
          <t xml:space="preserve"> </t>
        </is>
      </c>
      <c r="M31" s="4" t="inlineStr">
        <is>
          <t xml:space="preserve"> </t>
        </is>
      </c>
    </row>
    <row r="32">
      <c r="A32" s="4" t="inlineStr">
        <is>
          <t>Financial liabilities</t>
        </is>
      </c>
      <c r="B32" s="6" t="n">
        <v>300000000</v>
      </c>
      <c r="C32" s="4" t="inlineStr">
        <is>
          <t xml:space="preserve"> </t>
        </is>
      </c>
      <c r="D32" s="4" t="inlineStr">
        <is>
          <t xml:space="preserve"> </t>
        </is>
      </c>
      <c r="E32" s="6" t="n">
        <v>300000000</v>
      </c>
      <c r="F32" s="4" t="inlineStr">
        <is>
          <t xml:space="preserve"> </t>
        </is>
      </c>
      <c r="G32" s="6" t="n">
        <v>300000000</v>
      </c>
      <c r="H32" s="4" t="inlineStr">
        <is>
          <t xml:space="preserve"> </t>
        </is>
      </c>
      <c r="I32" s="4" t="inlineStr">
        <is>
          <t xml:space="preserve"> </t>
        </is>
      </c>
      <c r="J32" s="5" t="n">
        <v>0</v>
      </c>
      <c r="K32" s="4" t="inlineStr">
        <is>
          <t xml:space="preserve"> </t>
        </is>
      </c>
      <c r="L32" s="4" t="inlineStr">
        <is>
          <t xml:space="preserve"> </t>
        </is>
      </c>
      <c r="M32" s="4" t="inlineStr">
        <is>
          <t xml:space="preserve"> </t>
        </is>
      </c>
    </row>
    <row r="33">
      <c r="A33" s="4" t="inlineStr">
        <is>
          <t>2027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ce amou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00000000</v>
      </c>
    </row>
    <row r="36">
      <c r="A36" s="4" t="inlineStr">
        <is>
          <t>Weighted average interest rate</t>
        </is>
      </c>
      <c r="B36" s="10" t="n">
        <v>0.05375</v>
      </c>
      <c r="C36" s="4" t="inlineStr">
        <is>
          <t xml:space="preserve"> </t>
        </is>
      </c>
      <c r="D36" s="4" t="inlineStr">
        <is>
          <t xml:space="preserve"> </t>
        </is>
      </c>
      <c r="E36" s="10" t="n">
        <v>0.05375</v>
      </c>
      <c r="F36" s="4" t="inlineStr">
        <is>
          <t xml:space="preserve"> </t>
        </is>
      </c>
      <c r="G36" s="10" t="n">
        <v>0.05375</v>
      </c>
      <c r="H36" s="4" t="inlineStr">
        <is>
          <t xml:space="preserve"> </t>
        </is>
      </c>
      <c r="I36" s="10" t="n">
        <v>0.05375</v>
      </c>
      <c r="J36" s="4" t="inlineStr">
        <is>
          <t xml:space="preserve"> </t>
        </is>
      </c>
      <c r="K36" s="4" t="inlineStr">
        <is>
          <t xml:space="preserve"> </t>
        </is>
      </c>
      <c r="L36" s="4" t="inlineStr">
        <is>
          <t xml:space="preserve"> </t>
        </is>
      </c>
      <c r="M36" s="10" t="n">
        <v>0.05375</v>
      </c>
    </row>
    <row r="37">
      <c r="A37" s="4" t="inlineStr">
        <is>
          <t>Financial liabilities</t>
        </is>
      </c>
      <c r="B37" s="6" t="n">
        <v>0</v>
      </c>
      <c r="C37" s="4" t="inlineStr">
        <is>
          <t xml:space="preserve"> </t>
        </is>
      </c>
      <c r="D37" s="4" t="inlineStr">
        <is>
          <t xml:space="preserve"> </t>
        </is>
      </c>
      <c r="E37" s="6" t="n">
        <v>0</v>
      </c>
      <c r="F37" s="4" t="inlineStr">
        <is>
          <t xml:space="preserve"> </t>
        </is>
      </c>
      <c r="G37" s="6" t="n">
        <v>0</v>
      </c>
      <c r="H37" s="4" t="inlineStr">
        <is>
          <t xml:space="preserve"> </t>
        </is>
      </c>
      <c r="I37" s="4" t="inlineStr">
        <is>
          <t xml:space="preserve"> </t>
        </is>
      </c>
      <c r="J37" s="5" t="n">
        <v>300000000</v>
      </c>
      <c r="K37" s="4" t="inlineStr">
        <is>
          <t xml:space="preserve"> </t>
        </is>
      </c>
      <c r="L37" s="4" t="inlineStr">
        <is>
          <t xml:space="preserve"> </t>
        </is>
      </c>
      <c r="M37" s="4" t="inlineStr">
        <is>
          <t xml:space="preserve"> </t>
        </is>
      </c>
    </row>
    <row r="38">
      <c r="A38" s="4" t="inlineStr">
        <is>
          <t>Loss on debt extinguishment</t>
        </is>
      </c>
      <c r="B38" s="4" t="inlineStr">
        <is>
          <t xml:space="preserve"> </t>
        </is>
      </c>
      <c r="C38" s="4" t="inlineStr">
        <is>
          <t xml:space="preserve"> </t>
        </is>
      </c>
      <c r="D38" s="4" t="inlineStr">
        <is>
          <t xml:space="preserve"> </t>
        </is>
      </c>
      <c r="E38" s="4" t="inlineStr">
        <is>
          <t xml:space="preserve"> </t>
        </is>
      </c>
      <c r="F38" s="4" t="inlineStr">
        <is>
          <t xml:space="preserve"> </t>
        </is>
      </c>
      <c r="G38" s="6" t="n">
        <v>-16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2022 Bonds, due 204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 of debt</t>
        </is>
      </c>
      <c r="B41" s="4" t="inlineStr">
        <is>
          <t xml:space="preserve"> </t>
        </is>
      </c>
      <c r="C41" s="6" t="n">
        <v>145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eighted average interest rate</t>
        </is>
      </c>
      <c r="B42" s="8" t="n">
        <v>0.04</v>
      </c>
      <c r="C42" s="4" t="inlineStr">
        <is>
          <t xml:space="preserve"> </t>
        </is>
      </c>
      <c r="D42" s="4" t="inlineStr">
        <is>
          <t xml:space="preserve"> </t>
        </is>
      </c>
      <c r="E42" s="8" t="n">
        <v>0.04</v>
      </c>
      <c r="F42" s="4" t="inlineStr">
        <is>
          <t xml:space="preserve"> </t>
        </is>
      </c>
      <c r="G42" s="8" t="n">
        <v>0.04</v>
      </c>
      <c r="H42" s="4" t="inlineStr">
        <is>
          <t xml:space="preserve"> </t>
        </is>
      </c>
      <c r="I42" s="8" t="n">
        <v>0.04</v>
      </c>
      <c r="J42" s="4" t="inlineStr">
        <is>
          <t xml:space="preserve"> </t>
        </is>
      </c>
      <c r="K42" s="4" t="inlineStr">
        <is>
          <t xml:space="preserve"> </t>
        </is>
      </c>
      <c r="L42" s="4" t="inlineStr">
        <is>
          <t xml:space="preserve"> </t>
        </is>
      </c>
      <c r="M42" s="4" t="inlineStr">
        <is>
          <t xml:space="preserve"> </t>
        </is>
      </c>
    </row>
    <row r="43">
      <c r="A43" s="4" t="inlineStr">
        <is>
          <t>Less debt issuance costs</t>
        </is>
      </c>
      <c r="B43" s="6" t="n">
        <v>3100000</v>
      </c>
      <c r="C43" s="4" t="inlineStr">
        <is>
          <t xml:space="preserve"> </t>
        </is>
      </c>
      <c r="D43" s="4" t="inlineStr">
        <is>
          <t xml:space="preserve"> </t>
        </is>
      </c>
      <c r="E43" s="6" t="n">
        <v>3100000</v>
      </c>
      <c r="F43" s="4" t="inlineStr">
        <is>
          <t xml:space="preserve"> </t>
        </is>
      </c>
      <c r="G43" s="6" t="n">
        <v>3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Yield</t>
        </is>
      </c>
      <c r="B44" s="4" t="inlineStr">
        <is>
          <t xml:space="preserve"> </t>
        </is>
      </c>
      <c r="C44" s="11" t="n">
        <v>0.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t>
        </is>
      </c>
      <c r="B45" s="5" t="n">
        <v>58000000</v>
      </c>
      <c r="C45" s="6" t="n">
        <v>1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ancial liabilities</t>
        </is>
      </c>
      <c r="B46" s="5" t="n">
        <v>145060000</v>
      </c>
      <c r="C46" s="4" t="inlineStr">
        <is>
          <t xml:space="preserve"> </t>
        </is>
      </c>
      <c r="D46" s="4" t="inlineStr">
        <is>
          <t xml:space="preserve"> </t>
        </is>
      </c>
      <c r="E46" s="5" t="n">
        <v>145060000</v>
      </c>
      <c r="F46" s="4" t="inlineStr">
        <is>
          <t xml:space="preserve"> </t>
        </is>
      </c>
      <c r="G46" s="5" t="n">
        <v>145060000</v>
      </c>
      <c r="H46" s="4" t="inlineStr">
        <is>
          <t xml:space="preserve"> </t>
        </is>
      </c>
      <c r="I46" s="4" t="inlineStr">
        <is>
          <t xml:space="preserve"> </t>
        </is>
      </c>
      <c r="J46" s="5" t="n">
        <v>0</v>
      </c>
      <c r="K46" s="4" t="inlineStr">
        <is>
          <t xml:space="preserve"> </t>
        </is>
      </c>
      <c r="L46" s="4" t="inlineStr">
        <is>
          <t xml:space="preserve"> </t>
        </is>
      </c>
      <c r="M46" s="4" t="inlineStr">
        <is>
          <t xml:space="preserve"> </t>
        </is>
      </c>
    </row>
    <row r="47">
      <c r="A47" s="4" t="inlineStr">
        <is>
          <t>Poland Term Loan | CMC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and by letters of credit outstanding amount</t>
        </is>
      </c>
      <c r="B49" s="5" t="n">
        <v>900000</v>
      </c>
      <c r="C49" s="4" t="inlineStr">
        <is>
          <t xml:space="preserve"> </t>
        </is>
      </c>
      <c r="D49" s="4" t="inlineStr">
        <is>
          <t xml:space="preserve"> </t>
        </is>
      </c>
      <c r="E49" s="5" t="n">
        <v>900000</v>
      </c>
      <c r="F49" s="4" t="inlineStr">
        <is>
          <t xml:space="preserve"> </t>
        </is>
      </c>
      <c r="G49" s="5" t="n">
        <v>900000</v>
      </c>
      <c r="H49" s="4" t="inlineStr">
        <is>
          <t xml:space="preserve"> </t>
        </is>
      </c>
      <c r="I49" s="4" t="inlineStr">
        <is>
          <t xml:space="preserve"> </t>
        </is>
      </c>
      <c r="J49" s="5" t="n">
        <v>5700000</v>
      </c>
      <c r="K49" s="4" t="inlineStr">
        <is>
          <t xml:space="preserve"> </t>
        </is>
      </c>
      <c r="L49" s="4" t="inlineStr">
        <is>
          <t xml:space="preserve"> </t>
        </is>
      </c>
      <c r="M49" s="4" t="inlineStr">
        <is>
          <t xml:space="preserve"> </t>
        </is>
      </c>
    </row>
    <row r="50">
      <c r="A50" s="4" t="inlineStr">
        <is>
          <t>Financial liabilities</t>
        </is>
      </c>
      <c r="B50" s="6" t="n">
        <v>37900000</v>
      </c>
      <c r="C50" s="4" t="inlineStr">
        <is>
          <t xml:space="preserve"> </t>
        </is>
      </c>
      <c r="D50" s="4" t="inlineStr">
        <is>
          <t xml:space="preserve"> </t>
        </is>
      </c>
      <c r="E50" s="6" t="n">
        <v>37900000</v>
      </c>
      <c r="F50" s="4" t="inlineStr">
        <is>
          <t xml:space="preserve"> </t>
        </is>
      </c>
      <c r="G50" s="6" t="n">
        <v>37900000</v>
      </c>
      <c r="H50" s="4" t="inlineStr">
        <is>
          <t xml:space="preserve"> </t>
        </is>
      </c>
      <c r="I50" s="12" t="n">
        <v>161900000</v>
      </c>
      <c r="J50" s="5" t="n">
        <v>49700000</v>
      </c>
      <c r="K50" s="12" t="n">
        <v>190500000</v>
      </c>
      <c r="L50" s="4" t="inlineStr">
        <is>
          <t xml:space="preserve"> </t>
        </is>
      </c>
      <c r="M50" s="4" t="inlineStr">
        <is>
          <t xml:space="preserve"> </t>
        </is>
      </c>
    </row>
    <row r="51">
      <c r="A51" s="4" t="inlineStr">
        <is>
          <t>Poland Term Loan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ighted average interest rate</t>
        </is>
      </c>
      <c r="B53" s="11" t="n">
        <v>0.0789</v>
      </c>
      <c r="C53" s="4" t="inlineStr">
        <is>
          <t xml:space="preserve"> </t>
        </is>
      </c>
      <c r="D53" s="4" t="inlineStr">
        <is>
          <t xml:space="preserve"> </t>
        </is>
      </c>
      <c r="E53" s="11" t="n">
        <v>0.0789</v>
      </c>
      <c r="F53" s="4" t="inlineStr">
        <is>
          <t xml:space="preserve"> </t>
        </is>
      </c>
      <c r="G53" s="11" t="n">
        <v>0.0789</v>
      </c>
      <c r="H53" s="4" t="inlineStr">
        <is>
          <t xml:space="preserve"> </t>
        </is>
      </c>
      <c r="I53" s="11" t="n">
        <v>0.0789</v>
      </c>
      <c r="J53" s="4" t="inlineStr">
        <is>
          <t xml:space="preserve"> </t>
        </is>
      </c>
      <c r="K53" s="4" t="inlineStr">
        <is>
          <t xml:space="preserve"> </t>
        </is>
      </c>
      <c r="L53" s="4" t="inlineStr">
        <is>
          <t xml:space="preserve"> </t>
        </is>
      </c>
      <c r="M53" s="4" t="inlineStr">
        <is>
          <t xml:space="preserve"> </t>
        </is>
      </c>
    </row>
    <row r="54">
      <c r="A54" s="4" t="inlineStr">
        <is>
          <t>Financial liabilities</t>
        </is>
      </c>
      <c r="B54" s="6" t="n">
        <v>37923000</v>
      </c>
      <c r="C54" s="4" t="inlineStr">
        <is>
          <t xml:space="preserve"> </t>
        </is>
      </c>
      <c r="D54" s="4" t="inlineStr">
        <is>
          <t xml:space="preserve"> </t>
        </is>
      </c>
      <c r="E54" s="6" t="n">
        <v>37923000</v>
      </c>
      <c r="F54" s="4" t="inlineStr">
        <is>
          <t xml:space="preserve"> </t>
        </is>
      </c>
      <c r="G54" s="6" t="n">
        <v>37923000</v>
      </c>
      <c r="H54" s="4" t="inlineStr">
        <is>
          <t xml:space="preserve"> </t>
        </is>
      </c>
      <c r="I54" s="4" t="inlineStr">
        <is>
          <t xml:space="preserve"> </t>
        </is>
      </c>
      <c r="J54" s="5" t="n">
        <v>49726000</v>
      </c>
      <c r="K54" s="4" t="inlineStr">
        <is>
          <t xml:space="preserve"> </t>
        </is>
      </c>
      <c r="L54" s="4" t="inlineStr">
        <is>
          <t xml:space="preserve"> </t>
        </is>
      </c>
      <c r="M54" s="4" t="inlineStr">
        <is>
          <t xml:space="preserve"> </t>
        </is>
      </c>
    </row>
    <row r="55">
      <c r="A55" s="4" t="inlineStr">
        <is>
          <t>2023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e amount of debt</t>
        </is>
      </c>
      <c r="B57" s="6" t="n">
        <v>330000000</v>
      </c>
      <c r="C57" s="4" t="inlineStr">
        <is>
          <t xml:space="preserve"> </t>
        </is>
      </c>
      <c r="D57" s="4" t="inlineStr">
        <is>
          <t xml:space="preserve"> </t>
        </is>
      </c>
      <c r="E57" s="6" t="n">
        <v>330000000</v>
      </c>
      <c r="F57" s="4" t="inlineStr">
        <is>
          <t xml:space="preserve"> </t>
        </is>
      </c>
      <c r="G57" s="6" t="n">
        <v>33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eighted average interest rate</t>
        </is>
      </c>
      <c r="B58" s="10" t="n">
        <v>0.04875</v>
      </c>
      <c r="C58" s="4" t="inlineStr">
        <is>
          <t xml:space="preserve"> </t>
        </is>
      </c>
      <c r="D58" s="4" t="inlineStr">
        <is>
          <t xml:space="preserve"> </t>
        </is>
      </c>
      <c r="E58" s="10" t="n">
        <v>0.04875</v>
      </c>
      <c r="F58" s="4" t="inlineStr">
        <is>
          <t xml:space="preserve"> </t>
        </is>
      </c>
      <c r="G58" s="10" t="n">
        <v>0.04875</v>
      </c>
      <c r="H58" s="4" t="inlineStr">
        <is>
          <t xml:space="preserve"> </t>
        </is>
      </c>
      <c r="I58" s="10" t="n">
        <v>0.04875</v>
      </c>
      <c r="J58" s="4" t="inlineStr">
        <is>
          <t xml:space="preserve"> </t>
        </is>
      </c>
      <c r="K58" s="4" t="inlineStr">
        <is>
          <t xml:space="preserve"> </t>
        </is>
      </c>
      <c r="L58" s="4" t="inlineStr">
        <is>
          <t xml:space="preserve"> </t>
        </is>
      </c>
      <c r="M58" s="4" t="inlineStr">
        <is>
          <t xml:space="preserve"> </t>
        </is>
      </c>
    </row>
    <row r="59">
      <c r="A59" s="4" t="inlineStr">
        <is>
          <t>Financial liabilities</t>
        </is>
      </c>
      <c r="B59" s="6" t="n">
        <v>330000000</v>
      </c>
      <c r="C59" s="4" t="inlineStr">
        <is>
          <t xml:space="preserve"> </t>
        </is>
      </c>
      <c r="D59" s="4" t="inlineStr">
        <is>
          <t xml:space="preserve"> </t>
        </is>
      </c>
      <c r="E59" s="6" t="n">
        <v>330000000</v>
      </c>
      <c r="F59" s="4" t="inlineStr">
        <is>
          <t xml:space="preserve"> </t>
        </is>
      </c>
      <c r="G59" s="6" t="n">
        <v>330000000</v>
      </c>
      <c r="H59" s="4" t="inlineStr">
        <is>
          <t xml:space="preserve"> </t>
        </is>
      </c>
      <c r="I59" s="4" t="inlineStr">
        <is>
          <t xml:space="preserve"> </t>
        </is>
      </c>
      <c r="J59" s="6" t="n">
        <v>330000000</v>
      </c>
      <c r="K59" s="4" t="inlineStr">
        <is>
          <t xml:space="preserve"> </t>
        </is>
      </c>
      <c r="L59" s="4" t="inlineStr">
        <is>
          <t xml:space="preserve"> </t>
        </is>
      </c>
      <c r="M59" s="4" t="inlineStr">
        <is>
          <t xml:space="preserve"> </t>
        </is>
      </c>
    </row>
  </sheetData>
  <mergeCells count="5">
    <mergeCell ref="A1:A2"/>
    <mergeCell ref="C1:D1"/>
    <mergeCell ref="E1:F1"/>
    <mergeCell ref="G1:H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 width="14" customWidth="1" min="6" max="6"/>
  </cols>
  <sheetData>
    <row r="1">
      <c r="A1" s="1" t="inlineStr">
        <is>
          <t>DERIVATIVES (Narrative)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holding gain</t>
        </is>
      </c>
      <c r="B4" s="6" t="n">
        <v>25927</v>
      </c>
      <c r="C4" s="6" t="n">
        <v>12145</v>
      </c>
      <c r="D4" s="6" t="n">
        <v>81378</v>
      </c>
      <c r="E4" s="6" t="n">
        <v>21032</v>
      </c>
      <c r="F4" s="4" t="inlineStr">
        <is>
          <t xml:space="preserve"> </t>
        </is>
      </c>
    </row>
    <row r="5">
      <c r="A5" s="4" t="inlineStr">
        <is>
          <t>Gain from components excluded from assessment of cash flow hedge effectiveness</t>
        </is>
      </c>
      <c r="B5" s="4" t="inlineStr">
        <is>
          <t xml:space="preserve"> </t>
        </is>
      </c>
      <c r="C5" s="4" t="inlineStr">
        <is>
          <t xml:space="preserve"> </t>
        </is>
      </c>
      <c r="D5" s="5" t="n">
        <v>16100</v>
      </c>
      <c r="E5" s="4" t="inlineStr">
        <is>
          <t xml:space="preserve"> </t>
        </is>
      </c>
      <c r="F5" s="4" t="inlineStr">
        <is>
          <t xml:space="preserve"> </t>
        </is>
      </c>
    </row>
    <row r="6">
      <c r="A6" s="4" t="inlineStr">
        <is>
          <t>Foreign exchan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377200</v>
      </c>
      <c r="C8" s="4" t="inlineStr">
        <is>
          <t xml:space="preserve"> </t>
        </is>
      </c>
      <c r="D8" s="5" t="n">
        <v>377200</v>
      </c>
      <c r="E8" s="4" t="inlineStr">
        <is>
          <t xml:space="preserve"> </t>
        </is>
      </c>
      <c r="F8" s="6" t="n">
        <v>389500</v>
      </c>
    </row>
    <row r="9">
      <c r="A9" s="4" t="inlineStr">
        <is>
          <t>Commod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228800</v>
      </c>
      <c r="C11" s="4" t="inlineStr">
        <is>
          <t xml:space="preserve"> </t>
        </is>
      </c>
      <c r="D11" s="5" t="n">
        <v>228800</v>
      </c>
      <c r="E11" s="4" t="inlineStr">
        <is>
          <t xml:space="preserve"> </t>
        </is>
      </c>
      <c r="F11" s="6" t="n">
        <v>213400</v>
      </c>
    </row>
    <row r="12">
      <c r="A12" s="4" t="inlineStr">
        <is>
          <t>Unrealized holding gain</t>
        </is>
      </c>
      <c r="B12" s="5" t="n">
        <v>25920</v>
      </c>
      <c r="C12" s="5" t="n">
        <v>12167</v>
      </c>
      <c r="D12" s="5" t="n">
        <v>81285</v>
      </c>
      <c r="E12" s="5" t="n">
        <v>20971</v>
      </c>
      <c r="F12" s="4" t="inlineStr">
        <is>
          <t xml:space="preserve"> </t>
        </is>
      </c>
    </row>
    <row r="13">
      <c r="A13" s="4" t="inlineStr">
        <is>
          <t>Commodity | Cost of goods so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before income taxes for derivatives not designated as hedges</t>
        </is>
      </c>
      <c r="B15" s="6" t="n">
        <v>2042</v>
      </c>
      <c r="C15" s="6" t="n">
        <v>-7921</v>
      </c>
      <c r="D15" s="6" t="n">
        <v>2574</v>
      </c>
      <c r="E15" s="6" t="n">
        <v>-24535</v>
      </c>
      <c r="F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9 Months Ended</t>
        </is>
      </c>
    </row>
    <row r="2">
      <c r="B2" s="2" t="inlineStr">
        <is>
          <t>May 31, 2022</t>
        </is>
      </c>
      <c r="C2" s="2" t="inlineStr">
        <is>
          <t>May 31, 2021</t>
        </is>
      </c>
    </row>
    <row r="3">
      <c r="A3" s="3" t="inlineStr">
        <is>
          <t>Cash flows from (used by) operating activities:</t>
        </is>
      </c>
      <c r="B3" s="4" t="inlineStr">
        <is>
          <t xml:space="preserve"> </t>
        </is>
      </c>
      <c r="C3" s="4" t="inlineStr">
        <is>
          <t xml:space="preserve"> </t>
        </is>
      </c>
    </row>
    <row r="4">
      <c r="A4" s="4" t="inlineStr">
        <is>
          <t>Net earnings</t>
        </is>
      </c>
      <c r="B4" s="6" t="n">
        <v>928632</v>
      </c>
      <c r="C4" s="6" t="n">
        <v>260552</v>
      </c>
    </row>
    <row r="5">
      <c r="A5" s="3" t="inlineStr">
        <is>
          <t>Adjustments to reconcile net earnings to cash flows from (used by) operating activities:</t>
        </is>
      </c>
      <c r="B5" s="4" t="inlineStr">
        <is>
          <t xml:space="preserve"> </t>
        </is>
      </c>
      <c r="C5" s="4" t="inlineStr">
        <is>
          <t xml:space="preserve"> </t>
        </is>
      </c>
    </row>
    <row r="6">
      <c r="A6" s="4" t="inlineStr">
        <is>
          <t>Depreciation and amortization</t>
        </is>
      </c>
      <c r="B6" s="5" t="n">
        <v>125943</v>
      </c>
      <c r="C6" s="5" t="n">
        <v>125176</v>
      </c>
    </row>
    <row r="7">
      <c r="A7" s="4" t="inlineStr">
        <is>
          <t>Stock-based compensation</t>
        </is>
      </c>
      <c r="B7" s="5" t="n">
        <v>37856</v>
      </c>
      <c r="C7" s="5" t="n">
        <v>35558</v>
      </c>
    </row>
    <row r="8">
      <c r="A8" s="4" t="inlineStr">
        <is>
          <t>Deferred income taxes and other long-term taxes</t>
        </is>
      </c>
      <c r="B8" s="5" t="n">
        <v>64241</v>
      </c>
      <c r="C8" s="5" t="n">
        <v>-17175</v>
      </c>
    </row>
    <row r="9">
      <c r="A9" s="4" t="inlineStr">
        <is>
          <t>Loss on debt extinguishment</t>
        </is>
      </c>
      <c r="B9" s="5" t="n">
        <v>16052</v>
      </c>
      <c r="C9" s="5" t="n">
        <v>16841</v>
      </c>
    </row>
    <row r="10">
      <c r="A10" s="4" t="inlineStr">
        <is>
          <t>Asset impairments</t>
        </is>
      </c>
      <c r="B10" s="5" t="n">
        <v>4473</v>
      </c>
      <c r="C10" s="5" t="n">
        <v>4345</v>
      </c>
    </row>
    <row r="11">
      <c r="A11" s="4" t="inlineStr">
        <is>
          <t>Other</t>
        </is>
      </c>
      <c r="B11" s="5" t="n">
        <v>1449</v>
      </c>
      <c r="C11" s="5" t="n">
        <v>243</v>
      </c>
    </row>
    <row r="12">
      <c r="A12" s="4" t="inlineStr">
        <is>
          <t>Amortization of acquired unfavorable contract backlog</t>
        </is>
      </c>
      <c r="B12" s="5" t="n">
        <v>0</v>
      </c>
      <c r="C12" s="5" t="n">
        <v>-4540</v>
      </c>
    </row>
    <row r="13">
      <c r="A13" s="4" t="inlineStr">
        <is>
          <t>Net gain on disposals of assets</t>
        </is>
      </c>
      <c r="B13" s="5" t="n">
        <v>-276106</v>
      </c>
      <c r="C13" s="5" t="n">
        <v>-9390</v>
      </c>
    </row>
    <row r="14">
      <c r="A14" s="4" t="inlineStr">
        <is>
          <t>Changes in operating assets and liabilities</t>
        </is>
      </c>
      <c r="B14" s="5" t="n">
        <v>-660793</v>
      </c>
      <c r="C14" s="5" t="n">
        <v>-317378</v>
      </c>
    </row>
    <row r="15">
      <c r="A15" s="4" t="inlineStr">
        <is>
          <t>Net cash flows from operating activities</t>
        </is>
      </c>
      <c r="B15" s="5" t="n">
        <v>241747</v>
      </c>
      <c r="C15" s="5" t="n">
        <v>94232</v>
      </c>
    </row>
    <row r="16">
      <c r="A16" s="3" t="inlineStr">
        <is>
          <t>Cash flows from (used by) investing activities:</t>
        </is>
      </c>
      <c r="B16" s="4" t="inlineStr">
        <is>
          <t xml:space="preserve"> </t>
        </is>
      </c>
      <c r="C16" s="4" t="inlineStr">
        <is>
          <t xml:space="preserve"> </t>
        </is>
      </c>
    </row>
    <row r="17">
      <c r="A17" s="4" t="inlineStr">
        <is>
          <t>Acquisitions, net of cash acquired</t>
        </is>
      </c>
      <c r="B17" s="5" t="n">
        <v>-552449</v>
      </c>
      <c r="C17" s="5" t="n">
        <v>0</v>
      </c>
    </row>
    <row r="18">
      <c r="A18" s="4" t="inlineStr">
        <is>
          <t>Proceeds from the sale of property, plant and equipment and other</t>
        </is>
      </c>
      <c r="B18" s="5" t="n">
        <v>314971</v>
      </c>
      <c r="C18" s="5" t="n">
        <v>25890</v>
      </c>
    </row>
    <row r="19">
      <c r="A19" s="4" t="inlineStr">
        <is>
          <t>Capital expenditures</t>
        </is>
      </c>
      <c r="B19" s="5" t="n">
        <v>-294346</v>
      </c>
      <c r="C19" s="5" t="n">
        <v>-127395</v>
      </c>
    </row>
    <row r="20">
      <c r="A20" s="4" t="inlineStr">
        <is>
          <t>Proceeds from insurance</t>
        </is>
      </c>
      <c r="B20" s="5" t="n">
        <v>3081</v>
      </c>
      <c r="C20" s="5" t="n">
        <v>0</v>
      </c>
    </row>
    <row r="21">
      <c r="A21" s="4" t="inlineStr">
        <is>
          <t>Other</t>
        </is>
      </c>
      <c r="B21" s="5" t="n">
        <v>0</v>
      </c>
      <c r="C21" s="5" t="n">
        <v>-2500</v>
      </c>
    </row>
    <row r="22">
      <c r="A22" s="4" t="inlineStr">
        <is>
          <t>Net cash flows used by investing activities</t>
        </is>
      </c>
      <c r="B22" s="5" t="n">
        <v>-528743</v>
      </c>
      <c r="C22" s="5" t="n">
        <v>-104005</v>
      </c>
    </row>
    <row r="23">
      <c r="A23" s="3" t="inlineStr">
        <is>
          <t>Cash flows from (used by) financing activities:</t>
        </is>
      </c>
      <c r="B23" s="4" t="inlineStr">
        <is>
          <t xml:space="preserve"> </t>
        </is>
      </c>
      <c r="C23" s="4" t="inlineStr">
        <is>
          <t xml:space="preserve"> </t>
        </is>
      </c>
    </row>
    <row r="24">
      <c r="A24" s="4" t="inlineStr">
        <is>
          <t>Proceeds from issuance of long-term debt, net</t>
        </is>
      </c>
      <c r="B24" s="5" t="n">
        <v>740403</v>
      </c>
      <c r="C24" s="5" t="n">
        <v>309187</v>
      </c>
    </row>
    <row r="25">
      <c r="A25" s="4" t="inlineStr">
        <is>
          <t>Repayments of long-term debt</t>
        </is>
      </c>
      <c r="B25" s="5" t="n">
        <v>-319706</v>
      </c>
      <c r="C25" s="5" t="n">
        <v>-361855</v>
      </c>
    </row>
    <row r="26">
      <c r="A26" s="4" t="inlineStr">
        <is>
          <t>Debt extinguishment costs</t>
        </is>
      </c>
      <c r="B26" s="5" t="n">
        <v>-13642</v>
      </c>
      <c r="C26" s="5" t="n">
        <v>-13128</v>
      </c>
    </row>
    <row r="27">
      <c r="A27" s="4" t="inlineStr">
        <is>
          <t>Debt issuance costs</t>
        </is>
      </c>
      <c r="B27" s="5" t="n">
        <v>-3064</v>
      </c>
      <c r="C27" s="5" t="n">
        <v>-2830</v>
      </c>
    </row>
    <row r="28">
      <c r="A28" s="4" t="inlineStr">
        <is>
          <t>Proceeds from accounts receivable facilities</t>
        </is>
      </c>
      <c r="B28" s="5" t="n">
        <v>327665</v>
      </c>
      <c r="C28" s="5" t="n">
        <v>145864</v>
      </c>
    </row>
    <row r="29">
      <c r="A29" s="4" t="inlineStr">
        <is>
          <t>Repayments under accounts receivable facilities</t>
        </is>
      </c>
      <c r="B29" s="5" t="n">
        <v>-290666</v>
      </c>
      <c r="C29" s="5" t="n">
        <v>-118312</v>
      </c>
    </row>
    <row r="30">
      <c r="A30" s="4" t="inlineStr">
        <is>
          <t>Dividends</t>
        </is>
      </c>
      <c r="B30" s="5" t="n">
        <v>-51003</v>
      </c>
      <c r="C30" s="5" t="n">
        <v>-43295</v>
      </c>
    </row>
    <row r="31">
      <c r="A31" s="4" t="inlineStr">
        <is>
          <t>Treasury stock acquired</t>
        </is>
      </c>
      <c r="B31" s="5" t="n">
        <v>-55597</v>
      </c>
      <c r="C31" s="5" t="n">
        <v>0</v>
      </c>
    </row>
    <row r="32">
      <c r="A32" s="4" t="inlineStr">
        <is>
          <t>Stock issued under incentive and purchase plans, net of forfeitures</t>
        </is>
      </c>
      <c r="B32" s="5" t="n">
        <v>-10132</v>
      </c>
      <c r="C32" s="5" t="n">
        <v>-3807</v>
      </c>
    </row>
    <row r="33">
      <c r="A33" s="4" t="inlineStr">
        <is>
          <t>Contribution from non-controlling interest</t>
        </is>
      </c>
      <c r="B33" s="5" t="n">
        <v>0</v>
      </c>
      <c r="C33" s="5" t="n">
        <v>19</v>
      </c>
    </row>
    <row r="34">
      <c r="A34" s="4" t="inlineStr">
        <is>
          <t>Net cash flows from (used by) financing activities</t>
        </is>
      </c>
      <c r="B34" s="5" t="n">
        <v>324258</v>
      </c>
      <c r="C34" s="5" t="n">
        <v>-88157</v>
      </c>
    </row>
    <row r="35">
      <c r="A35" s="4" t="inlineStr">
        <is>
          <t>Effect of exchange rate changes on cash</t>
        </is>
      </c>
      <c r="B35" s="5" t="n">
        <v>-1862</v>
      </c>
      <c r="C35" s="5" t="n">
        <v>-423</v>
      </c>
    </row>
    <row r="36">
      <c r="A36" s="4" t="inlineStr">
        <is>
          <t>Increase (decrease) in cash, restricted cash and cash equivalents</t>
        </is>
      </c>
      <c r="B36" s="5" t="n">
        <v>35400</v>
      </c>
      <c r="C36" s="5" t="n">
        <v>-98353</v>
      </c>
    </row>
    <row r="37">
      <c r="A37" s="4" t="inlineStr">
        <is>
          <t>Cash, restricted cash and cash equivalents at beginning of period</t>
        </is>
      </c>
      <c r="B37" s="5" t="n">
        <v>536529</v>
      </c>
      <c r="C37" s="5" t="n">
        <v>446611</v>
      </c>
    </row>
    <row r="38">
      <c r="A38" s="4" t="inlineStr">
        <is>
          <t>Cash, restricted cash and cash equivalents at end of period</t>
        </is>
      </c>
      <c r="B38" s="6" t="n">
        <v>536529</v>
      </c>
      <c r="C38" s="6" t="n">
        <v>4466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5" customWidth="1" min="2" max="2"/>
  </cols>
  <sheetData>
    <row r="1">
      <c r="A1" s="1" t="inlineStr">
        <is>
          <t>DERIVATIVES (Commodity Contract Commitments) (Details) MWh in Thousands</t>
        </is>
      </c>
      <c r="B1" s="2" t="inlineStr">
        <is>
          <t>9 Months Ended</t>
        </is>
      </c>
    </row>
    <row r="2">
      <c r="B2" s="2" t="inlineStr">
        <is>
          <t>May 31, 2022 MMBTU MWh t</t>
        </is>
      </c>
    </row>
    <row r="3">
      <c r="A3" s="4" t="inlineStr">
        <is>
          <t>Aluminum | Long</t>
        </is>
      </c>
      <c r="B3" s="4" t="inlineStr">
        <is>
          <t xml:space="preserve"> </t>
        </is>
      </c>
    </row>
    <row r="4">
      <c r="A4" s="3" t="inlineStr">
        <is>
          <t>Derivative [Line Items]</t>
        </is>
      </c>
      <c r="B4" s="4" t="inlineStr">
        <is>
          <t xml:space="preserve"> </t>
        </is>
      </c>
    </row>
    <row r="5">
      <c r="A5" s="4" t="inlineStr">
        <is>
          <t>Commodity contract commitments</t>
        </is>
      </c>
      <c r="B5" s="5" t="n">
        <v>3300</v>
      </c>
    </row>
    <row r="6">
      <c r="A6" s="4" t="inlineStr">
        <is>
          <t>Aluminum | Short</t>
        </is>
      </c>
      <c r="B6" s="4" t="inlineStr">
        <is>
          <t xml:space="preserve"> </t>
        </is>
      </c>
    </row>
    <row r="7">
      <c r="A7" s="3" t="inlineStr">
        <is>
          <t>Derivative [Line Items]</t>
        </is>
      </c>
      <c r="B7" s="4" t="inlineStr">
        <is>
          <t xml:space="preserve"> </t>
        </is>
      </c>
    </row>
    <row r="8">
      <c r="A8" s="4" t="inlineStr">
        <is>
          <t>Commodity contract commitments</t>
        </is>
      </c>
      <c r="B8" s="5" t="n">
        <v>1525</v>
      </c>
    </row>
    <row r="9">
      <c r="A9" s="4" t="inlineStr">
        <is>
          <t>Copper | Long</t>
        </is>
      </c>
      <c r="B9" s="4" t="inlineStr">
        <is>
          <t xml:space="preserve"> </t>
        </is>
      </c>
    </row>
    <row r="10">
      <c r="A10" s="3" t="inlineStr">
        <is>
          <t>Derivative [Line Items]</t>
        </is>
      </c>
      <c r="B10" s="4" t="inlineStr">
        <is>
          <t xml:space="preserve"> </t>
        </is>
      </c>
    </row>
    <row r="11">
      <c r="A11" s="4" t="inlineStr">
        <is>
          <t>Commodity contract commitments</t>
        </is>
      </c>
      <c r="B11" s="5" t="n">
        <v>975</v>
      </c>
    </row>
    <row r="12">
      <c r="A12" s="4" t="inlineStr">
        <is>
          <t>Copper | Short</t>
        </is>
      </c>
      <c r="B12" s="4" t="inlineStr">
        <is>
          <t xml:space="preserve"> </t>
        </is>
      </c>
    </row>
    <row r="13">
      <c r="A13" s="3" t="inlineStr">
        <is>
          <t>Derivative [Line Items]</t>
        </is>
      </c>
      <c r="B13" s="4" t="inlineStr">
        <is>
          <t xml:space="preserve"> </t>
        </is>
      </c>
    </row>
    <row r="14">
      <c r="A14" s="4" t="inlineStr">
        <is>
          <t>Commodity contract commitments</t>
        </is>
      </c>
      <c r="B14" s="5" t="n">
        <v>8482</v>
      </c>
    </row>
    <row r="15">
      <c r="A15" s="4" t="inlineStr">
        <is>
          <t>Electricity | Long</t>
        </is>
      </c>
      <c r="B15" s="4" t="inlineStr">
        <is>
          <t xml:space="preserve"> </t>
        </is>
      </c>
    </row>
    <row r="16">
      <c r="A16" s="3" t="inlineStr">
        <is>
          <t>Derivative [Line Items]</t>
        </is>
      </c>
      <c r="B16" s="4" t="inlineStr">
        <is>
          <t xml:space="preserve"> </t>
        </is>
      </c>
    </row>
    <row r="17">
      <c r="A17" s="4" t="inlineStr">
        <is>
          <t>Commodity contract commitment, energy | MWh</t>
        </is>
      </c>
      <c r="B17" s="5" t="n">
        <v>1717</v>
      </c>
    </row>
    <row r="18">
      <c r="A18" s="4" t="inlineStr">
        <is>
          <t>Natural Gas | Long</t>
        </is>
      </c>
      <c r="B18" s="4" t="inlineStr">
        <is>
          <t xml:space="preserve"> </t>
        </is>
      </c>
    </row>
    <row r="19">
      <c r="A19" s="3" t="inlineStr">
        <is>
          <t>Derivative [Line Items]</t>
        </is>
      </c>
      <c r="B19" s="4" t="inlineStr">
        <is>
          <t xml:space="preserve"> </t>
        </is>
      </c>
    </row>
    <row r="20">
      <c r="A20" s="4" t="inlineStr">
        <is>
          <t>Commodity contract commitment, energy | MMBTU</t>
        </is>
      </c>
      <c r="B20" s="5" t="n">
        <v>48702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S (Derivatives Not Designated as Hedging Instruments)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commodity derivatives accounted for as cash flow hedging instruments</t>
        </is>
      </c>
      <c r="B4" s="6" t="n">
        <v>25927</v>
      </c>
      <c r="C4" s="6" t="n">
        <v>12145</v>
      </c>
      <c r="D4" s="6" t="n">
        <v>81378</v>
      </c>
      <c r="E4" s="6" t="n">
        <v>21032</v>
      </c>
    </row>
    <row r="5">
      <c r="A5" s="4" t="inlineStr">
        <is>
          <t>Commodity</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commodity derivatives accounted for as cash flow hedging instruments</t>
        </is>
      </c>
      <c r="B7" s="5" t="n">
        <v>25920</v>
      </c>
      <c r="C7" s="5" t="n">
        <v>12167</v>
      </c>
      <c r="D7" s="5" t="n">
        <v>81285</v>
      </c>
      <c r="E7" s="5" t="n">
        <v>20971</v>
      </c>
    </row>
    <row r="8">
      <c r="A8" s="4" t="inlineStr">
        <is>
          <t>Commodity | Cost of goods sold</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before income taxes for derivatives not designated as hedges</t>
        </is>
      </c>
      <c r="B10" s="5" t="n">
        <v>2042</v>
      </c>
      <c r="C10" s="5" t="n">
        <v>-7921</v>
      </c>
      <c r="D10" s="5" t="n">
        <v>2574</v>
      </c>
      <c r="E10" s="5" t="n">
        <v>-24535</v>
      </c>
    </row>
    <row r="11">
      <c r="A11" s="4" t="inlineStr">
        <is>
          <t>Foreign exchange | SG&amp;A expen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before income taxes for derivatives not designated as hedges</t>
        </is>
      </c>
      <c r="B13" s="6" t="n">
        <v>6157</v>
      </c>
      <c r="C13" s="6" t="n">
        <v>1915</v>
      </c>
      <c r="D13" s="6" t="n">
        <v>-2886</v>
      </c>
      <c r="E13" s="6" t="n">
        <v>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0" customWidth="1" min="2" max="2"/>
  </cols>
  <sheetData>
    <row r="1">
      <c r="A1" s="1" t="inlineStr">
        <is>
          <t>FAIR VALUE (Narrative) (Details)</t>
        </is>
      </c>
      <c r="B1" s="2" t="inlineStr">
        <is>
          <t>9 Months Ended</t>
        </is>
      </c>
    </row>
    <row r="2">
      <c r="B2" s="2" t="inlineStr">
        <is>
          <t>May 31, 2022 levels</t>
        </is>
      </c>
    </row>
    <row r="3">
      <c r="A3" s="3" t="inlineStr">
        <is>
          <t>Fair Value Disclosures [Abstract]</t>
        </is>
      </c>
      <c r="B3" s="4" t="inlineStr">
        <is>
          <t xml:space="preserve"> </t>
        </is>
      </c>
    </row>
    <row r="4">
      <c r="A4" s="4" t="inlineStr">
        <is>
          <t>Number of fair value hierarchy</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Financial Assets and Financial Liabilities Measured at Fair Value on Recurring Basis) (Details) - USD ($)</t>
        </is>
      </c>
      <c r="B1" s="2" t="inlineStr">
        <is>
          <t>May 31, 2022</t>
        </is>
      </c>
      <c r="C1" s="2" t="inlineStr">
        <is>
          <t>Aug. 31, 2021</t>
        </is>
      </c>
      <c r="D1" s="2" t="inlineStr">
        <is>
          <t>May 31, 2021</t>
        </is>
      </c>
    </row>
    <row r="2">
      <c r="A2" s="4" t="inlineStr">
        <is>
          <t>Significant Unobservable Inputs (Level 3) | Minimum | Commodity | Valuation Technique, Discounted Cash Flow</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nergy floating rate</t>
        </is>
      </c>
      <c r="B4" s="7" t="n">
        <v>343.25</v>
      </c>
      <c r="C4" s="4" t="inlineStr">
        <is>
          <t xml:space="preserve"> </t>
        </is>
      </c>
      <c r="D4" s="7" t="n">
        <v>217.38</v>
      </c>
    </row>
    <row r="5">
      <c r="A5" s="4" t="inlineStr">
        <is>
          <t>Significant Unobservable Inputs (Level 3) | Maximum | Commodity | Valuation Technique, Discounted Cash Flow</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nergy floating rate</t>
        </is>
      </c>
      <c r="B7" s="13" t="n">
        <v>815.64</v>
      </c>
      <c r="C7" s="4" t="inlineStr">
        <is>
          <t xml:space="preserve"> </t>
        </is>
      </c>
      <c r="D7" s="13" t="n">
        <v>296.36</v>
      </c>
    </row>
    <row r="8">
      <c r="A8" s="4" t="inlineStr">
        <is>
          <t>Significant Unobservable Inputs (Level 3) | Average | Commodity | Valuation Technique, Discounted Cash Flow</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nergy floating rate</t>
        </is>
      </c>
      <c r="B10" s="13" t="n">
        <v>539.3200000000001</v>
      </c>
      <c r="C10" s="4" t="inlineStr">
        <is>
          <t xml:space="preserve"> </t>
        </is>
      </c>
      <c r="D10" s="7" t="n">
        <v>251.1</v>
      </c>
    </row>
    <row r="11">
      <c r="A11" s="4" t="inlineStr">
        <is>
          <t>Fair value, measurements, recurring | Money marke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ney market investments</t>
        </is>
      </c>
      <c r="B13" s="5" t="n">
        <v>318095000</v>
      </c>
      <c r="C13" s="6" t="n">
        <v>441297000</v>
      </c>
      <c r="D13" s="4" t="inlineStr">
        <is>
          <t xml:space="preserve"> </t>
        </is>
      </c>
    </row>
    <row r="14">
      <c r="A14" s="4" t="inlineStr">
        <is>
          <t>Fair value, measurements, recurring | Commod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assets</t>
        </is>
      </c>
      <c r="B16" s="5" t="n">
        <v>109225000</v>
      </c>
      <c r="C16" s="5" t="n">
        <v>27323000</v>
      </c>
      <c r="D16" s="4" t="inlineStr">
        <is>
          <t xml:space="preserve"> </t>
        </is>
      </c>
    </row>
    <row r="17">
      <c r="A17" s="4" t="inlineStr">
        <is>
          <t>Derivative liabilities</t>
        </is>
      </c>
      <c r="B17" s="5" t="n">
        <v>1305000</v>
      </c>
      <c r="C17" s="5" t="n">
        <v>1352000</v>
      </c>
      <c r="D17" s="4" t="inlineStr">
        <is>
          <t xml:space="preserve"> </t>
        </is>
      </c>
    </row>
    <row r="18">
      <c r="A18" s="4" t="inlineStr">
        <is>
          <t>Fair value, measurements, recurring | Foreign exchang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assets</t>
        </is>
      </c>
      <c r="B20" s="5" t="n">
        <v>5998000</v>
      </c>
      <c r="C20" s="5" t="n">
        <v>2537000</v>
      </c>
      <c r="D20" s="4" t="inlineStr">
        <is>
          <t xml:space="preserve"> </t>
        </is>
      </c>
    </row>
    <row r="21">
      <c r="A21" s="4" t="inlineStr">
        <is>
          <t>Derivative liabilities</t>
        </is>
      </c>
      <c r="B21" s="5" t="n">
        <v>3568000</v>
      </c>
      <c r="C21" s="5" t="n">
        <v>1880000</v>
      </c>
      <c r="D21" s="4" t="inlineStr">
        <is>
          <t xml:space="preserve"> </t>
        </is>
      </c>
    </row>
    <row r="22">
      <c r="A22" s="4" t="inlineStr">
        <is>
          <t>Fair value, measurements, recurring | Quoted Prices in Active Markets for Identical Assets (Level 1) | Money market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oney market investments</t>
        </is>
      </c>
      <c r="B24" s="5" t="n">
        <v>318095000</v>
      </c>
      <c r="C24" s="5" t="n">
        <v>441297000</v>
      </c>
      <c r="D24" s="4" t="inlineStr">
        <is>
          <t xml:space="preserve"> </t>
        </is>
      </c>
    </row>
    <row r="25">
      <c r="A25" s="4" t="inlineStr">
        <is>
          <t>Fair value, measurements, recurring | Quoted Prices in Active Markets for Identical Assets (Level 1) | Commod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assets</t>
        </is>
      </c>
      <c r="B27" s="5" t="n">
        <v>15905000</v>
      </c>
      <c r="C27" s="5" t="n">
        <v>910000</v>
      </c>
      <c r="D27" s="4" t="inlineStr">
        <is>
          <t xml:space="preserve"> </t>
        </is>
      </c>
    </row>
    <row r="28">
      <c r="A28" s="4" t="inlineStr">
        <is>
          <t>Derivative liabilities</t>
        </is>
      </c>
      <c r="B28" s="5" t="n">
        <v>1305000</v>
      </c>
      <c r="C28" s="5" t="n">
        <v>1352000</v>
      </c>
      <c r="D28" s="4" t="inlineStr">
        <is>
          <t xml:space="preserve"> </t>
        </is>
      </c>
    </row>
    <row r="29">
      <c r="A29" s="4" t="inlineStr">
        <is>
          <t>Fair value, measurements, recurring | Quoted Prices in Active Markets for Identical Assets (Level 1) | Foreign exchang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s</t>
        </is>
      </c>
      <c r="B31" s="5" t="n">
        <v>0</v>
      </c>
      <c r="C31" s="5" t="n">
        <v>0</v>
      </c>
      <c r="D31" s="4" t="inlineStr">
        <is>
          <t xml:space="preserve"> </t>
        </is>
      </c>
    </row>
    <row r="32">
      <c r="A32" s="4" t="inlineStr">
        <is>
          <t>Derivative liabilities</t>
        </is>
      </c>
      <c r="B32" s="5" t="n">
        <v>0</v>
      </c>
      <c r="C32" s="5" t="n">
        <v>0</v>
      </c>
      <c r="D32" s="4" t="inlineStr">
        <is>
          <t xml:space="preserve"> </t>
        </is>
      </c>
    </row>
    <row r="33">
      <c r="A33" s="4" t="inlineStr">
        <is>
          <t>Fair value, measurements, recurring | Significant Other Observable Inputs (Level 2) | Money market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Money market investments</t>
        </is>
      </c>
      <c r="B35" s="5" t="n">
        <v>0</v>
      </c>
      <c r="C35" s="5" t="n">
        <v>0</v>
      </c>
      <c r="D35" s="4" t="inlineStr">
        <is>
          <t xml:space="preserve"> </t>
        </is>
      </c>
    </row>
    <row r="36">
      <c r="A36" s="4" t="inlineStr">
        <is>
          <t>Fair value, measurements, recurring | Significant Other Observable Inputs (Level 2) | Commod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s</t>
        </is>
      </c>
      <c r="B38" s="5" t="n">
        <v>0</v>
      </c>
      <c r="C38" s="5" t="n">
        <v>0</v>
      </c>
      <c r="D38" s="4" t="inlineStr">
        <is>
          <t xml:space="preserve"> </t>
        </is>
      </c>
    </row>
    <row r="39">
      <c r="A39" s="4" t="inlineStr">
        <is>
          <t>Derivative liabilities</t>
        </is>
      </c>
      <c r="B39" s="5" t="n">
        <v>0</v>
      </c>
      <c r="C39" s="5" t="n">
        <v>0</v>
      </c>
      <c r="D39" s="4" t="inlineStr">
        <is>
          <t xml:space="preserve"> </t>
        </is>
      </c>
    </row>
    <row r="40">
      <c r="A40" s="4" t="inlineStr">
        <is>
          <t>Fair value, measurements, recurring | Significant Other Observable Inputs (Level 2) | Foreign exchang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rivative assets</t>
        </is>
      </c>
      <c r="B42" s="5" t="n">
        <v>5998000</v>
      </c>
      <c r="C42" s="5" t="n">
        <v>2537000</v>
      </c>
      <c r="D42" s="4" t="inlineStr">
        <is>
          <t xml:space="preserve"> </t>
        </is>
      </c>
    </row>
    <row r="43">
      <c r="A43" s="4" t="inlineStr">
        <is>
          <t>Derivative liabilities</t>
        </is>
      </c>
      <c r="B43" s="5" t="n">
        <v>3568000</v>
      </c>
      <c r="C43" s="5" t="n">
        <v>1880000</v>
      </c>
      <c r="D43" s="4" t="inlineStr">
        <is>
          <t xml:space="preserve"> </t>
        </is>
      </c>
    </row>
    <row r="44">
      <c r="A44" s="4" t="inlineStr">
        <is>
          <t>Fair value, measurements, recurring | Significant Unobservable Inputs (Level 3) | Money market investme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Money market investments</t>
        </is>
      </c>
      <c r="B46" s="5" t="n">
        <v>0</v>
      </c>
      <c r="C46" s="5" t="n">
        <v>0</v>
      </c>
      <c r="D46" s="4" t="inlineStr">
        <is>
          <t xml:space="preserve"> </t>
        </is>
      </c>
    </row>
    <row r="47">
      <c r="A47" s="4" t="inlineStr">
        <is>
          <t>Fair value, measurements, recurring | Significant Unobservable Inputs (Level 3) | Commodity</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s</t>
        </is>
      </c>
      <c r="B49" s="5" t="n">
        <v>93320000</v>
      </c>
      <c r="C49" s="5" t="n">
        <v>26413000</v>
      </c>
      <c r="D49" s="4" t="inlineStr">
        <is>
          <t xml:space="preserve"> </t>
        </is>
      </c>
    </row>
    <row r="50">
      <c r="A50" s="4" t="inlineStr">
        <is>
          <t>Derivative liabilities</t>
        </is>
      </c>
      <c r="B50" s="5" t="n">
        <v>0</v>
      </c>
      <c r="C50" s="5" t="n">
        <v>0</v>
      </c>
      <c r="D50" s="4" t="inlineStr">
        <is>
          <t xml:space="preserve"> </t>
        </is>
      </c>
    </row>
    <row r="51">
      <c r="A51" s="4" t="inlineStr">
        <is>
          <t>Fair value, measurements, recurring | Significant Unobservable Inputs (Level 3) | Foreign exchange</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assets</t>
        </is>
      </c>
      <c r="B53" s="5" t="n">
        <v>0</v>
      </c>
      <c r="C53" s="5" t="n">
        <v>0</v>
      </c>
      <c r="D53" s="4" t="inlineStr">
        <is>
          <t xml:space="preserve"> </t>
        </is>
      </c>
    </row>
    <row r="54">
      <c r="A54" s="4" t="inlineStr">
        <is>
          <t>Derivative liabilities</t>
        </is>
      </c>
      <c r="B54" s="6" t="n">
        <v>0</v>
      </c>
      <c r="C54" s="6" t="n">
        <v>0</v>
      </c>
      <c r="D5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Reconciliation of Commodity Derivative Recognized in Other Comprehensive Income) (Details) - Commodity - Significant Unobservable Inputs (Level 3)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879</v>
      </c>
      <c r="C4" s="6" t="n">
        <v>-4285</v>
      </c>
      <c r="D4" s="6" t="n">
        <v>26413</v>
      </c>
      <c r="E4" s="6" t="n">
        <v>-15007</v>
      </c>
    </row>
    <row r="5">
      <c r="A5" s="4" t="inlineStr">
        <is>
          <t>Unrealized holding gain before reclassification</t>
        </is>
      </c>
      <c r="B5" s="5" t="n">
        <v>19201</v>
      </c>
      <c r="C5" s="5" t="n">
        <v>15459</v>
      </c>
      <c r="D5" s="5" t="n">
        <v>81039</v>
      </c>
      <c r="E5" s="5" t="n">
        <v>26434</v>
      </c>
    </row>
    <row r="6">
      <c r="A6" s="4" t="inlineStr">
        <is>
          <t>Reclassification for gain included in net earnings</t>
        </is>
      </c>
      <c r="B6" s="5" t="n">
        <v>-4760</v>
      </c>
      <c r="C6" s="5" t="n">
        <v>-693</v>
      </c>
      <c r="D6" s="5" t="n">
        <v>-14132</v>
      </c>
      <c r="E6" s="5" t="n">
        <v>-946</v>
      </c>
    </row>
    <row r="7">
      <c r="A7" s="4" t="inlineStr">
        <is>
          <t>Ending balance</t>
        </is>
      </c>
      <c r="B7" s="6" t="n">
        <v>93320</v>
      </c>
      <c r="C7" s="6" t="n">
        <v>10481</v>
      </c>
      <c r="D7" s="6" t="n">
        <v>93320</v>
      </c>
      <c r="E7" s="6" t="n">
        <v>104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Financial Assets and Liabilities Not Required to Be Measured at Fair Value) (Details) - USD ($) $ in Thousands</t>
        </is>
      </c>
      <c r="B1" s="2" t="inlineStr">
        <is>
          <t>May 31, 2022</t>
        </is>
      </c>
      <c r="C1" s="2" t="inlineStr">
        <is>
          <t>Aug. 31, 2021</t>
        </is>
      </c>
    </row>
    <row r="2">
      <c r="A2" s="3" t="inlineStr">
        <is>
          <t>Fair Value, Investments, Entities that Calculate Net Asset Value Per Share [Line Items]</t>
        </is>
      </c>
      <c r="B2" s="4" t="inlineStr">
        <is>
          <t xml:space="preserve"> </t>
        </is>
      </c>
      <c r="C2" s="4" t="inlineStr">
        <is>
          <t xml:space="preserve"> </t>
        </is>
      </c>
    </row>
    <row r="3">
      <c r="A3" s="4" t="inlineStr">
        <is>
          <t>Financial liabilities</t>
        </is>
      </c>
      <c r="B3" s="6" t="n">
        <v>1550726</v>
      </c>
      <c r="C3" s="6" t="n">
        <v>1077922</v>
      </c>
    </row>
    <row r="4">
      <c r="A4" s="4" t="inlineStr">
        <is>
          <t>2032 Not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inancial liabilities</t>
        </is>
      </c>
      <c r="B6" s="5" t="n">
        <v>300000</v>
      </c>
      <c r="C6" s="5" t="n">
        <v>0</v>
      </c>
    </row>
    <row r="7">
      <c r="A7" s="4" t="inlineStr">
        <is>
          <t>2032 Notes | Level 2 | Fair Value</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inancial liabilities</t>
        </is>
      </c>
      <c r="B9" s="5" t="n">
        <v>264993</v>
      </c>
      <c r="C9" s="5" t="n">
        <v>0</v>
      </c>
    </row>
    <row r="10">
      <c r="A10" s="4" t="inlineStr">
        <is>
          <t>2031 Note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inancial liabilities</t>
        </is>
      </c>
      <c r="B12" s="5" t="n">
        <v>300000</v>
      </c>
      <c r="C12" s="5" t="n">
        <v>300000</v>
      </c>
    </row>
    <row r="13">
      <c r="A13" s="4" t="inlineStr">
        <is>
          <t>2031 Notes | Level 2 | Fair Value</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inancial liabilities</t>
        </is>
      </c>
      <c r="B15" s="5" t="n">
        <v>261390</v>
      </c>
      <c r="C15" s="5" t="n">
        <v>306279</v>
      </c>
    </row>
    <row r="16">
      <c r="A16" s="4" t="inlineStr">
        <is>
          <t>2030 Not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inancial liabilities</t>
        </is>
      </c>
      <c r="B18" s="5" t="n">
        <v>300000</v>
      </c>
      <c r="C18" s="5" t="n">
        <v>0</v>
      </c>
    </row>
    <row r="19">
      <c r="A19" s="4" t="inlineStr">
        <is>
          <t>2030 Notes | Level 2 | Fair Value</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inancial liabilities</t>
        </is>
      </c>
      <c r="B21" s="5" t="n">
        <v>271815</v>
      </c>
      <c r="C21" s="5" t="n">
        <v>0</v>
      </c>
    </row>
    <row r="22">
      <c r="A22" s="4" t="inlineStr">
        <is>
          <t>2027 Note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inancial liabilities</t>
        </is>
      </c>
      <c r="B24" s="5" t="n">
        <v>0</v>
      </c>
      <c r="C24" s="5" t="n">
        <v>300000</v>
      </c>
    </row>
    <row r="25">
      <c r="A25" s="4" t="inlineStr">
        <is>
          <t>2027 Notes | Level 2 | Fair Valu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inancial liabilities</t>
        </is>
      </c>
      <c r="B27" s="5" t="n">
        <v>0</v>
      </c>
      <c r="C27" s="5" t="n">
        <v>316839</v>
      </c>
    </row>
    <row r="28">
      <c r="A28" s="4" t="inlineStr">
        <is>
          <t>2023 Note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inancial liabilities</t>
        </is>
      </c>
      <c r="B30" s="5" t="n">
        <v>330000</v>
      </c>
      <c r="C30" s="5" t="n">
        <v>330000</v>
      </c>
    </row>
    <row r="31">
      <c r="A31" s="4" t="inlineStr">
        <is>
          <t>2023 Notes | Level 2 | Fair Valu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inancial liabilities</t>
        </is>
      </c>
      <c r="B33" s="5" t="n">
        <v>333736</v>
      </c>
      <c r="C33" s="5" t="n">
        <v>348071</v>
      </c>
    </row>
    <row r="34">
      <c r="A34" s="4" t="inlineStr">
        <is>
          <t>Series 2022 Bonds, due 2047</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inancial liabilities</t>
        </is>
      </c>
      <c r="B36" s="5" t="n">
        <v>145060</v>
      </c>
      <c r="C36" s="5" t="n">
        <v>0</v>
      </c>
    </row>
    <row r="37">
      <c r="A37" s="4" t="inlineStr">
        <is>
          <t>Series 2022 Bonds, due 2047 | Level 2 | Fair Value</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inancial liabilities</t>
        </is>
      </c>
      <c r="B39" s="5" t="n">
        <v>126778</v>
      </c>
      <c r="C39" s="5" t="n">
        <v>0</v>
      </c>
    </row>
    <row r="40">
      <c r="A40" s="4" t="inlineStr">
        <is>
          <t>Short-term borrowings</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inancial liabilities</t>
        </is>
      </c>
      <c r="B42" s="5" t="n">
        <v>62627</v>
      </c>
      <c r="C42" s="5" t="n">
        <v>26560</v>
      </c>
    </row>
    <row r="43">
      <c r="A43" s="4" t="inlineStr">
        <is>
          <t>Short-term borrowings | Level 2 | Fair Valu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inancial liabilities</t>
        </is>
      </c>
      <c r="B45" s="4" t="inlineStr">
        <is>
          <t xml:space="preserve"> </t>
        </is>
      </c>
      <c r="C45" s="5" t="n">
        <v>26560</v>
      </c>
    </row>
    <row r="46">
      <c r="A46" s="4" t="inlineStr">
        <is>
          <t>Revolving credit facility | Poland Term Loan</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Financial liabilities</t>
        </is>
      </c>
      <c r="B48" s="5" t="n">
        <v>37923</v>
      </c>
      <c r="C48" s="5" t="n">
        <v>49726</v>
      </c>
    </row>
    <row r="49">
      <c r="A49" s="4" t="inlineStr">
        <is>
          <t>Revolving credit facility | Poland Term Loan | Level 2 | Fair Value</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Financial liabilities</t>
        </is>
      </c>
      <c r="B51" s="6" t="n">
        <v>37923</v>
      </c>
      <c r="C51" s="6" t="n">
        <v>497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3" customWidth="1" min="6" max="6"/>
  </cols>
  <sheetData>
    <row r="1">
      <c r="A1" s="1" t="inlineStr">
        <is>
          <t>STOCK-BASED COMPENSATION PLANS (Details) - USD ($) $ / shares in Units, $ in Thousands</t>
        </is>
      </c>
      <c r="B1" s="2" t="inlineStr">
        <is>
          <t>3 Months Ended</t>
        </is>
      </c>
      <c r="E1" s="2" t="inlineStr">
        <is>
          <t>9 Months Ended</t>
        </is>
      </c>
    </row>
    <row r="2">
      <c r="B2" s="2" t="inlineStr">
        <is>
          <t>May 31, 2022</t>
        </is>
      </c>
      <c r="C2" s="2" t="inlineStr">
        <is>
          <t>May 31, 2021</t>
        </is>
      </c>
      <c r="D2" s="2" t="inlineStr">
        <is>
          <t>May 31, 2020</t>
        </is>
      </c>
      <c r="E2" s="2" t="inlineStr">
        <is>
          <t>May 31, 2022</t>
        </is>
      </c>
      <c r="F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3 years</t>
        </is>
      </c>
      <c r="F4" s="4" t="inlineStr">
        <is>
          <t xml:space="preserve"> </t>
        </is>
      </c>
    </row>
    <row r="5">
      <c r="A5" s="4" t="inlineStr">
        <is>
          <t>Share-based compensation expense</t>
        </is>
      </c>
      <c r="B5" s="6" t="n">
        <v>0</v>
      </c>
      <c r="C5" s="6" t="n">
        <v>3200</v>
      </c>
      <c r="D5" s="4" t="inlineStr">
        <is>
          <t xml:space="preserve"> </t>
        </is>
      </c>
      <c r="E5" s="6" t="n">
        <v>0</v>
      </c>
      <c r="F5" s="6" t="n">
        <v>5000</v>
      </c>
    </row>
    <row r="6">
      <c r="A6" s="4" t="inlineStr">
        <is>
          <t>Stock-based compensation</t>
        </is>
      </c>
      <c r="B6" s="6" t="n">
        <v>11986</v>
      </c>
      <c r="C6" s="4" t="inlineStr">
        <is>
          <t xml:space="preserve"> </t>
        </is>
      </c>
      <c r="D6" s="6" t="n">
        <v>13800</v>
      </c>
      <c r="E6" s="6" t="n">
        <v>37856</v>
      </c>
      <c r="F6" s="6" t="n">
        <v>35558</v>
      </c>
    </row>
    <row r="7">
      <c r="A7" s="4" t="inlineStr">
        <is>
          <t>Equity method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granted</t>
        </is>
      </c>
      <c r="B9" s="4" t="inlineStr">
        <is>
          <t xml:space="preserve"> </t>
        </is>
      </c>
      <c r="C9" s="4" t="inlineStr">
        <is>
          <t xml:space="preserve"> </t>
        </is>
      </c>
      <c r="D9" s="4" t="inlineStr">
        <is>
          <t xml:space="preserve"> </t>
        </is>
      </c>
      <c r="E9" s="5" t="n">
        <v>1467000</v>
      </c>
      <c r="F9" s="5" t="n">
        <v>1512000</v>
      </c>
    </row>
    <row r="10">
      <c r="A10" s="4" t="inlineStr">
        <is>
          <t>Weighted average grant-date fair value</t>
        </is>
      </c>
      <c r="B10" s="4" t="inlineStr">
        <is>
          <t xml:space="preserve"> </t>
        </is>
      </c>
      <c r="C10" s="4" t="inlineStr">
        <is>
          <t xml:space="preserve"> </t>
        </is>
      </c>
      <c r="D10" s="4" t="inlineStr">
        <is>
          <t xml:space="preserve"> </t>
        </is>
      </c>
      <c r="E10" s="7" t="n">
        <v>28.16</v>
      </c>
      <c r="F10" s="7" t="n">
        <v>20.51</v>
      </c>
    </row>
    <row r="11">
      <c r="A11" s="4" t="inlineStr">
        <is>
          <t>Liability metho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granted</t>
        </is>
      </c>
      <c r="B13" s="4" t="inlineStr">
        <is>
          <t xml:space="preserve"> </t>
        </is>
      </c>
      <c r="C13" s="4" t="inlineStr">
        <is>
          <t xml:space="preserve"> </t>
        </is>
      </c>
      <c r="D13" s="4" t="inlineStr">
        <is>
          <t xml:space="preserve"> </t>
        </is>
      </c>
      <c r="E13" s="5" t="n">
        <v>261000</v>
      </c>
      <c r="F13" s="5" t="n">
        <v>324000</v>
      </c>
    </row>
    <row r="14">
      <c r="A14" s="4" t="inlineStr">
        <is>
          <t>Equivalent shares outstanding</t>
        </is>
      </c>
      <c r="B14" s="5" t="n">
        <v>591483</v>
      </c>
      <c r="C14" s="4" t="inlineStr">
        <is>
          <t xml:space="preserve"> </t>
        </is>
      </c>
      <c r="D14" s="4" t="inlineStr">
        <is>
          <t xml:space="preserve"> </t>
        </is>
      </c>
      <c r="E14" s="5" t="n">
        <v>591483</v>
      </c>
      <c r="F14" s="4" t="inlineStr">
        <is>
          <t xml:space="preserve"> </t>
        </is>
      </c>
    </row>
    <row r="15">
      <c r="A15" s="4" t="inlineStr">
        <is>
          <t>Equivalent shares expected to vest</t>
        </is>
      </c>
      <c r="B15" s="5" t="n">
        <v>561908</v>
      </c>
      <c r="C15" s="4" t="inlineStr">
        <is>
          <t xml:space="preserve"> </t>
        </is>
      </c>
      <c r="D15" s="4" t="inlineStr">
        <is>
          <t xml:space="preserve"> </t>
        </is>
      </c>
      <c r="E15" s="5" t="n">
        <v>561908</v>
      </c>
      <c r="F15"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AND EARNINGS PER SHARE (Calculations of the Basic and Diluted Earnings Per Share) (Details) - USD ($) $ / shares in Units,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12429</v>
      </c>
      <c r="C4" s="6" t="n">
        <v>130408</v>
      </c>
      <c r="D4" s="6" t="n">
        <v>928632</v>
      </c>
      <c r="E4" s="6" t="n">
        <v>260552</v>
      </c>
    </row>
    <row r="5">
      <c r="A5" s="4" t="inlineStr">
        <is>
          <t>Average basic shares outstanding (shares)</t>
        </is>
      </c>
      <c r="B5" s="5" t="n">
        <v>121247105</v>
      </c>
      <c r="C5" s="5" t="n">
        <v>120613652</v>
      </c>
      <c r="D5" s="5" t="n">
        <v>121277553</v>
      </c>
      <c r="E5" s="5" t="n">
        <v>120241579</v>
      </c>
    </row>
    <row r="6">
      <c r="A6" s="4" t="inlineStr">
        <is>
          <t>Effect of dilutive securities (shares)</t>
        </is>
      </c>
      <c r="B6" s="5" t="n">
        <v>1552764</v>
      </c>
      <c r="C6" s="5" t="n">
        <v>1580003</v>
      </c>
      <c r="D6" s="5" t="n">
        <v>1649738</v>
      </c>
      <c r="E6" s="5" t="n">
        <v>1610565</v>
      </c>
    </row>
    <row r="7">
      <c r="A7" s="4" t="inlineStr">
        <is>
          <t>Average diluted shares outstanding (shares)</t>
        </is>
      </c>
      <c r="B7" s="5" t="n">
        <v>122799869</v>
      </c>
      <c r="C7" s="5" t="n">
        <v>122193655</v>
      </c>
      <c r="D7" s="5" t="n">
        <v>122927291</v>
      </c>
      <c r="E7" s="5" t="n">
        <v>121852144</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2.58</v>
      </c>
      <c r="C9" s="7" t="n">
        <v>1.08</v>
      </c>
      <c r="D9" s="7" t="n">
        <v>7.66</v>
      </c>
      <c r="E9" s="7" t="n">
        <v>2.17</v>
      </c>
    </row>
    <row r="10">
      <c r="A10" s="4" t="inlineStr">
        <is>
          <t>Diluted (in USD per share)</t>
        </is>
      </c>
      <c r="B10" s="7" t="n">
        <v>2.54</v>
      </c>
      <c r="C10" s="7" t="n">
        <v>1.07</v>
      </c>
      <c r="D10" s="7" t="n">
        <v>7.55</v>
      </c>
      <c r="E10" s="7" t="n">
        <v>2.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HOLDERS EQUITY AND EARNINGS PER SHARE (Narrative) (Details) - USD ($)</t>
        </is>
      </c>
      <c r="B1" s="2" t="inlineStr">
        <is>
          <t>3 Months Ended</t>
        </is>
      </c>
      <c r="C1" s="2" t="inlineStr">
        <is>
          <t>9 Months Ended</t>
        </is>
      </c>
    </row>
    <row r="2">
      <c r="B2" s="2" t="inlineStr">
        <is>
          <t>May 31, 2022</t>
        </is>
      </c>
      <c r="C2" s="2" t="inlineStr">
        <is>
          <t>May 31, 2022</t>
        </is>
      </c>
      <c r="D2" s="2" t="inlineStr">
        <is>
          <t>Oct. 31, 2021</t>
        </is>
      </c>
    </row>
    <row r="3">
      <c r="A3" s="3" t="inlineStr">
        <is>
          <t>Earnings Per Shar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350000000</v>
      </c>
    </row>
    <row r="5">
      <c r="A5" s="4" t="inlineStr">
        <is>
          <t>Treasury stock acquired, shares</t>
        </is>
      </c>
      <c r="B5" s="5" t="n">
        <v>1006387</v>
      </c>
      <c r="C5" s="5" t="n">
        <v>1501387</v>
      </c>
      <c r="D5" s="4" t="inlineStr">
        <is>
          <t xml:space="preserve"> </t>
        </is>
      </c>
    </row>
    <row r="6">
      <c r="A6" s="4" t="inlineStr">
        <is>
          <t>Treasury stock acquired (in dollars per share)</t>
        </is>
      </c>
      <c r="B6" s="7" t="n">
        <v>38.34</v>
      </c>
      <c r="C6" s="7" t="n">
        <v>37.02</v>
      </c>
      <c r="D6" s="4" t="inlineStr">
        <is>
          <t xml:space="preserve"> </t>
        </is>
      </c>
    </row>
    <row r="7">
      <c r="A7" s="4" t="inlineStr">
        <is>
          <t>Stock repurchase program, remaining authorized repurchase amount</t>
        </is>
      </c>
      <c r="B7" s="6" t="n">
        <v>294400000</v>
      </c>
      <c r="C7" s="6" t="n">
        <v>294400000</v>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Narrative) (Details) - CERCLA sites - USD ($) $ in Millions</t>
        </is>
      </c>
      <c r="B1" s="2" t="inlineStr">
        <is>
          <t>May 31, 2022</t>
        </is>
      </c>
      <c r="C1" s="2" t="inlineStr">
        <is>
          <t>Aug. 31, 2021</t>
        </is>
      </c>
    </row>
    <row r="2">
      <c r="A2" s="3" t="inlineStr">
        <is>
          <t>Loss Contingencies [Line Items]</t>
        </is>
      </c>
      <c r="B2" s="4" t="inlineStr">
        <is>
          <t xml:space="preserve"> </t>
        </is>
      </c>
      <c r="C2" s="4" t="inlineStr">
        <is>
          <t xml:space="preserve"> </t>
        </is>
      </c>
    </row>
    <row r="3">
      <c r="A3" s="4" t="inlineStr">
        <is>
          <t>Accrual for environmental loss contingencies</t>
        </is>
      </c>
      <c r="B3" s="9" t="n">
        <v>3.4</v>
      </c>
      <c r="C3" s="9" t="n">
        <v>7.1</v>
      </c>
    </row>
    <row r="4">
      <c r="A4" s="4" t="inlineStr">
        <is>
          <t>Accrued environmental loss contingencies, noncurrent</t>
        </is>
      </c>
      <c r="B4" s="9" t="n">
        <v>2.2</v>
      </c>
      <c r="C4" s="9"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Parenthetical) - USD ($) $ in Thousands</t>
        </is>
      </c>
      <c r="B1" s="2" t="inlineStr">
        <is>
          <t>9 Months Ended</t>
        </is>
      </c>
    </row>
    <row r="2">
      <c r="B2" s="2" t="inlineStr">
        <is>
          <t>May 31, 2022</t>
        </is>
      </c>
      <c r="C2" s="2" t="inlineStr">
        <is>
          <t>May 31, 2021</t>
        </is>
      </c>
    </row>
    <row r="3">
      <c r="A3" s="3" t="inlineStr">
        <is>
          <t>Supplemental information:</t>
        </is>
      </c>
      <c r="B3" s="4" t="inlineStr">
        <is>
          <t xml:space="preserve"> </t>
        </is>
      </c>
      <c r="C3" s="4" t="inlineStr">
        <is>
          <t xml:space="preserve"> </t>
        </is>
      </c>
    </row>
    <row r="4">
      <c r="A4" s="4" t="inlineStr">
        <is>
          <t>Cash paid for income taxes</t>
        </is>
      </c>
      <c r="B4" s="6" t="n">
        <v>189491</v>
      </c>
      <c r="C4" s="6" t="n">
        <v>59041</v>
      </c>
    </row>
    <row r="5">
      <c r="A5" s="4" t="inlineStr">
        <is>
          <t>Cash paid for interest</t>
        </is>
      </c>
      <c r="B5" s="5" t="n">
        <v>34394</v>
      </c>
      <c r="C5" s="5" t="n">
        <v>43403</v>
      </c>
    </row>
    <row r="6">
      <c r="A6" s="3" t="inlineStr">
        <is>
          <t>Noncash activities:</t>
        </is>
      </c>
      <c r="B6" s="4" t="inlineStr">
        <is>
          <t xml:space="preserve"> </t>
        </is>
      </c>
      <c r="C6" s="4" t="inlineStr">
        <is>
          <t xml:space="preserve"> </t>
        </is>
      </c>
    </row>
    <row r="7">
      <c r="A7" s="4" t="inlineStr">
        <is>
          <t>Liabilities related to additions of property, plant and equipment</t>
        </is>
      </c>
      <c r="B7" s="5" t="n">
        <v>50948</v>
      </c>
      <c r="C7" s="5" t="n">
        <v>16601</v>
      </c>
    </row>
    <row r="8">
      <c r="A8" s="4" t="inlineStr">
        <is>
          <t>Cash and cash equivalents</t>
        </is>
      </c>
      <c r="B8" s="5" t="n">
        <v>410265</v>
      </c>
      <c r="C8" s="5" t="n">
        <v>443120</v>
      </c>
    </row>
    <row r="9">
      <c r="A9" s="4" t="inlineStr">
        <is>
          <t>Restricted cash</t>
        </is>
      </c>
      <c r="B9" s="5" t="n">
        <v>126264</v>
      </c>
      <c r="C9" s="5" t="n">
        <v>3491</v>
      </c>
    </row>
    <row r="10">
      <c r="A10" s="4" t="inlineStr">
        <is>
          <t>Cash, Cash Equivalents, Restricted Cash and Restricted Cash Equivalents, Total</t>
        </is>
      </c>
      <c r="B10" s="6" t="n">
        <v>536529</v>
      </c>
      <c r="C10" s="6" t="n">
        <v>4466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May 31, 2022 segments</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BUSINESS SEGMENTS (Summary of Certain Financial Information from Continuing Operations by Reportable Segment and Major Product) (Details) - USD ($) $ in Thousands</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515727</v>
      </c>
      <c r="C4" s="6" t="n">
        <v>1845041</v>
      </c>
      <c r="D4" s="6" t="n">
        <v>6506416</v>
      </c>
      <c r="E4" s="6" t="n">
        <v>4699114</v>
      </c>
      <c r="F4" s="4" t="inlineStr">
        <is>
          <t xml:space="preserve"> </t>
        </is>
      </c>
    </row>
    <row r="5">
      <c r="A5" s="4" t="inlineStr">
        <is>
          <t>Adjusted EBITDA</t>
        </is>
      </c>
      <c r="B5" s="5" t="n">
        <v>465280</v>
      </c>
      <c r="C5" s="5" t="n">
        <v>221121</v>
      </c>
      <c r="D5" s="5" t="n">
        <v>1343421</v>
      </c>
      <c r="E5" s="5" t="n">
        <v>506487</v>
      </c>
      <c r="F5" s="4" t="inlineStr">
        <is>
          <t xml:space="preserve"> </t>
        </is>
      </c>
    </row>
    <row r="6">
      <c r="A6" s="4" t="inlineStr">
        <is>
          <t>Total assets</t>
        </is>
      </c>
      <c r="B6" s="5" t="n">
        <v>6103702</v>
      </c>
      <c r="C6" s="4" t="inlineStr">
        <is>
          <t xml:space="preserve"> </t>
        </is>
      </c>
      <c r="D6" s="5" t="n">
        <v>6103702</v>
      </c>
      <c r="E6" s="4" t="inlineStr">
        <is>
          <t xml:space="preserve"> </t>
        </is>
      </c>
      <c r="F6" s="6" t="n">
        <v>4638671</v>
      </c>
    </row>
    <row r="7">
      <c r="A7" s="4" t="inlineStr">
        <is>
          <t>Segments | 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515727</v>
      </c>
      <c r="C9" s="5" t="n">
        <v>1845041</v>
      </c>
      <c r="D9" s="5" t="n">
        <v>6506416</v>
      </c>
      <c r="E9" s="5" t="n">
        <v>4699114</v>
      </c>
      <c r="F9" s="4" t="inlineStr">
        <is>
          <t xml:space="preserve"> </t>
        </is>
      </c>
    </row>
    <row r="10">
      <c r="A10" s="4" t="inlineStr">
        <is>
          <t>Adjusted EBITDA</t>
        </is>
      </c>
      <c r="B10" s="5" t="n">
        <v>465280</v>
      </c>
      <c r="C10" s="5" t="n">
        <v>221121</v>
      </c>
      <c r="D10" s="5" t="n">
        <v>1343421</v>
      </c>
      <c r="E10" s="4" t="inlineStr">
        <is>
          <t xml:space="preserve"> </t>
        </is>
      </c>
      <c r="F10" s="5" t="n">
        <v>506487</v>
      </c>
    </row>
    <row r="11">
      <c r="A11" s="4" t="inlineStr">
        <is>
          <t>Total assets</t>
        </is>
      </c>
      <c r="B11" s="5" t="n">
        <v>6103702</v>
      </c>
      <c r="C11" s="4" t="inlineStr">
        <is>
          <t xml:space="preserve"> </t>
        </is>
      </c>
      <c r="D11" s="5" t="n">
        <v>6103702</v>
      </c>
      <c r="E11" s="4" t="inlineStr">
        <is>
          <t xml:space="preserve"> </t>
        </is>
      </c>
      <c r="F11" s="5" t="n">
        <v>4638671</v>
      </c>
    </row>
    <row r="12">
      <c r="A12" s="4" t="inlineStr">
        <is>
          <t>Segments | North Ame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033150</v>
      </c>
      <c r="C14" s="5" t="n">
        <v>1558068</v>
      </c>
      <c r="D14" s="5" t="n">
        <v>5300996</v>
      </c>
      <c r="E14" s="5" t="n">
        <v>4010567</v>
      </c>
      <c r="F14" s="4" t="inlineStr">
        <is>
          <t xml:space="preserve"> </t>
        </is>
      </c>
    </row>
    <row r="15">
      <c r="A15" s="4" t="inlineStr">
        <is>
          <t>Adjusted EBITDA</t>
        </is>
      </c>
      <c r="B15" s="5" t="n">
        <v>379355</v>
      </c>
      <c r="C15" s="5" t="n">
        <v>207330</v>
      </c>
      <c r="D15" s="5" t="n">
        <v>1183342</v>
      </c>
      <c r="E15" s="4" t="inlineStr">
        <is>
          <t xml:space="preserve"> </t>
        </is>
      </c>
      <c r="F15" s="5" t="n">
        <v>534576</v>
      </c>
    </row>
    <row r="16">
      <c r="A16" s="4" t="inlineStr">
        <is>
          <t>Total assets</t>
        </is>
      </c>
      <c r="B16" s="5" t="n">
        <v>4297473</v>
      </c>
      <c r="C16" s="4" t="inlineStr">
        <is>
          <t xml:space="preserve"> </t>
        </is>
      </c>
      <c r="D16" s="5" t="n">
        <v>4297473</v>
      </c>
      <c r="E16" s="4" t="inlineStr">
        <is>
          <t xml:space="preserve"> </t>
        </is>
      </c>
      <c r="F16" s="5" t="n">
        <v>3221465</v>
      </c>
    </row>
    <row r="17">
      <c r="A17" s="4" t="inlineStr">
        <is>
          <t>Segments | Euro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484564</v>
      </c>
      <c r="C19" s="5" t="n">
        <v>284107</v>
      </c>
      <c r="D19" s="5" t="n">
        <v>1209378</v>
      </c>
      <c r="E19" s="5" t="n">
        <v>680769</v>
      </c>
      <c r="F19" s="4" t="inlineStr">
        <is>
          <t xml:space="preserve"> </t>
        </is>
      </c>
    </row>
    <row r="20">
      <c r="A20" s="4" t="inlineStr">
        <is>
          <t>Adjusted EBITDA</t>
        </is>
      </c>
      <c r="B20" s="5" t="n">
        <v>120974</v>
      </c>
      <c r="C20" s="5" t="n">
        <v>50005</v>
      </c>
      <c r="D20" s="5" t="n">
        <v>281955</v>
      </c>
      <c r="E20" s="4" t="inlineStr">
        <is>
          <t xml:space="preserve"> </t>
        </is>
      </c>
      <c r="F20" s="5" t="n">
        <v>80582</v>
      </c>
    </row>
    <row r="21">
      <c r="A21" s="4" t="inlineStr">
        <is>
          <t>Total assets</t>
        </is>
      </c>
      <c r="B21" s="5" t="n">
        <v>1164918</v>
      </c>
      <c r="C21" s="4" t="inlineStr">
        <is>
          <t xml:space="preserve"> </t>
        </is>
      </c>
      <c r="D21" s="5" t="n">
        <v>1164918</v>
      </c>
      <c r="E21" s="4" t="inlineStr">
        <is>
          <t xml:space="preserve"> </t>
        </is>
      </c>
      <c r="F21" s="5" t="n">
        <v>729766</v>
      </c>
    </row>
    <row r="22">
      <c r="A22" s="4" t="inlineStr">
        <is>
          <t>Segments | Unaffiliated Custom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2515727</v>
      </c>
      <c r="C24" s="5" t="n">
        <v>1845041</v>
      </c>
      <c r="D24" s="5" t="n">
        <v>6506416</v>
      </c>
      <c r="E24" s="5" t="n">
        <v>4699114</v>
      </c>
      <c r="F24" s="4" t="inlineStr">
        <is>
          <t xml:space="preserve"> </t>
        </is>
      </c>
    </row>
    <row r="25">
      <c r="A25" s="4" t="inlineStr">
        <is>
          <t>Segments | Unaffiliated Customers | North Americ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2033142</v>
      </c>
      <c r="C27" s="5" t="n">
        <v>1558068</v>
      </c>
      <c r="D27" s="5" t="n">
        <v>5300988</v>
      </c>
      <c r="E27" s="5" t="n">
        <v>4010567</v>
      </c>
      <c r="F27" s="4" t="inlineStr">
        <is>
          <t xml:space="preserve"> </t>
        </is>
      </c>
    </row>
    <row r="28">
      <c r="A28" s="4" t="inlineStr">
        <is>
          <t>Segments | Unaffiliated Customers | Europ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484005</v>
      </c>
      <c r="C30" s="5" t="n">
        <v>283713</v>
      </c>
      <c r="D30" s="5" t="n">
        <v>1207916</v>
      </c>
      <c r="E30" s="5" t="n">
        <v>679457</v>
      </c>
      <c r="F30" s="4" t="inlineStr">
        <is>
          <t xml:space="preserve"> </t>
        </is>
      </c>
    </row>
    <row r="31">
      <c r="A31" s="4" t="inlineStr">
        <is>
          <t>Segments | Raw materia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442577</v>
      </c>
      <c r="C33" s="5" t="n">
        <v>352518</v>
      </c>
      <c r="D33" s="5" t="n">
        <v>1175434</v>
      </c>
      <c r="E33" s="5" t="n">
        <v>825372</v>
      </c>
      <c r="F33" s="4" t="inlineStr">
        <is>
          <t xml:space="preserve"> </t>
        </is>
      </c>
    </row>
    <row r="34">
      <c r="A34" s="4" t="inlineStr">
        <is>
          <t>Segments | Raw materials | North Americ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435171</v>
      </c>
      <c r="C36" s="5" t="n">
        <v>346614</v>
      </c>
      <c r="D36" s="5" t="n">
        <v>1155204</v>
      </c>
      <c r="E36" s="5" t="n">
        <v>811863</v>
      </c>
      <c r="F36" s="4" t="inlineStr">
        <is>
          <t xml:space="preserve"> </t>
        </is>
      </c>
    </row>
    <row r="37">
      <c r="A37" s="4" t="inlineStr">
        <is>
          <t>Segments | Raw materials | Europ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7406</v>
      </c>
      <c r="C39" s="5" t="n">
        <v>5904</v>
      </c>
      <c r="D39" s="5" t="n">
        <v>20230</v>
      </c>
      <c r="E39" s="5" t="n">
        <v>13509</v>
      </c>
      <c r="F39" s="4" t="inlineStr">
        <is>
          <t xml:space="preserve"> </t>
        </is>
      </c>
    </row>
    <row r="40">
      <c r="A40" s="4" t="inlineStr">
        <is>
          <t>Segments | Steel Produ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1219572</v>
      </c>
      <c r="C42" s="5" t="n">
        <v>841172</v>
      </c>
      <c r="D42" s="5" t="n">
        <v>3124220</v>
      </c>
      <c r="E42" s="5" t="n">
        <v>2121967</v>
      </c>
      <c r="F42" s="4" t="inlineStr">
        <is>
          <t xml:space="preserve"> </t>
        </is>
      </c>
    </row>
    <row r="43">
      <c r="A43" s="4" t="inlineStr">
        <is>
          <t>Segments | Steel Products | North Americ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851762</v>
      </c>
      <c r="C45" s="5" t="n">
        <v>626084</v>
      </c>
      <c r="D45" s="5" t="n">
        <v>2192851</v>
      </c>
      <c r="E45" s="5" t="n">
        <v>1597942</v>
      </c>
      <c r="F45" s="4" t="inlineStr">
        <is>
          <t xml:space="preserve"> </t>
        </is>
      </c>
    </row>
    <row r="46">
      <c r="A46" s="4" t="inlineStr">
        <is>
          <t>Segments | Steel Products | Europ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5" t="n">
        <v>367810</v>
      </c>
      <c r="C48" s="5" t="n">
        <v>215088</v>
      </c>
      <c r="D48" s="5" t="n">
        <v>931369</v>
      </c>
      <c r="E48" s="5" t="n">
        <v>524025</v>
      </c>
      <c r="F48" s="4" t="inlineStr">
        <is>
          <t xml:space="preserve"> </t>
        </is>
      </c>
    </row>
    <row r="49">
      <c r="A49" s="4" t="inlineStr">
        <is>
          <t>Segments | Downstream produ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5" t="n">
        <v>676235</v>
      </c>
      <c r="C51" s="5" t="n">
        <v>532158</v>
      </c>
      <c r="D51" s="5" t="n">
        <v>1779997</v>
      </c>
      <c r="E51" s="5" t="n">
        <v>1437819</v>
      </c>
      <c r="F51" s="4" t="inlineStr">
        <is>
          <t xml:space="preserve"> </t>
        </is>
      </c>
    </row>
    <row r="52">
      <c r="A52" s="4" t="inlineStr">
        <is>
          <t>Segments | Downstream products | North Americ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5" t="n">
        <v>587568</v>
      </c>
      <c r="C54" s="5" t="n">
        <v>475714</v>
      </c>
      <c r="D54" s="5" t="n">
        <v>1561717</v>
      </c>
      <c r="E54" s="5" t="n">
        <v>1313140</v>
      </c>
      <c r="F54" s="4" t="inlineStr">
        <is>
          <t xml:space="preserve"> </t>
        </is>
      </c>
    </row>
    <row r="55">
      <c r="A55" s="4" t="inlineStr">
        <is>
          <t>Segments | Downstream products | Europ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5" t="n">
        <v>88667</v>
      </c>
      <c r="C57" s="5" t="n">
        <v>56444</v>
      </c>
      <c r="D57" s="5" t="n">
        <v>218280</v>
      </c>
      <c r="E57" s="5" t="n">
        <v>124679</v>
      </c>
      <c r="F57" s="4" t="inlineStr">
        <is>
          <t xml:space="preserve"> </t>
        </is>
      </c>
    </row>
    <row r="58">
      <c r="A58" s="4" t="inlineStr">
        <is>
          <t>Segments | Construction-related solu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sales</t>
        </is>
      </c>
      <c r="B60" s="5" t="n">
        <v>130766</v>
      </c>
      <c r="C60" s="5" t="n">
        <v>77549</v>
      </c>
      <c r="D60" s="5" t="n">
        <v>296903</v>
      </c>
      <c r="E60" s="5" t="n">
        <v>205548</v>
      </c>
      <c r="F60" s="4" t="inlineStr">
        <is>
          <t xml:space="preserve"> </t>
        </is>
      </c>
    </row>
    <row r="61">
      <c r="A61" s="4" t="inlineStr">
        <is>
          <t>Segments | Construction-related solutions | North Americ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sales</t>
        </is>
      </c>
      <c r="B63" s="5" t="n">
        <v>121285</v>
      </c>
      <c r="C63" s="5" t="n">
        <v>77549</v>
      </c>
      <c r="D63" s="5" t="n">
        <v>287422</v>
      </c>
      <c r="E63" s="5" t="n">
        <v>205548</v>
      </c>
      <c r="F63" s="4" t="inlineStr">
        <is>
          <t xml:space="preserve"> </t>
        </is>
      </c>
    </row>
    <row r="64">
      <c r="A64" s="4" t="inlineStr">
        <is>
          <t>Segments | Construction-related solutions | Europ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t>
        </is>
      </c>
      <c r="B66" s="5" t="n">
        <v>9481</v>
      </c>
      <c r="C66" s="5" t="n">
        <v>0</v>
      </c>
      <c r="D66" s="5" t="n">
        <v>9481</v>
      </c>
      <c r="E66" s="5" t="n">
        <v>0</v>
      </c>
      <c r="F66" s="4" t="inlineStr">
        <is>
          <t xml:space="preserve"> </t>
        </is>
      </c>
    </row>
    <row r="67">
      <c r="A67" s="4" t="inlineStr">
        <is>
          <t>Segments | Oth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5" t="n">
        <v>46577</v>
      </c>
      <c r="C69" s="5" t="n">
        <v>41644</v>
      </c>
      <c r="D69" s="5" t="n">
        <v>129862</v>
      </c>
      <c r="E69" s="5" t="n">
        <v>108408</v>
      </c>
      <c r="F69" s="4" t="inlineStr">
        <is>
          <t xml:space="preserve"> </t>
        </is>
      </c>
    </row>
    <row r="70">
      <c r="A70" s="4" t="inlineStr">
        <is>
          <t>Segments | Other | North Americ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5" t="n">
        <v>37356</v>
      </c>
      <c r="C72" s="5" t="n">
        <v>32107</v>
      </c>
      <c r="D72" s="5" t="n">
        <v>103794</v>
      </c>
      <c r="E72" s="5" t="n">
        <v>82074</v>
      </c>
      <c r="F72" s="4" t="inlineStr">
        <is>
          <t xml:space="preserve"> </t>
        </is>
      </c>
    </row>
    <row r="73">
      <c r="A73" s="4" t="inlineStr">
        <is>
          <t>Segments | Other | Europ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5" t="n">
        <v>10641</v>
      </c>
      <c r="C75" s="5" t="n">
        <v>6277</v>
      </c>
      <c r="D75" s="5" t="n">
        <v>28556</v>
      </c>
      <c r="E75" s="5" t="n">
        <v>17244</v>
      </c>
      <c r="F75" s="4" t="inlineStr">
        <is>
          <t xml:space="preserve"> </t>
        </is>
      </c>
    </row>
    <row r="76">
      <c r="A76" s="4" t="inlineStr">
        <is>
          <t>Segments | Corpo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sales</t>
        </is>
      </c>
      <c r="B78" s="5" t="n">
        <v>-1987</v>
      </c>
      <c r="C78" s="5" t="n">
        <v>2866</v>
      </c>
      <c r="D78" s="5" t="n">
        <v>-3958</v>
      </c>
      <c r="E78" s="4" t="inlineStr">
        <is>
          <t xml:space="preserve"> </t>
        </is>
      </c>
      <c r="F78" s="4" t="inlineStr">
        <is>
          <t xml:space="preserve"> </t>
        </is>
      </c>
    </row>
    <row r="79">
      <c r="A79" s="4" t="inlineStr">
        <is>
          <t>Adjusted EBITDA</t>
        </is>
      </c>
      <c r="B79" s="5" t="n">
        <v>-35049</v>
      </c>
      <c r="C79" s="5" t="n">
        <v>-36214</v>
      </c>
      <c r="D79" s="4" t="inlineStr">
        <is>
          <t xml:space="preserve"> </t>
        </is>
      </c>
      <c r="E79" s="4" t="inlineStr">
        <is>
          <t xml:space="preserve"> </t>
        </is>
      </c>
      <c r="F79" s="4" t="inlineStr">
        <is>
          <t xml:space="preserve"> </t>
        </is>
      </c>
    </row>
    <row r="80">
      <c r="A80" s="4" t="inlineStr">
        <is>
          <t>Segments | Corporate | Unaffiliated Customer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5" t="n">
        <v>-1420</v>
      </c>
      <c r="C82" s="5" t="n">
        <v>3260</v>
      </c>
      <c r="D82" s="5" t="n">
        <v>-2488</v>
      </c>
      <c r="E82" s="5" t="n">
        <v>9090</v>
      </c>
      <c r="F82" s="4" t="inlineStr">
        <is>
          <t xml:space="preserve"> </t>
        </is>
      </c>
    </row>
    <row r="83">
      <c r="A83" s="4" t="inlineStr">
        <is>
          <t>Segments | Corporate | Raw material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5" t="n">
        <v>0</v>
      </c>
      <c r="C85" s="5" t="n">
        <v>0</v>
      </c>
      <c r="D85" s="5" t="n">
        <v>0</v>
      </c>
      <c r="E85" s="5" t="n">
        <v>0</v>
      </c>
      <c r="F85" s="4" t="inlineStr">
        <is>
          <t xml:space="preserve"> </t>
        </is>
      </c>
    </row>
    <row r="86">
      <c r="A86" s="4" t="inlineStr">
        <is>
          <t>Segments | Corporate | Steel Produc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5" t="n">
        <v>0</v>
      </c>
      <c r="C88" s="5" t="n">
        <v>0</v>
      </c>
      <c r="D88" s="5" t="n">
        <v>0</v>
      </c>
      <c r="E88" s="5" t="n">
        <v>0</v>
      </c>
      <c r="F88" s="4" t="inlineStr">
        <is>
          <t xml:space="preserve"> </t>
        </is>
      </c>
    </row>
    <row r="89">
      <c r="A89" s="4" t="inlineStr">
        <is>
          <t>Segments | Corporate | Downstream produc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5" t="n">
        <v>0</v>
      </c>
      <c r="C91" s="5" t="n">
        <v>0</v>
      </c>
      <c r="D91" s="5" t="n">
        <v>0</v>
      </c>
      <c r="E91" s="5" t="n">
        <v>0</v>
      </c>
      <c r="F91" s="4" t="inlineStr">
        <is>
          <t xml:space="preserve"> </t>
        </is>
      </c>
    </row>
    <row r="92">
      <c r="A92" s="4" t="inlineStr">
        <is>
          <t>Segments | Corporate | Construction-related solu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5" t="n">
        <v>0</v>
      </c>
      <c r="C94" s="5" t="n">
        <v>0</v>
      </c>
      <c r="D94" s="5" t="n">
        <v>0</v>
      </c>
      <c r="E94" s="5" t="n">
        <v>0</v>
      </c>
      <c r="F94" s="4" t="inlineStr">
        <is>
          <t xml:space="preserve"> </t>
        </is>
      </c>
    </row>
    <row r="95">
      <c r="A95" s="4" t="inlineStr">
        <is>
          <t>Segments | Corporate | Oth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sales</t>
        </is>
      </c>
      <c r="B97" s="5" t="n">
        <v>-1420</v>
      </c>
      <c r="C97" s="5" t="n">
        <v>3260</v>
      </c>
      <c r="D97" s="5" t="n">
        <v>-2488</v>
      </c>
      <c r="E97" s="5" t="n">
        <v>9090</v>
      </c>
      <c r="F97" s="4" t="inlineStr">
        <is>
          <t xml:space="preserve"> </t>
        </is>
      </c>
    </row>
    <row r="98">
      <c r="A98" s="4" t="inlineStr">
        <is>
          <t>Segments | Corporate and Oth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4" t="inlineStr">
        <is>
          <t xml:space="preserve"> </t>
        </is>
      </c>
      <c r="C100" s="4" t="inlineStr">
        <is>
          <t xml:space="preserve"> </t>
        </is>
      </c>
      <c r="D100" s="4" t="inlineStr">
        <is>
          <t xml:space="preserve"> </t>
        </is>
      </c>
      <c r="E100" s="5" t="n">
        <v>7778</v>
      </c>
      <c r="F100" s="4" t="inlineStr">
        <is>
          <t xml:space="preserve"> </t>
        </is>
      </c>
    </row>
    <row r="101">
      <c r="A101" s="4" t="inlineStr">
        <is>
          <t>Adjusted EBITDA</t>
        </is>
      </c>
      <c r="B101" s="4" t="inlineStr">
        <is>
          <t xml:space="preserve"> </t>
        </is>
      </c>
      <c r="C101" s="4" t="inlineStr">
        <is>
          <t xml:space="preserve"> </t>
        </is>
      </c>
      <c r="D101" s="5" t="n">
        <v>-121876</v>
      </c>
      <c r="E101" s="4" t="inlineStr">
        <is>
          <t xml:space="preserve"> </t>
        </is>
      </c>
      <c r="F101" s="5" t="n">
        <v>-108671</v>
      </c>
    </row>
    <row r="102">
      <c r="A102" s="4" t="inlineStr">
        <is>
          <t>Total assets</t>
        </is>
      </c>
      <c r="B102" s="5" t="n">
        <v>641311</v>
      </c>
      <c r="C102" s="4" t="inlineStr">
        <is>
          <t xml:space="preserve"> </t>
        </is>
      </c>
      <c r="D102" s="5" t="n">
        <v>641311</v>
      </c>
      <c r="E102" s="4" t="inlineStr">
        <is>
          <t xml:space="preserve"> </t>
        </is>
      </c>
      <c r="F102" s="6" t="n">
        <v>687440</v>
      </c>
    </row>
    <row r="103">
      <c r="A103" s="4" t="inlineStr">
        <is>
          <t>Interseg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sales</t>
        </is>
      </c>
      <c r="B105" s="5" t="n">
        <v>0</v>
      </c>
      <c r="C105" s="5" t="n">
        <v>0</v>
      </c>
      <c r="D105" s="5" t="n">
        <v>0</v>
      </c>
      <c r="E105" s="5" t="n">
        <v>0</v>
      </c>
      <c r="F105" s="4" t="inlineStr">
        <is>
          <t xml:space="preserve"> </t>
        </is>
      </c>
    </row>
    <row r="106">
      <c r="A106" s="4" t="inlineStr">
        <is>
          <t>Intersegment | North America</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sales</t>
        </is>
      </c>
      <c r="B108" s="5" t="n">
        <v>8</v>
      </c>
      <c r="C108" s="5" t="n">
        <v>0</v>
      </c>
      <c r="D108" s="5" t="n">
        <v>8</v>
      </c>
      <c r="E108" s="5" t="n">
        <v>0</v>
      </c>
      <c r="F108" s="4" t="inlineStr">
        <is>
          <t xml:space="preserve"> </t>
        </is>
      </c>
    </row>
    <row r="109">
      <c r="A109" s="4" t="inlineStr">
        <is>
          <t>Intersegment | Europ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et sales</t>
        </is>
      </c>
      <c r="B111" s="5" t="n">
        <v>559</v>
      </c>
      <c r="C111" s="5" t="n">
        <v>394</v>
      </c>
      <c r="D111" s="5" t="n">
        <v>1462</v>
      </c>
      <c r="E111" s="5" t="n">
        <v>1312</v>
      </c>
      <c r="F111" s="4" t="inlineStr">
        <is>
          <t xml:space="preserve"> </t>
        </is>
      </c>
    </row>
    <row r="112">
      <c r="A112" s="4" t="inlineStr">
        <is>
          <t>Intersegment | Corpor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et sales</t>
        </is>
      </c>
      <c r="B114" s="6" t="n">
        <v>-567</v>
      </c>
      <c r="C114" s="6" t="n">
        <v>-394</v>
      </c>
      <c r="D114" s="6" t="n">
        <v>-1470</v>
      </c>
      <c r="E114" s="6" t="n">
        <v>-1312</v>
      </c>
      <c r="F1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SEGMENTS (Reconciliations of Earnings from Continuing Operations to Adjusted Operating Profit) (Details) - USD ($) $ in Thousand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12429</v>
      </c>
      <c r="C4" s="6" t="n">
        <v>130408</v>
      </c>
      <c r="D4" s="6" t="n">
        <v>928632</v>
      </c>
      <c r="E4" s="6" t="n">
        <v>260552</v>
      </c>
    </row>
    <row r="5">
      <c r="A5" s="4" t="inlineStr">
        <is>
          <t>Interest expense</t>
        </is>
      </c>
      <c r="B5" s="5" t="n">
        <v>13433</v>
      </c>
      <c r="C5" s="5" t="n">
        <v>11965</v>
      </c>
      <c r="D5" s="5" t="n">
        <v>36479</v>
      </c>
      <c r="E5" s="5" t="n">
        <v>40245</v>
      </c>
    </row>
    <row r="6">
      <c r="A6" s="4" t="inlineStr">
        <is>
          <t>Income taxes</t>
        </is>
      </c>
      <c r="B6" s="5" t="n">
        <v>92590</v>
      </c>
      <c r="C6" s="5" t="n">
        <v>38175</v>
      </c>
      <c r="D6" s="5" t="n">
        <v>247894</v>
      </c>
      <c r="E6" s="5" t="n">
        <v>80709</v>
      </c>
    </row>
    <row r="7">
      <c r="A7" s="4" t="inlineStr">
        <is>
          <t>Depreciation and amortization</t>
        </is>
      </c>
      <c r="B7" s="5" t="n">
        <v>43583</v>
      </c>
      <c r="C7" s="5" t="n">
        <v>41804</v>
      </c>
      <c r="D7" s="5" t="n">
        <v>125943</v>
      </c>
      <c r="E7" s="5" t="n">
        <v>125176</v>
      </c>
    </row>
    <row r="8">
      <c r="A8" s="4" t="inlineStr">
        <is>
          <t>Asset impairments</t>
        </is>
      </c>
      <c r="B8" s="5" t="n">
        <v>3245</v>
      </c>
      <c r="C8" s="5" t="n">
        <v>277</v>
      </c>
      <c r="D8" s="4" t="inlineStr">
        <is>
          <t xml:space="preserve"> </t>
        </is>
      </c>
      <c r="E8" s="4" t="inlineStr">
        <is>
          <t xml:space="preserve"> </t>
        </is>
      </c>
    </row>
    <row r="9">
      <c r="A9" s="4" t="inlineStr">
        <is>
          <t>Amortization of acquired unfavorable contract backlog</t>
        </is>
      </c>
      <c r="B9" s="5" t="n">
        <v>0</v>
      </c>
      <c r="C9" s="5" t="n">
        <v>-1508</v>
      </c>
      <c r="D9" s="5" t="n">
        <v>0</v>
      </c>
      <c r="E9" s="5" t="n">
        <v>-4540</v>
      </c>
    </row>
    <row r="10">
      <c r="A10" s="4" t="inlineStr">
        <is>
          <t>Adjusted EBITDA</t>
        </is>
      </c>
      <c r="B10" s="6" t="n">
        <v>465280</v>
      </c>
      <c r="C10" s="6" t="n">
        <v>221121</v>
      </c>
      <c r="D10" s="6" t="n">
        <v>1343421</v>
      </c>
      <c r="E10" s="6" t="n">
        <v>5064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shares at Aug. 31, 2020</t>
        </is>
      </c>
      <c r="B2" s="4" t="inlineStr">
        <is>
          <t xml:space="preserve"> </t>
        </is>
      </c>
      <c r="C2" s="5" t="n">
        <v>1290606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0</t>
        </is>
      </c>
      <c r="B3" s="6" t="n">
        <v>1889413</v>
      </c>
      <c r="C3" s="6" t="n">
        <v>1290</v>
      </c>
      <c r="D3" s="6" t="n">
        <v>358912</v>
      </c>
      <c r="E3" s="6" t="n">
        <v>-103764</v>
      </c>
      <c r="F3" s="6" t="n">
        <v>1807826</v>
      </c>
      <c r="G3" s="6" t="n">
        <v>-175063</v>
      </c>
      <c r="H3" s="6" t="n">
        <v>212</v>
      </c>
    </row>
    <row r="4">
      <c r="A4" s="4" t="inlineStr">
        <is>
          <t>Beginning balance, treasury stock, shares at Aug. 31, 2020</t>
        </is>
      </c>
      <c r="B4" s="4" t="inlineStr">
        <is>
          <t xml:space="preserve"> </t>
        </is>
      </c>
      <c r="C4" s="4" t="inlineStr">
        <is>
          <t xml:space="preserve"> </t>
        </is>
      </c>
      <c r="D4" s="4" t="inlineStr">
        <is>
          <t xml:space="preserve"> </t>
        </is>
      </c>
      <c r="E4" s="4" t="inlineStr">
        <is>
          <t xml:space="preserve"> </t>
        </is>
      </c>
      <c r="F4" s="4" t="inlineStr">
        <is>
          <t xml:space="preserve"> </t>
        </is>
      </c>
      <c r="G4" s="5" t="n">
        <v>-9839759</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260552</v>
      </c>
      <c r="C6" s="4" t="inlineStr">
        <is>
          <t xml:space="preserve"> </t>
        </is>
      </c>
      <c r="D6" s="4" t="inlineStr">
        <is>
          <t xml:space="preserve"> </t>
        </is>
      </c>
      <c r="E6" s="4" t="inlineStr">
        <is>
          <t xml:space="preserve"> </t>
        </is>
      </c>
      <c r="F6" s="5" t="n">
        <v>260552</v>
      </c>
      <c r="G6" s="4" t="inlineStr">
        <is>
          <t xml:space="preserve"> </t>
        </is>
      </c>
      <c r="H6" s="4" t="inlineStr">
        <is>
          <t xml:space="preserve"> </t>
        </is>
      </c>
    </row>
    <row r="7">
      <c r="A7" s="4" t="inlineStr">
        <is>
          <t>Other comprehensive income (loss)</t>
        </is>
      </c>
      <c r="B7" s="5" t="n">
        <v>249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B8" s="5" t="n">
        <v>-432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tock under incentive and purchase plans, net of forfeitures</t>
        </is>
      </c>
      <c r="B9" s="5" t="n">
        <v>-3807</v>
      </c>
      <c r="C9" s="4" t="inlineStr">
        <is>
          <t xml:space="preserve"> </t>
        </is>
      </c>
      <c r="D9" s="5" t="n">
        <v>-26280</v>
      </c>
      <c r="E9" s="4" t="inlineStr">
        <is>
          <t xml:space="preserve"> </t>
        </is>
      </c>
      <c r="F9" s="4" t="inlineStr">
        <is>
          <t xml:space="preserve"> </t>
        </is>
      </c>
      <c r="G9" s="6" t="n">
        <v>22473</v>
      </c>
      <c r="H9" s="4" t="inlineStr">
        <is>
          <t xml:space="preserve"> </t>
        </is>
      </c>
    </row>
    <row r="10">
      <c r="A10" s="4" t="inlineStr">
        <is>
          <t>Issuance of stock under incentive and purchase plans, net of forfeitur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364866</v>
      </c>
      <c r="H10" s="4" t="inlineStr">
        <is>
          <t xml:space="preserve"> </t>
        </is>
      </c>
    </row>
    <row r="11">
      <c r="A11" s="4" t="inlineStr">
        <is>
          <t>Stock-based compensation</t>
        </is>
      </c>
      <c r="B11" s="5" t="n">
        <v>23381</v>
      </c>
      <c r="C11" s="4" t="inlineStr">
        <is>
          <t xml:space="preserve"> </t>
        </is>
      </c>
      <c r="D11" s="5" t="n">
        <v>23381</v>
      </c>
      <c r="E11" s="4" t="inlineStr">
        <is>
          <t xml:space="preserve"> </t>
        </is>
      </c>
      <c r="F11" s="4" t="inlineStr">
        <is>
          <t xml:space="preserve"> </t>
        </is>
      </c>
      <c r="G11" s="4" t="inlineStr">
        <is>
          <t xml:space="preserve"> </t>
        </is>
      </c>
      <c r="H11" s="4" t="inlineStr">
        <is>
          <t xml:space="preserve"> </t>
        </is>
      </c>
    </row>
    <row r="12">
      <c r="A12" s="4" t="inlineStr">
        <is>
          <t>Contribution from non-controlling interest</t>
        </is>
      </c>
      <c r="B12" s="5" t="n">
        <v>19</v>
      </c>
      <c r="C12" s="4" t="inlineStr">
        <is>
          <t xml:space="preserve"> </t>
        </is>
      </c>
      <c r="D12" s="4" t="inlineStr">
        <is>
          <t xml:space="preserve"> </t>
        </is>
      </c>
      <c r="E12" s="4" t="inlineStr">
        <is>
          <t xml:space="preserve"> </t>
        </is>
      </c>
      <c r="F12" s="4" t="inlineStr">
        <is>
          <t xml:space="preserve"> </t>
        </is>
      </c>
      <c r="G12" s="4" t="inlineStr">
        <is>
          <t xml:space="preserve"> </t>
        </is>
      </c>
      <c r="H12" s="5" t="n">
        <v>19</v>
      </c>
    </row>
    <row r="13">
      <c r="A13" s="4" t="inlineStr">
        <is>
          <t>Reclassification of share-based liability awards</t>
        </is>
      </c>
      <c r="B13" s="5" t="n">
        <v>5420</v>
      </c>
      <c r="C13" s="4" t="inlineStr">
        <is>
          <t xml:space="preserve"> </t>
        </is>
      </c>
      <c r="D13" s="5" t="n">
        <v>5420</v>
      </c>
      <c r="E13" s="4" t="inlineStr">
        <is>
          <t xml:space="preserve"> </t>
        </is>
      </c>
      <c r="F13" s="4" t="inlineStr">
        <is>
          <t xml:space="preserve"> </t>
        </is>
      </c>
      <c r="G13" s="4" t="inlineStr">
        <is>
          <t xml:space="preserve"> </t>
        </is>
      </c>
      <c r="H13" s="4" t="inlineStr">
        <is>
          <t xml:space="preserve"> </t>
        </is>
      </c>
    </row>
    <row r="14">
      <c r="A14" s="4" t="inlineStr">
        <is>
          <t>Ending balance, shares at May. 31, 2021</t>
        </is>
      </c>
      <c r="B14" s="4" t="inlineStr">
        <is>
          <t xml:space="preserve"> </t>
        </is>
      </c>
      <c r="C14" s="5" t="n">
        <v>12906066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y. 31, 2021</t>
        </is>
      </c>
      <c r="B15" s="5" t="n">
        <v>2156597</v>
      </c>
      <c r="C15" s="6" t="n">
        <v>1290</v>
      </c>
      <c r="D15" s="5" t="n">
        <v>361433</v>
      </c>
      <c r="E15" s="5" t="n">
        <v>-78850</v>
      </c>
      <c r="F15" s="5" t="n">
        <v>2025083</v>
      </c>
      <c r="G15" s="6" t="n">
        <v>-152590</v>
      </c>
      <c r="H15" s="5" t="n">
        <v>231</v>
      </c>
    </row>
    <row r="16">
      <c r="A16" s="4" t="inlineStr">
        <is>
          <t>Ending balance, treasury stock, shares at May. 31, 2021</t>
        </is>
      </c>
      <c r="B16" s="4" t="inlineStr">
        <is>
          <t xml:space="preserve"> </t>
        </is>
      </c>
      <c r="C16" s="4" t="inlineStr">
        <is>
          <t xml:space="preserve"> </t>
        </is>
      </c>
      <c r="D16" s="4" t="inlineStr">
        <is>
          <t xml:space="preserve"> </t>
        </is>
      </c>
      <c r="E16" s="4" t="inlineStr">
        <is>
          <t xml:space="preserve"> </t>
        </is>
      </c>
      <c r="F16" s="4" t="inlineStr">
        <is>
          <t xml:space="preserve"> </t>
        </is>
      </c>
      <c r="G16" s="5" t="n">
        <v>-8474893</v>
      </c>
      <c r="H16" s="4" t="inlineStr">
        <is>
          <t xml:space="preserve"> </t>
        </is>
      </c>
    </row>
    <row r="17">
      <c r="A17" s="4" t="inlineStr">
        <is>
          <t>Beginning balance, shares at Feb. 28, 2021</t>
        </is>
      </c>
      <c r="B17" s="4" t="inlineStr">
        <is>
          <t xml:space="preserve"> </t>
        </is>
      </c>
      <c r="C17" s="5" t="n">
        <v>12906066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Feb. 28, 2021</t>
        </is>
      </c>
      <c r="B18" s="5" t="n">
        <v>2009492</v>
      </c>
      <c r="C18" s="6" t="n">
        <v>1290</v>
      </c>
      <c r="D18" s="5" t="n">
        <v>354620</v>
      </c>
      <c r="E18" s="5" t="n">
        <v>-102140</v>
      </c>
      <c r="F18" s="5" t="n">
        <v>1909443</v>
      </c>
      <c r="G18" s="6" t="n">
        <v>-153952</v>
      </c>
      <c r="H18" s="5" t="n">
        <v>231</v>
      </c>
    </row>
    <row r="19">
      <c r="A19" s="4" t="inlineStr">
        <is>
          <t>Beginning balance, treasury stock, shares at Feb. 28, 2021</t>
        </is>
      </c>
      <c r="B19" s="4" t="inlineStr">
        <is>
          <t xml:space="preserve"> </t>
        </is>
      </c>
      <c r="C19" s="4" t="inlineStr">
        <is>
          <t xml:space="preserve"> </t>
        </is>
      </c>
      <c r="D19" s="4" t="inlineStr">
        <is>
          <t xml:space="preserve"> </t>
        </is>
      </c>
      <c r="E19" s="4" t="inlineStr">
        <is>
          <t xml:space="preserve"> </t>
        </is>
      </c>
      <c r="F19" s="4" t="inlineStr">
        <is>
          <t xml:space="preserve"> </t>
        </is>
      </c>
      <c r="G19" s="5" t="n">
        <v>-8552449</v>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t>
        </is>
      </c>
      <c r="B21" s="5" t="n">
        <v>130408</v>
      </c>
      <c r="C21" s="4" t="inlineStr">
        <is>
          <t xml:space="preserve"> </t>
        </is>
      </c>
      <c r="D21" s="4" t="inlineStr">
        <is>
          <t xml:space="preserve"> </t>
        </is>
      </c>
      <c r="E21" s="4" t="inlineStr">
        <is>
          <t xml:space="preserve"> </t>
        </is>
      </c>
      <c r="F21" s="5" t="n">
        <v>130408</v>
      </c>
      <c r="G21" s="4" t="inlineStr">
        <is>
          <t xml:space="preserve"> </t>
        </is>
      </c>
      <c r="H21" s="4" t="inlineStr">
        <is>
          <t xml:space="preserve"> </t>
        </is>
      </c>
    </row>
    <row r="22">
      <c r="A22" s="4" t="inlineStr">
        <is>
          <t>Other comprehensive income (loss)</t>
        </is>
      </c>
      <c r="B22" s="5" t="n">
        <v>232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t>
        </is>
      </c>
      <c r="B23" s="5" t="n">
        <v>-14768</v>
      </c>
      <c r="C23" s="4" t="inlineStr">
        <is>
          <t xml:space="preserve"> </t>
        </is>
      </c>
      <c r="D23" s="4" t="inlineStr">
        <is>
          <t xml:space="preserve"> </t>
        </is>
      </c>
      <c r="E23" s="4" t="inlineStr">
        <is>
          <t xml:space="preserve"> </t>
        </is>
      </c>
      <c r="F23" s="5" t="n">
        <v>-14768</v>
      </c>
      <c r="G23" s="4" t="inlineStr">
        <is>
          <t xml:space="preserve"> </t>
        </is>
      </c>
      <c r="H23" s="4" t="inlineStr">
        <is>
          <t xml:space="preserve"> </t>
        </is>
      </c>
    </row>
    <row r="24">
      <c r="A24" s="4" t="inlineStr">
        <is>
          <t>Issuance of stock under incentive and purchase plans, net of forfeitures</t>
        </is>
      </c>
      <c r="B24" s="5" t="n">
        <v>729</v>
      </c>
      <c r="C24" s="4" t="inlineStr">
        <is>
          <t xml:space="preserve"> </t>
        </is>
      </c>
      <c r="D24" s="5" t="n">
        <v>-633</v>
      </c>
      <c r="E24" s="4" t="inlineStr">
        <is>
          <t xml:space="preserve"> </t>
        </is>
      </c>
      <c r="F24" s="4" t="inlineStr">
        <is>
          <t xml:space="preserve"> </t>
        </is>
      </c>
      <c r="G24" s="6" t="n">
        <v>1362</v>
      </c>
      <c r="H24" s="4" t="inlineStr">
        <is>
          <t xml:space="preserve"> </t>
        </is>
      </c>
    </row>
    <row r="25">
      <c r="A25" s="4" t="inlineStr">
        <is>
          <t>Issuance of stock under incentive and purchase plans, net of forfeitures, shares</t>
        </is>
      </c>
      <c r="B25" s="4" t="inlineStr">
        <is>
          <t xml:space="preserve"> </t>
        </is>
      </c>
      <c r="C25" s="4" t="inlineStr">
        <is>
          <t xml:space="preserve"> </t>
        </is>
      </c>
      <c r="D25" s="4" t="inlineStr">
        <is>
          <t xml:space="preserve"> </t>
        </is>
      </c>
      <c r="E25" s="4" t="inlineStr">
        <is>
          <t xml:space="preserve"> </t>
        </is>
      </c>
      <c r="F25" s="4" t="inlineStr">
        <is>
          <t xml:space="preserve"> </t>
        </is>
      </c>
      <c r="G25" s="5" t="n">
        <v>77556</v>
      </c>
      <c r="H25" s="4" t="inlineStr">
        <is>
          <t xml:space="preserve"> </t>
        </is>
      </c>
    </row>
    <row r="26">
      <c r="A26" s="4" t="inlineStr">
        <is>
          <t>Stock-based compensation</t>
        </is>
      </c>
      <c r="B26" s="5" t="n">
        <v>7446</v>
      </c>
      <c r="C26" s="4" t="inlineStr">
        <is>
          <t xml:space="preserve"> </t>
        </is>
      </c>
      <c r="D26" s="5" t="n">
        <v>7446</v>
      </c>
      <c r="E26" s="4" t="inlineStr">
        <is>
          <t xml:space="preserve"> </t>
        </is>
      </c>
      <c r="F26" s="4" t="inlineStr">
        <is>
          <t xml:space="preserve"> </t>
        </is>
      </c>
      <c r="G26" s="4" t="inlineStr">
        <is>
          <t xml:space="preserve"> </t>
        </is>
      </c>
      <c r="H26" s="4" t="inlineStr">
        <is>
          <t xml:space="preserve"> </t>
        </is>
      </c>
    </row>
    <row r="27">
      <c r="A27" s="4" t="inlineStr">
        <is>
          <t>Ending balance, shares at May. 31, 2021</t>
        </is>
      </c>
      <c r="B27" s="4" t="inlineStr">
        <is>
          <t xml:space="preserve"> </t>
        </is>
      </c>
      <c r="C27" s="5" t="n">
        <v>12906066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May. 31, 2021</t>
        </is>
      </c>
      <c r="B28" s="6" t="n">
        <v>2156597</v>
      </c>
      <c r="C28" s="6" t="n">
        <v>1290</v>
      </c>
      <c r="D28" s="5" t="n">
        <v>361433</v>
      </c>
      <c r="E28" s="5" t="n">
        <v>-78850</v>
      </c>
      <c r="F28" s="5" t="n">
        <v>2025083</v>
      </c>
      <c r="G28" s="6" t="n">
        <v>-152590</v>
      </c>
      <c r="H28" s="5" t="n">
        <v>231</v>
      </c>
    </row>
    <row r="29">
      <c r="A29" s="4" t="inlineStr">
        <is>
          <t>Ending balance, treasury stock, shares at May. 31, 2021</t>
        </is>
      </c>
      <c r="B29" s="4" t="inlineStr">
        <is>
          <t xml:space="preserve"> </t>
        </is>
      </c>
      <c r="C29" s="4" t="inlineStr">
        <is>
          <t xml:space="preserve"> </t>
        </is>
      </c>
      <c r="D29" s="4" t="inlineStr">
        <is>
          <t xml:space="preserve"> </t>
        </is>
      </c>
      <c r="E29" s="4" t="inlineStr">
        <is>
          <t xml:space="preserve"> </t>
        </is>
      </c>
      <c r="F29" s="4" t="inlineStr">
        <is>
          <t xml:space="preserve"> </t>
        </is>
      </c>
      <c r="G29" s="5" t="n">
        <v>-8474893</v>
      </c>
      <c r="H29" s="4" t="inlineStr">
        <is>
          <t xml:space="preserve"> </t>
        </is>
      </c>
    </row>
    <row r="30">
      <c r="A30" s="4" t="inlineStr">
        <is>
          <t>Beginning balance, shares at Aug. 31, 2021</t>
        </is>
      </c>
      <c r="B30" s="5" t="n">
        <v>129060664</v>
      </c>
      <c r="C30" s="5" t="n">
        <v>12906066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Aug. 31, 2021</t>
        </is>
      </c>
      <c r="B31" s="6" t="n">
        <v>2295109</v>
      </c>
      <c r="C31" s="6" t="n">
        <v>1290</v>
      </c>
      <c r="D31" s="5" t="n">
        <v>368064</v>
      </c>
      <c r="E31" s="5" t="n">
        <v>-84820</v>
      </c>
      <c r="F31" s="5" t="n">
        <v>2162925</v>
      </c>
      <c r="G31" s="6" t="n">
        <v>-152582</v>
      </c>
      <c r="H31" s="5" t="n">
        <v>232</v>
      </c>
    </row>
    <row r="32">
      <c r="A32" s="4" t="inlineStr">
        <is>
          <t>Beginning balance, treasury stock, shares at Aug. 31, 2021</t>
        </is>
      </c>
      <c r="B32" s="5" t="n">
        <v>-8474075</v>
      </c>
      <c r="C32" s="4" t="inlineStr">
        <is>
          <t xml:space="preserve"> </t>
        </is>
      </c>
      <c r="D32" s="4" t="inlineStr">
        <is>
          <t xml:space="preserve"> </t>
        </is>
      </c>
      <c r="E32" s="4" t="inlineStr">
        <is>
          <t xml:space="preserve"> </t>
        </is>
      </c>
      <c r="F32" s="4" t="inlineStr">
        <is>
          <t xml:space="preserve"> </t>
        </is>
      </c>
      <c r="G32" s="5" t="n">
        <v>-8474075</v>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arnings</t>
        </is>
      </c>
      <c r="B34" s="6" t="n">
        <v>928632</v>
      </c>
      <c r="C34" s="4" t="inlineStr">
        <is>
          <t xml:space="preserve"> </t>
        </is>
      </c>
      <c r="D34" s="4" t="inlineStr">
        <is>
          <t xml:space="preserve"> </t>
        </is>
      </c>
      <c r="E34" s="4" t="inlineStr">
        <is>
          <t xml:space="preserve"> </t>
        </is>
      </c>
      <c r="F34" s="5" t="n">
        <v>928632</v>
      </c>
      <c r="G34" s="4" t="inlineStr">
        <is>
          <t xml:space="preserve"> </t>
        </is>
      </c>
      <c r="H34" s="4" t="inlineStr">
        <is>
          <t xml:space="preserve"> </t>
        </is>
      </c>
    </row>
    <row r="35">
      <c r="A35" s="4" t="inlineStr">
        <is>
          <t>Other comprehensive income (loss)</t>
        </is>
      </c>
      <c r="B35" s="5" t="n">
        <v>-9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t>
        </is>
      </c>
      <c r="B36" s="6" t="n">
        <v>-51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acquired, shares</t>
        </is>
      </c>
      <c r="B37" s="5" t="n">
        <v>-1501387</v>
      </c>
      <c r="C37" s="4" t="inlineStr">
        <is>
          <t xml:space="preserve"> </t>
        </is>
      </c>
      <c r="D37" s="4" t="inlineStr">
        <is>
          <t xml:space="preserve"> </t>
        </is>
      </c>
      <c r="E37" s="4" t="inlineStr">
        <is>
          <t xml:space="preserve"> </t>
        </is>
      </c>
      <c r="F37" s="4" t="inlineStr">
        <is>
          <t xml:space="preserve"> </t>
        </is>
      </c>
      <c r="G37" s="5" t="n">
        <v>-1501387</v>
      </c>
      <c r="H37" s="4" t="inlineStr">
        <is>
          <t xml:space="preserve"> </t>
        </is>
      </c>
    </row>
    <row r="38">
      <c r="A38" s="4" t="inlineStr">
        <is>
          <t>Treasury stock acquired</t>
        </is>
      </c>
      <c r="B38" s="6" t="n">
        <v>-55597</v>
      </c>
      <c r="C38" s="4" t="inlineStr">
        <is>
          <t xml:space="preserve"> </t>
        </is>
      </c>
      <c r="D38" s="4" t="inlineStr">
        <is>
          <t xml:space="preserve"> </t>
        </is>
      </c>
      <c r="E38" s="4" t="inlineStr">
        <is>
          <t xml:space="preserve"> </t>
        </is>
      </c>
      <c r="F38" s="4" t="inlineStr">
        <is>
          <t xml:space="preserve"> </t>
        </is>
      </c>
      <c r="G38" s="6" t="n">
        <v>-55597</v>
      </c>
      <c r="H38" s="4" t="inlineStr">
        <is>
          <t xml:space="preserve"> </t>
        </is>
      </c>
    </row>
    <row r="39">
      <c r="A39" s="4" t="inlineStr">
        <is>
          <t>Issuance of stock under incentive and purchase plans, net of forfeitures</t>
        </is>
      </c>
      <c r="B39" s="5" t="n">
        <v>-10132</v>
      </c>
      <c r="C39" s="4" t="inlineStr">
        <is>
          <t xml:space="preserve"> </t>
        </is>
      </c>
      <c r="D39" s="5" t="n">
        <v>-28748</v>
      </c>
      <c r="E39" s="4" t="inlineStr">
        <is>
          <t xml:space="preserve"> </t>
        </is>
      </c>
      <c r="F39" s="4" t="inlineStr">
        <is>
          <t xml:space="preserve"> </t>
        </is>
      </c>
      <c r="G39" s="6" t="n">
        <v>18616</v>
      </c>
      <c r="H39" s="4" t="inlineStr">
        <is>
          <t xml:space="preserve"> </t>
        </is>
      </c>
    </row>
    <row r="40">
      <c r="A40" s="4" t="inlineStr">
        <is>
          <t>Issuance of stock under incentive and purchase plans, net of forfeitures, shares</t>
        </is>
      </c>
      <c r="B40" s="4" t="inlineStr">
        <is>
          <t xml:space="preserve"> </t>
        </is>
      </c>
      <c r="C40" s="4" t="inlineStr">
        <is>
          <t xml:space="preserve"> </t>
        </is>
      </c>
      <c r="D40" s="4" t="inlineStr">
        <is>
          <t xml:space="preserve"> </t>
        </is>
      </c>
      <c r="E40" s="4" t="inlineStr">
        <is>
          <t xml:space="preserve"> </t>
        </is>
      </c>
      <c r="F40" s="4" t="inlineStr">
        <is>
          <t xml:space="preserve"> </t>
        </is>
      </c>
      <c r="G40" s="5" t="n">
        <v>1405205</v>
      </c>
      <c r="H40" s="4" t="inlineStr">
        <is>
          <t xml:space="preserve"> </t>
        </is>
      </c>
    </row>
    <row r="41">
      <c r="A41" s="4" t="inlineStr">
        <is>
          <t>Stock-based compensation</t>
        </is>
      </c>
      <c r="B41" s="5" t="n">
        <v>26979</v>
      </c>
      <c r="C41" s="4" t="inlineStr">
        <is>
          <t xml:space="preserve"> </t>
        </is>
      </c>
      <c r="D41" s="5" t="n">
        <v>26979</v>
      </c>
      <c r="E41" s="4" t="inlineStr">
        <is>
          <t xml:space="preserve"> </t>
        </is>
      </c>
      <c r="F41" s="4" t="inlineStr">
        <is>
          <t xml:space="preserve"> </t>
        </is>
      </c>
      <c r="G41" s="4" t="inlineStr">
        <is>
          <t xml:space="preserve"> </t>
        </is>
      </c>
      <c r="H41" s="4" t="inlineStr">
        <is>
          <t xml:space="preserve"> </t>
        </is>
      </c>
    </row>
    <row r="42">
      <c r="A42" s="4" t="inlineStr">
        <is>
          <t>Contribution from non-controlling interes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classification of share-based liability awards</t>
        </is>
      </c>
      <c r="B43" s="6" t="n">
        <v>9091</v>
      </c>
      <c r="C43" s="4" t="inlineStr">
        <is>
          <t xml:space="preserve"> </t>
        </is>
      </c>
      <c r="D43" s="5" t="n">
        <v>9091</v>
      </c>
      <c r="E43" s="4" t="inlineStr">
        <is>
          <t xml:space="preserve"> </t>
        </is>
      </c>
      <c r="F43" s="4" t="inlineStr">
        <is>
          <t xml:space="preserve"> </t>
        </is>
      </c>
      <c r="G43" s="4" t="inlineStr">
        <is>
          <t xml:space="preserve"> </t>
        </is>
      </c>
      <c r="H43" s="4" t="inlineStr">
        <is>
          <t xml:space="preserve"> </t>
        </is>
      </c>
    </row>
    <row r="44">
      <c r="A44" s="4" t="inlineStr">
        <is>
          <t>Ending balance, shares at May. 31, 2022</t>
        </is>
      </c>
      <c r="B44" s="5" t="n">
        <v>129060664</v>
      </c>
      <c r="C44" s="5" t="n">
        <v>12906066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May. 31, 2022</t>
        </is>
      </c>
      <c r="B45" s="6" t="n">
        <v>3142169</v>
      </c>
      <c r="C45" s="6" t="n">
        <v>1290</v>
      </c>
      <c r="D45" s="5" t="n">
        <v>375386</v>
      </c>
      <c r="E45" s="5" t="n">
        <v>-85730</v>
      </c>
      <c r="F45" s="5" t="n">
        <v>3040554</v>
      </c>
      <c r="G45" s="6" t="n">
        <v>-189563</v>
      </c>
      <c r="H45" s="5" t="n">
        <v>232</v>
      </c>
    </row>
    <row r="46">
      <c r="A46" s="4" t="inlineStr">
        <is>
          <t>Ending balance, treasury stock, shares at May. 31, 2022</t>
        </is>
      </c>
      <c r="B46" s="5" t="n">
        <v>-8570257</v>
      </c>
      <c r="C46" s="4" t="inlineStr">
        <is>
          <t xml:space="preserve"> </t>
        </is>
      </c>
      <c r="D46" s="4" t="inlineStr">
        <is>
          <t xml:space="preserve"> </t>
        </is>
      </c>
      <c r="E46" s="4" t="inlineStr">
        <is>
          <t xml:space="preserve"> </t>
        </is>
      </c>
      <c r="F46" s="4" t="inlineStr">
        <is>
          <t xml:space="preserve"> </t>
        </is>
      </c>
      <c r="G46" s="5" t="n">
        <v>-8570257</v>
      </c>
      <c r="H46" s="4" t="inlineStr">
        <is>
          <t xml:space="preserve"> </t>
        </is>
      </c>
    </row>
    <row r="47">
      <c r="A47" s="4" t="inlineStr">
        <is>
          <t>Beginning balance, shares at Feb. 28, 2022</t>
        </is>
      </c>
      <c r="B47" s="4" t="inlineStr">
        <is>
          <t xml:space="preserve"> </t>
        </is>
      </c>
      <c r="C47" s="5" t="n">
        <v>12906066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Feb. 28, 2022</t>
        </is>
      </c>
      <c r="B48" s="6" t="n">
        <v>2869947</v>
      </c>
      <c r="C48" s="6" t="n">
        <v>1290</v>
      </c>
      <c r="D48" s="5" t="n">
        <v>366162</v>
      </c>
      <c r="E48" s="5" t="n">
        <v>-91876</v>
      </c>
      <c r="F48" s="5" t="n">
        <v>2745117</v>
      </c>
      <c r="G48" s="6" t="n">
        <v>-150978</v>
      </c>
      <c r="H48" s="5" t="n">
        <v>232</v>
      </c>
    </row>
    <row r="49">
      <c r="A49" s="4" t="inlineStr">
        <is>
          <t>Beginning balance, treasury stock, shares at Feb. 28, 2022</t>
        </is>
      </c>
      <c r="B49" s="4" t="inlineStr">
        <is>
          <t xml:space="preserve"> </t>
        </is>
      </c>
      <c r="C49" s="4" t="inlineStr">
        <is>
          <t xml:space="preserve"> </t>
        </is>
      </c>
      <c r="D49" s="4" t="inlineStr">
        <is>
          <t xml:space="preserve"> </t>
        </is>
      </c>
      <c r="E49" s="4" t="inlineStr">
        <is>
          <t xml:space="preserve"> </t>
        </is>
      </c>
      <c r="F49" s="4" t="inlineStr">
        <is>
          <t xml:space="preserve"> </t>
        </is>
      </c>
      <c r="G49" s="5" t="n">
        <v>-7564796</v>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earnings</t>
        </is>
      </c>
      <c r="B51" s="5" t="n">
        <v>312429</v>
      </c>
      <c r="C51" s="4" t="inlineStr">
        <is>
          <t xml:space="preserve"> </t>
        </is>
      </c>
      <c r="D51" s="4" t="inlineStr">
        <is>
          <t xml:space="preserve"> </t>
        </is>
      </c>
      <c r="E51" s="4" t="inlineStr">
        <is>
          <t xml:space="preserve"> </t>
        </is>
      </c>
      <c r="F51" s="5" t="n">
        <v>312429</v>
      </c>
      <c r="G51" s="4" t="inlineStr">
        <is>
          <t xml:space="preserve"> </t>
        </is>
      </c>
      <c r="H51" s="4" t="inlineStr">
        <is>
          <t xml:space="preserve"> </t>
        </is>
      </c>
    </row>
    <row r="52">
      <c r="A52" s="4" t="inlineStr">
        <is>
          <t>Other comprehensive income (loss)</t>
        </is>
      </c>
      <c r="B52" s="5" t="n">
        <v>614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s</t>
        </is>
      </c>
      <c r="B53" s="6" t="n">
        <v>-16992</v>
      </c>
      <c r="C53" s="4" t="inlineStr">
        <is>
          <t xml:space="preserve"> </t>
        </is>
      </c>
      <c r="D53" s="4" t="inlineStr">
        <is>
          <t xml:space="preserve"> </t>
        </is>
      </c>
      <c r="E53" s="4" t="inlineStr">
        <is>
          <t xml:space="preserve"> </t>
        </is>
      </c>
      <c r="F53" s="5" t="n">
        <v>-16992</v>
      </c>
      <c r="G53" s="4" t="inlineStr">
        <is>
          <t xml:space="preserve"> </t>
        </is>
      </c>
      <c r="H53" s="4" t="inlineStr">
        <is>
          <t xml:space="preserve"> </t>
        </is>
      </c>
    </row>
    <row r="54">
      <c r="A54" s="4" t="inlineStr">
        <is>
          <t>Treasury stock acquired, shares</t>
        </is>
      </c>
      <c r="B54" s="5" t="n">
        <v>-1006387</v>
      </c>
      <c r="C54" s="4" t="inlineStr">
        <is>
          <t xml:space="preserve"> </t>
        </is>
      </c>
      <c r="D54" s="4" t="inlineStr">
        <is>
          <t xml:space="preserve"> </t>
        </is>
      </c>
      <c r="E54" s="4" t="inlineStr">
        <is>
          <t xml:space="preserve"> </t>
        </is>
      </c>
      <c r="F54" s="4" t="inlineStr">
        <is>
          <t xml:space="preserve"> </t>
        </is>
      </c>
      <c r="G54" s="5" t="n">
        <v>-1006387</v>
      </c>
      <c r="H54" s="4" t="inlineStr">
        <is>
          <t xml:space="preserve"> </t>
        </is>
      </c>
    </row>
    <row r="55">
      <c r="A55" s="4" t="inlineStr">
        <is>
          <t>Treasury stock acquired</t>
        </is>
      </c>
      <c r="B55" s="6" t="n">
        <v>-38587</v>
      </c>
      <c r="C55" s="4" t="inlineStr">
        <is>
          <t xml:space="preserve"> </t>
        </is>
      </c>
      <c r="D55" s="4" t="inlineStr">
        <is>
          <t xml:space="preserve"> </t>
        </is>
      </c>
      <c r="E55" s="4" t="inlineStr">
        <is>
          <t xml:space="preserve"> </t>
        </is>
      </c>
      <c r="F55" s="4" t="inlineStr">
        <is>
          <t xml:space="preserve"> </t>
        </is>
      </c>
      <c r="G55" s="6" t="n">
        <v>-38587</v>
      </c>
      <c r="H55" s="4" t="inlineStr">
        <is>
          <t xml:space="preserve"> </t>
        </is>
      </c>
    </row>
    <row r="56">
      <c r="A56" s="4" t="inlineStr">
        <is>
          <t>Issuance of stock under incentive and purchase plans, net of forfeitures</t>
        </is>
      </c>
      <c r="B56" s="5" t="n">
        <v>587</v>
      </c>
      <c r="C56" s="4" t="inlineStr">
        <is>
          <t xml:space="preserve"> </t>
        </is>
      </c>
      <c r="D56" s="5" t="n">
        <v>585</v>
      </c>
      <c r="E56" s="4" t="inlineStr">
        <is>
          <t xml:space="preserve"> </t>
        </is>
      </c>
      <c r="F56" s="4" t="inlineStr">
        <is>
          <t xml:space="preserve"> </t>
        </is>
      </c>
      <c r="G56" s="6" t="n">
        <v>2</v>
      </c>
      <c r="H56" s="4" t="inlineStr">
        <is>
          <t xml:space="preserve"> </t>
        </is>
      </c>
    </row>
    <row r="57">
      <c r="A57" s="4" t="inlineStr">
        <is>
          <t>Issuance of stock under incentive and purchase plans, net of forfeitures, shares</t>
        </is>
      </c>
      <c r="B57" s="4" t="inlineStr">
        <is>
          <t xml:space="preserve"> </t>
        </is>
      </c>
      <c r="C57" s="4" t="inlineStr">
        <is>
          <t xml:space="preserve"> </t>
        </is>
      </c>
      <c r="D57" s="4" t="inlineStr">
        <is>
          <t xml:space="preserve"> </t>
        </is>
      </c>
      <c r="E57" s="4" t="inlineStr">
        <is>
          <t xml:space="preserve"> </t>
        </is>
      </c>
      <c r="F57" s="4" t="inlineStr">
        <is>
          <t xml:space="preserve"> </t>
        </is>
      </c>
      <c r="G57" s="5" t="n">
        <v>926</v>
      </c>
      <c r="H57" s="4" t="inlineStr">
        <is>
          <t xml:space="preserve"> </t>
        </is>
      </c>
    </row>
    <row r="58">
      <c r="A58" s="4" t="inlineStr">
        <is>
          <t>Stock-based compensation</t>
        </is>
      </c>
      <c r="B58" s="6" t="n">
        <v>8639</v>
      </c>
      <c r="C58" s="4" t="inlineStr">
        <is>
          <t xml:space="preserve"> </t>
        </is>
      </c>
      <c r="D58" s="5" t="n">
        <v>8639</v>
      </c>
      <c r="E58" s="4" t="inlineStr">
        <is>
          <t xml:space="preserve"> </t>
        </is>
      </c>
      <c r="F58" s="4" t="inlineStr">
        <is>
          <t xml:space="preserve"> </t>
        </is>
      </c>
      <c r="G58" s="4" t="inlineStr">
        <is>
          <t xml:space="preserve"> </t>
        </is>
      </c>
      <c r="H58" s="4" t="inlineStr">
        <is>
          <t xml:space="preserve"> </t>
        </is>
      </c>
    </row>
    <row r="59">
      <c r="A59" s="4" t="inlineStr">
        <is>
          <t>Ending balance, shares at May. 31, 2022</t>
        </is>
      </c>
      <c r="B59" s="5" t="n">
        <v>129060664</v>
      </c>
      <c r="C59" s="5" t="n">
        <v>12906066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May. 31, 2022</t>
        </is>
      </c>
      <c r="B60" s="6" t="n">
        <v>3142169</v>
      </c>
      <c r="C60" s="6" t="n">
        <v>1290</v>
      </c>
      <c r="D60" s="6" t="n">
        <v>375386</v>
      </c>
      <c r="E60" s="6" t="n">
        <v>-85730</v>
      </c>
      <c r="F60" s="6" t="n">
        <v>3040554</v>
      </c>
      <c r="G60" s="6" t="n">
        <v>-189563</v>
      </c>
      <c r="H60" s="6" t="n">
        <v>232</v>
      </c>
    </row>
    <row r="61">
      <c r="A61" s="4" t="inlineStr">
        <is>
          <t>Ending balance, treasury stock, shares at May. 31, 2022</t>
        </is>
      </c>
      <c r="B61" s="5" t="n">
        <v>-8570257</v>
      </c>
      <c r="C61" s="4" t="inlineStr">
        <is>
          <t xml:space="preserve"> </t>
        </is>
      </c>
      <c r="D61" s="4" t="inlineStr">
        <is>
          <t xml:space="preserve"> </t>
        </is>
      </c>
      <c r="E61" s="4" t="inlineStr">
        <is>
          <t xml:space="preserve"> </t>
        </is>
      </c>
      <c r="F61" s="4" t="inlineStr">
        <is>
          <t xml:space="preserve"> </t>
        </is>
      </c>
      <c r="G61" s="5" t="n">
        <v>-8570257</v>
      </c>
      <c r="H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USD per share)</t>
        </is>
      </c>
      <c r="B4" s="7" t="n">
        <v>0.14</v>
      </c>
      <c r="C4" s="7" t="n">
        <v>0.12</v>
      </c>
      <c r="D4" s="7" t="n">
        <v>0.42</v>
      </c>
      <c r="E4" s="7" t="n">
        <v>0.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17:16:27Z</dcterms:created>
  <dcterms:modified xmlns:dcterms="http://purl.org/dc/terms/" xmlns:xsi="http://www.w3.org/2001/XMLSchema-instance" xsi:type="dcterms:W3CDTF">2022-06-22T17:16:27Z</dcterms:modified>
</cp:coreProperties>
</file>